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IGNI" sheetId="8" r:id="rId8"/>
    <s:sheet name="NET (LOSS) INCOME PER COMMON SH" sheetId="9" r:id="rId9"/>
    <s:sheet name="CASH, CASH EQUIVALENTS AND SHOR" sheetId="10" r:id="rId10"/>
    <s:sheet name="BUSINESS COMBINATIONS" sheetId="11" r:id="rId11"/>
    <s:sheet name="INTANGIBLE ASSETS AND GOODWILL" sheetId="12" r:id="rId12"/>
    <s:sheet name="LONG-TERM DEBT" sheetId="13" r:id="rId13"/>
    <s:sheet name="SUPPLEMENTAL CONDENSED CONSOLID" sheetId="14" r:id="rId14"/>
    <s:sheet name="STOCKHOLDERS' EQUITY" sheetId="15" r:id="rId15"/>
    <s:sheet name="INCOME TAXES" sheetId="16" r:id="rId16"/>
    <s:sheet name="FAIR VALUE MEASUREMENTS" sheetId="17" r:id="rId17"/>
    <s:sheet name="DERIVATIVE FINANCIAL INSTRUMENT" sheetId="18" r:id="rId18"/>
    <s:sheet name="STOCK-BASED COMPENSATION" sheetId="19" r:id="rId19"/>
    <s:sheet name="COMMITMENTS AND CONTINGENCIES" sheetId="20" r:id="rId20"/>
    <s:sheet name="SEGMENT INFORMATION" sheetId="21" r:id="rId21"/>
    <s:sheet name="BASIS OF PRESENTATION AND SIG22" sheetId="22" r:id="rId22"/>
    <s:sheet name="NET (LOSS) INCOME PER COMMON 23" sheetId="23" r:id="rId23"/>
    <s:sheet name="CASH, CASH EQUIVALENTS AND SH24" sheetId="24" r:id="rId24"/>
    <s:sheet name="BUSINESS COMBINATIONS (Tables)" sheetId="25" r:id="rId25"/>
    <s:sheet name="INTANGIBLE ASSETS AND GOODWILL " sheetId="26" r:id="rId26"/>
    <s:sheet name="LONG-TERM DEBT (Tables)" sheetId="27" r:id="rId27"/>
    <s:sheet name="SUPPLEMENTAL CONDENSED CONSOL28" sheetId="28" r:id="rId28"/>
    <s:sheet name="STOCKHOLDERS' EQUITY (Tables)" sheetId="29" r:id="rId29"/>
    <s:sheet name="FAIR VALUE MEASUREMENTS (Tables" sheetId="30" r:id="rId30"/>
    <s:sheet name="DERIVATIVE FINANCIAL INSTRUME31" sheetId="31" r:id="rId31"/>
    <s:sheet name="STOCK-BASED COMPENSATION (Table" sheetId="32" r:id="rId32"/>
    <s:sheet name="COMMITMENTS AND CONTINGENCIES C" sheetId="33" r:id="rId33"/>
    <s:sheet name="SEGMENT INFORMATION (Tables)" sheetId="34" r:id="rId34"/>
    <s:sheet name="BASIS OF PRESENTATION AND SIG35" sheetId="35" r:id="rId35"/>
    <s:sheet name="BASIS OF PRESENTATION AND SIG36" sheetId="36" r:id="rId36"/>
    <s:sheet name="NET (LOSS) INCOME PER COMMON 37" sheetId="37" r:id="rId37"/>
    <s:sheet name="NET (LOSS) INCOME PER COMMON 38" sheetId="38" r:id="rId38"/>
    <s:sheet name="NET (LOSS) INCOME PER COMMON 39" sheetId="39" r:id="rId39"/>
    <s:sheet name="CASH, CASH EQUIVALENTS AND SH40" sheetId="40" r:id="rId40"/>
    <s:sheet name="BUSINESS COMBINATIONS BUSINESS " sheetId="41" r:id="rId41"/>
    <s:sheet name="BUSINESS COMBINATIONS BUSINES42" sheetId="42" r:id="rId42"/>
    <s:sheet name="BUSINESS COMBINATIONS BUSINES43" sheetId="43" r:id="rId43"/>
    <s:sheet name="BUSINESS COMBINATIONS BUSINES44" sheetId="44" r:id="rId44"/>
    <s:sheet name="INTANGIBLE ASSETS AND GOODWIL45" sheetId="45" r:id="rId45"/>
    <s:sheet name="INTANGIBLE ASSETS AND GOODWIL46" sheetId="46" r:id="rId46"/>
    <s:sheet name="INTANGIBLE ASSETS AND GOODWIL47" sheetId="47" r:id="rId47"/>
    <s:sheet name="INTANGIBLE ASSETS AND GOODWIL48" sheetId="48" r:id="rId48"/>
    <s:sheet name="INTANGIBLE ASSETS AND GOODWIL49" sheetId="49" r:id="rId49"/>
    <s:sheet name="LONG-TERM DEBT - SUMMARY (Detai" sheetId="50" r:id="rId50"/>
    <s:sheet name="LONG-TERM DEBT - 1.50% CONVERTI" sheetId="51" r:id="rId51"/>
    <s:sheet name="LONG-TERM DEBT - NOTE HEDGES AN" sheetId="52" r:id="rId52"/>
    <s:sheet name="LONG-TERM DEBT - CREDIT AGREEME" sheetId="53" r:id="rId53"/>
    <s:sheet name="LONG-TERM DEBT - CREDIT AGREE54" sheetId="54" r:id="rId54"/>
    <s:sheet name="LONG-TERM DEBT - CREDIT AGREE55" sheetId="55" r:id="rId55"/>
    <s:sheet name="LONG-TERM DEBT - CREDIT AGREE56" sheetId="56" r:id="rId56"/>
    <s:sheet name="LONG-TERM DEBT - DEBT FEES (Det" sheetId="57" r:id="rId57"/>
    <s:sheet name="LONG-TERM DEBT - EARLY PARTIAL " sheetId="58" r:id="rId58"/>
    <s:sheet name="LONG-TERM DEBT - FUTURE AMORTIZ" sheetId="59" r:id="rId59"/>
    <s:sheet name="LONG-TERM DEBT - INTEREST EXPEN" sheetId="60" r:id="rId60"/>
    <s:sheet name="SUPPLEMENTAL CONDENSED CONSOL61" sheetId="61" r:id="rId61"/>
    <s:sheet name="SUPPLEMENTAL CONDENSED CONSOL62" sheetId="62" r:id="rId62"/>
    <s:sheet name="SUPPLEMENTAL CONDENSED CONSOL63" sheetId="63" r:id="rId63"/>
    <s:sheet name="STOCKHOLDERS' EQUITY STOCKHOLDE" sheetId="64" r:id="rId64"/>
    <s:sheet name="STOCKHOLDERS' EQUITY - TREASURY" sheetId="65" r:id="rId65"/>
    <s:sheet name="STOCKHOLDERS' EQUITY STOCKHOL66" sheetId="66" r:id="rId66"/>
    <s:sheet name="STOCKHOLDERS' EQUITY STOCKHOL67" sheetId="67" r:id="rId67"/>
    <s:sheet name="INCOME TAXES INCOME TAXES - PRO" sheetId="68" r:id="rId68"/>
    <s:sheet name="INCOME TAXES INCOME TAXES - UNR" sheetId="69" r:id="rId69"/>
    <s:sheet name="FAIR VALUE MEASUREMENTS - FAIR " sheetId="70" r:id="rId70"/>
    <s:sheet name="FAIR VALUE MEASUREMENTS - CONTI" sheetId="71" r:id="rId71"/>
    <s:sheet name="FAIR VALUE MEASUREMENTS - OTHER" sheetId="72" r:id="rId72"/>
    <s:sheet name="DERIVATIVE FINANCIAL INSTRUME73" sheetId="73" r:id="rId73"/>
    <s:sheet name="DERIVATIVE FINANCIAL INSTRUME74" sheetId="74" r:id="rId74"/>
    <s:sheet name="DERIVATIVE FINANCIAL INSTRUME75" sheetId="75" r:id="rId75"/>
    <s:sheet name="STOCK-BASED COMPENSATION STOCK-" sheetId="76" r:id="rId76"/>
    <s:sheet name="STOCK-BASED COMPENSATION STOC77" sheetId="77" r:id="rId77"/>
    <s:sheet name="STOCK-BASED COMPENSATION STOC78" sheetId="78" r:id="rId78"/>
    <s:sheet name="STOCK-BASED COMPENSATION - STOC" sheetId="79" r:id="rId79"/>
    <s:sheet name="STOCK-BASED COMPENSATION STOC80" sheetId="80" r:id="rId80"/>
    <s:sheet name="STOCK-BASED COMPENSATION STOC81" sheetId="81" r:id="rId81"/>
    <s:sheet name="STOCK-BASED COMPENSATION STOC82" sheetId="82" r:id="rId82"/>
    <s:sheet name="STOCK-BASED COMPENSATION STOC83" sheetId="83" r:id="rId83"/>
    <s:sheet name="COMMITMENTS AND CONTINGENCIES84" sheetId="84" r:id="rId84"/>
    <s:sheet name="COMMITMENTS AND CONTINGENCIES85" sheetId="85" r:id="rId85"/>
    <s:sheet name="SEGMENT INFORMATION - SEGMENT O" sheetId="86" r:id="rId86"/>
  </s:sheets>
  <s:definedNames/>
  <s:calcPr calcId="124519" calcMode="auto" fullCalcOnLoad="1"/>
</s:workbook>
</file>

<file path=xl/sharedStrings.xml><?xml version="1.0" encoding="utf-8"?>
<sst xmlns="http://schemas.openxmlformats.org/spreadsheetml/2006/main" uniqueCount="730">
  <si>
    <t>Document and Entity Information - shares</t>
  </si>
  <si>
    <t>6 Months Ended</t>
  </si>
  <si>
    <t>Jul. 31, 2015</t>
  </si>
  <si>
    <t>Aug. 14, 2015</t>
  </si>
  <si>
    <t>Document And Entity Information</t>
  </si>
  <si>
    <t>Entity Registrant Name</t>
  </si>
  <si>
    <t>VERINT SYSTEMS INC</t>
  </si>
  <si>
    <t>Entity Central Index Key</t>
  </si>
  <si>
    <t>Current Fiscal Year End Date</t>
  </si>
  <si>
    <t>--01-31</t>
  </si>
  <si>
    <t>Entity Current Reporting Status</t>
  </si>
  <si>
    <t>Yes</t>
  </si>
  <si>
    <t>Entity Filer Category</t>
  </si>
  <si>
    <t>Large Accelerated Filer</t>
  </si>
  <si>
    <t>Document Type</t>
  </si>
  <si>
    <t>10-Q</t>
  </si>
  <si>
    <t>Document Period End Date</t>
  </si>
  <si>
    <t>Jul. 31,
		2015</t>
  </si>
  <si>
    <t>Document Fiscal Year Focus</t>
  </si>
  <si>
    <t>Document Fiscal Period Focus</t>
  </si>
  <si>
    <t>Q2</t>
  </si>
  <si>
    <t>Amendment Flag</t>
  </si>
  <si>
    <t>false</t>
  </si>
  <si>
    <t>Entity Well-known Seasoned Issuer</t>
  </si>
  <si>
    <t>Entity Voluntary Filers</t>
  </si>
  <si>
    <t>No</t>
  </si>
  <si>
    <t>Entity Common Stock, Shares Outstanding</t>
  </si>
  <si>
    <t>Condensed Consolidated Balance Sheets - USD ($) $ in Thousands</t>
  </si>
  <si>
    <t>Jan. 31, 2015</t>
  </si>
  <si>
    <t>Current Assets:</t>
  </si>
  <si>
    <t>Cash and cash equivalents</t>
  </si>
  <si>
    <t>Restricted cash and bank time deposits</t>
  </si>
  <si>
    <t>Short-term investments</t>
  </si>
  <si>
    <t>Accounts receivable, net of allowance for doubtful accounts of $1.0 million and $1.1 million, respectively</t>
  </si>
  <si>
    <t>Inventories</t>
  </si>
  <si>
    <t>Deferred cost of revenue</t>
  </si>
  <si>
    <t>Prepaid expenses and other current assets</t>
  </si>
  <si>
    <t>Total current assets</t>
  </si>
  <si>
    <t>Property and equipment, net</t>
  </si>
  <si>
    <t>Goodwill</t>
  </si>
  <si>
    <t>Intangible assets, net</t>
  </si>
  <si>
    <t>Capitalized software development costs, net</t>
  </si>
  <si>
    <t>Long-term deferred cost of revenue</t>
  </si>
  <si>
    <t>Other assets</t>
  </si>
  <si>
    <t>Total assets</t>
  </si>
  <si>
    <t>Current Liabilities:</t>
  </si>
  <si>
    <t>Accounts payable</t>
  </si>
  <si>
    <t>Accrued expenses and other current liabilities</t>
  </si>
  <si>
    <t>Deferred revenue</t>
  </si>
  <si>
    <t>Total current liabilities</t>
  </si>
  <si>
    <t>Long-term debt</t>
  </si>
  <si>
    <t>Long-term deferred revenue</t>
  </si>
  <si>
    <t>Other liabilities</t>
  </si>
  <si>
    <t>Total liabilities</t>
  </si>
  <si>
    <t>Commitments and Contingencies</t>
  </si>
  <si>
    <t>Stockholders' Equity:</t>
  </si>
  <si>
    <t>Preferred stock - $0.001 par value; authorized 2,207,000 shares at July 31, 2015 and January 31, 2015, respectively; none issued.</t>
  </si>
  <si>
    <t>Common stock - $0.001 par value; authorized 120,000,000 shares. Issued 62,487,000 and 61,253,000 shares; outstanding 62,139,000 and 60,905,000 shares at July 31, 2015 and January 31, 2015, respectively.</t>
  </si>
  <si>
    <t>Additional paid-in capital</t>
  </si>
  <si>
    <t>Treasury stock, at cost - 348,000 shares at July 31, 2015 and January 31, 2015.</t>
  </si>
  <si>
    <t>Accumulated deficit</t>
  </si>
  <si>
    <t>Accumulated other comprehensive loss</t>
  </si>
  <si>
    <t>Total Verint Systems Inc.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 USD ($) shares in Thousands, $ in Thousands</t>
  </si>
  <si>
    <t>3 Months Ended</t>
  </si>
  <si>
    <t>Jul. 31, 2014</t>
  </si>
  <si>
    <t>Revenue:</t>
  </si>
  <si>
    <t>Product</t>
  </si>
  <si>
    <t>Service and support</t>
  </si>
  <si>
    <t>Total revenue</t>
  </si>
  <si>
    <t>Cost of revenue:</t>
  </si>
  <si>
    <t>Amortization of acquired technology</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Losses on early retirements of debt</t>
  </si>
  <si>
    <t>Other (expense) income, net</t>
  </si>
  <si>
    <t>Total other expense, net</t>
  </si>
  <si>
    <t>Loss before provision (benefit) for income taxes</t>
  </si>
  <si>
    <t>Provision (benefit) for income taxes</t>
  </si>
  <si>
    <t>Net (loss) income</t>
  </si>
  <si>
    <t>Net income attributable to noncontrolling interest</t>
  </si>
  <si>
    <t>Net (loss) income attributable to Verint Systems Inc.</t>
  </si>
  <si>
    <t>Net (loss) income per common share attributable to Verint Systems Inc.</t>
  </si>
  <si>
    <t>Basic (in dollars per share)</t>
  </si>
  <si>
    <t>Diluted (in dollars per share)</t>
  </si>
  <si>
    <t>Weighted-average common shares outstanding</t>
  </si>
  <si>
    <t>Basic (in shares)</t>
  </si>
  <si>
    <t>Diluted (in shares)</t>
  </si>
  <si>
    <t>Condensed Consolidated Statements of Comprehensive Income (Loss) - USD ($) $ in Thousands</t>
  </si>
  <si>
    <t>Other comprehensive income (loss), net of reclassification adjustments:</t>
  </si>
  <si>
    <t>Foreign currency translation adjustments</t>
  </si>
  <si>
    <t>Net unrealized (losses) gains on available-for-sale securities</t>
  </si>
  <si>
    <t>Net unrealized gains on derivative financial instruments designated as hedges</t>
  </si>
  <si>
    <t>Provision for income taxes on net unrealized gains on derivative financial instruments designated as hedges</t>
  </si>
  <si>
    <t>Other comprehensive income (loss)</t>
  </si>
  <si>
    <t>Comprehensive income (loss)</t>
  </si>
  <si>
    <t>Comprehensive income attributable to noncontrolling interest</t>
  </si>
  <si>
    <t>Comprehensive (loss) income attributable to Verint Systems Inc.</t>
  </si>
  <si>
    <t>Condensed Consolidated Statements of Stockholders' Equity - USD ($) $ in Thousands</t>
  </si>
  <si>
    <t>Total</t>
  </si>
  <si>
    <t>Common Stock</t>
  </si>
  <si>
    <t>Additional Paid-in Capital</t>
  </si>
  <si>
    <t>Treasury Stock</t>
  </si>
  <si>
    <t>Accumulated Deficit</t>
  </si>
  <si>
    <t>Accumulated Other Comprehensive Loss</t>
  </si>
  <si>
    <t>Total Verint Systems Inc. Stockholders' Equity</t>
  </si>
  <si>
    <t>Noncontrolling Interest</t>
  </si>
  <si>
    <t>Balances at Jan. 31, 2014</t>
  </si>
  <si>
    <t>Balances (in shares) at Jan. 31, 2014</t>
  </si>
  <si>
    <t>Increase (Decrease) in Stockholders' Equity</t>
  </si>
  <si>
    <t>Common stock issued in public offering (in shares)</t>
  </si>
  <si>
    <t>Common stock issued in public offering, net of issuance costs</t>
  </si>
  <si>
    <t>Equity component of convertible notes, net of issuance costs</t>
  </si>
  <si>
    <t>Purchase of Convertible Note Hedges</t>
  </si>
  <si>
    <t>Issuance of warrants</t>
  </si>
  <si>
    <t>Stock-based compensation - equity portion</t>
  </si>
  <si>
    <t>Exercises of stock options</t>
  </si>
  <si>
    <t>Exercises of stock options (in shares)</t>
  </si>
  <si>
    <t>Common stock issued for stock awards and stock bonuses</t>
  </si>
  <si>
    <t>Common stock issued for stock awards and stock bonuses (in shares)</t>
  </si>
  <si>
    <t>Purchases of treasury stock</t>
  </si>
  <si>
    <t>Purchases of treasury stock (in shares)</t>
  </si>
  <si>
    <t>Tax effects from stock award plans</t>
  </si>
  <si>
    <t>Balances at Jul. 31, 2014</t>
  </si>
  <si>
    <t>Balances (in shares) at Jul. 31, 2014</t>
  </si>
  <si>
    <t>Balances at Jan. 31, 2015</t>
  </si>
  <si>
    <t>Balances (in shares) at Jan. 31, 2015</t>
  </si>
  <si>
    <t>Balances at Jul. 31, 2015</t>
  </si>
  <si>
    <t>Balances (in shares) at Jul. 31, 2015</t>
  </si>
  <si>
    <t>Condensed Consolidated Statements of Cash Flows - USD ($) $ in Thousands</t>
  </si>
  <si>
    <t>Cash flows from operating activities:</t>
  </si>
  <si>
    <t>Adjustments to reconcile net (loss) income to net cash provided by operating activities:</t>
  </si>
  <si>
    <t>Depreciation and amortization</t>
  </si>
  <si>
    <t>Amortization of discount on convertible notes</t>
  </si>
  <si>
    <t>Reduction of valuation allowance resulting from acquisition of KANA</t>
  </si>
  <si>
    <t>Non-cash gain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Maturities and sales of investments</t>
  </si>
  <si>
    <t>Cash paid for capitalized software development costs</t>
  </si>
  <si>
    <t>Change in restricted cash and bank time deposits, including long-term portion, and other investing activities, net</t>
  </si>
  <si>
    <t>Net cash used in investing activities</t>
  </si>
  <si>
    <t>Cash flows from financing activities:</t>
  </si>
  <si>
    <t>Proceeds from borrowings, net of original issuance discount</t>
  </si>
  <si>
    <t>Repayments of borrowings and other financing obligations</t>
  </si>
  <si>
    <t>Proceeds from public issuance of common stock</t>
  </si>
  <si>
    <t>Proceeds from issuance of warrants</t>
  </si>
  <si>
    <t>Payments for convertible note hedges</t>
  </si>
  <si>
    <t>Payments of equity issuance, debt issuance and other debt-related costs</t>
  </si>
  <si>
    <t>Proceeds from exercises of stock options</t>
  </si>
  <si>
    <t>Payments of contingent consideration for business combinations (financing portion)</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 AND SIGNIFICANT ACCOUNTING POLICIES</t>
  </si>
  <si>
    <t>Accounting Policies [Abstract]</t>
  </si>
  <si>
    <t>SUMMARY OF SIGNIFICANT ACCOUNTING POLICIES</t>
  </si>
  <si>
    <t>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is a global leader in Actionable Intelligence solutions. Actionable Intelligence is a necessity in a dynamic world of massive information growth because it empowers organizations with crucial insights and enables decision makers to anticipate, respond, and take action. With Verint solutions and value-added services, organizations of all sizes and across many industries can make more timely and effective decisions. Today, more than 10,000 organizations in over 180 countries, including over 80 percent of the Fortune 100, use Verint solutions to improve enterprise performance and make the world a safer place. Verint’s vision is to create A Smarter World with Actionable Intelligence ® . Our Actionable Intelligence solutions help organizations address three important challenges: Customer Engagement Optimization; Security Intelligence; and Fraud, Risk, and Compliance. We help our customers capture large amounts of information from numerous data types and sources, use analytics to glean insights from the information, and leverage the resulting Actionable Intelligence to help achieve their customer engagement, enhanced security, and risk mitigation goals. Headquartered in Melville, New York, we support our customers around the globe directly and with an extensive network of selling and support partner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iled with the U.S. Securities and Exchange Commission ("SEC") for the year ended January 31, 2015. The condensed consolidated statements of operations, comprehensive income, stockholders’ equity, and cash flows for the periods ended July 31, 2015 and 2014, and the condensed consolidated balance sheet as of July 31, 2015, are not audited but reflect all adjustments that are of a normal recurring nature and that are considered necessary for a fair presentation of the results for the periods shown. The condensed consolidated balance sheet as of January 31, 2015 is derived from the audited consolidated financial statements presented in our Annual Report on Form 10-K for the year ended January 31, 2015.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iled with the SEC for the year ended January 31, 2015. The results for interim periods are not necessarily indicative of a full year’s results. Principles of Consolidation The accompanying condensed consolidated financial statements include the accounts of Verint Systems Inc., our wholly owned subsidiaries, and a joint venture in which we hold a 50% equity interest. This joint venture functions as a systems integrator for Asian markets and is a variable interest entity in which we are the primary beneficiary. The noncontrolling interest in this joint venture is reflected within stockholders’ equity on our condensed consolidated balance sheet, but separately from our equity. Investments in companies in which we have less than a 20% ownership interest and do not exercise significant influence are accounted for at cost. We include the results of operations of acquired companies from the date of acquisition. All significant intercompany transactions and balances are eliminated.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Significant Accounting Policies Our significant accounting policies are described in Note 1 to the consolidated financial statements included in our Annual Report on Form 10-K for the year ended January 31, 2015. There were no material changes to our significant accounting policies during the six months ended July 31, 2015. Change in Functional Currency The functional currency for most of our foreign subsidiaries is the applicable local currency, although we have several subsidiaries with functional currencies that differ from their local currency, of which the most notable exceptions are our subsidiaries in Israel, whose functional currencies are the U.S. dollar. During the three months ended July 31, 2015, we changed the functional currency for one of our subsidiaries from the euro to the U.S. dollar in anticipation of an increase in U.S. dollar denominated revenue resulting from changes in the subsidiary's business model. This change in functional currency is applied on a prospective basis. Previously, this subsidiary was judged to operate in two economic environments which had differing foreign currency exchange risks, and therefore used a different functional currency (euro and U.S dollar) in each environment. Recent Accounting Pronouncements New Accounting Pronouncements Recently Adopted Income Statement - Extraordinary and Unusual Items (Subtopic 225-20): Simplifying Income Statement Presentation by Eliminating the Concept of Extraordinary Items . ASU No. 2015-01 eliminates the concept of an extraordinary item from GAAP. As a result, an entity is no longer required to separately present an extraordinary item on its statement of operations, net of tax, after income from continuing operations or to disclose income taxes and net income per share data applicable to an extraordinary item. However, ASU No. 2015-01 still retains the presentation and disclosure guidance for items that are unusual in nature and occur infrequently. ASU No. 2015-01 was effective for us on February 1, 2015. The adoption of this standard did not impact our condensed consolidated financial statements. In April 2014, the FASB issued ASU No. 2014-08, Presentation of Financial Statements (Topic 205) and Property, Plant, and Equipment (Topic 360): Reporting Discontinued Operations and Disclosures of Disposals of Components of an Entity . ASU No. 2014-08 raises the threshold for a disposal to qualify as a discontinued operation and requires new disclosures of both discontinued operations and certain other disposals that do not meet the definition of a discontinued operation. It was effective for us on February 1, 2015. The adoption of this standard did not impact our condensed consolidated financial statements. New Accounting Pronouncements Not Yet Effective In July 2015, the FASB issued ASU No. 2015-11, Simplifying the Measurement of Inventory . ASU No. 2015-11 requires measurement of most inventory at the lower of cost and net realizable value, thereby simplifying the current guidance under which inventory is measured at the lower of cost or market, with market defined as replacement cost, net realizable value, or net realizable value less a normal profit margin. ASU 2015-11 is effective for interim and annual periods beginning after December 15, 2016. We are currently reviewing this standard to assess the impact on our future condensed consolidated financial statements. In April 2015, the FASB issued ASU No. 2015-05, Intangibles - Goodwill and Other - Internal-Use Software (Subtopic 350-40): Customer's Accounting for Fees Paid in a Cloud Computing Arrangement . The amendments in this update provide guidance to customers about whether a cloud computing arrangement includes a software license. The provisions of ASU No. 2015-05 are effective for fiscal years, and interim periods within those years, beginning after December 15, 2015, although early adoption is permitted. We are currently reviewing this standard to assess the impact on our future condensed consolidated financial statements. In April 2015, the FASB issued ASU No. 2015-03, Imputation of Interest (Subtopic 835-30): Simplifying the Presentation of Debt Issuance Costs . ASU No.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The provisions of ASU No. 2015-03 are effective for fiscal years, and interim periods within those years, beginning after December 15, 2015, although early adoption is permitted. When adopted, this guidance must be applied on a retrospective basis. We plan to adopt the provisions of ASU No. 2015-03 effective on February 1, 2016. As of July 31, 2015, we have $13.6 million of net deferred debt issuance costs which are reported within Other assets on our condensed consolidated balance sheet, $3.8 million of which relate to our Revolving Credit Facility and will continue to be reported within Other assets. In August 2014, the FASB issued ASU No. 2014-15, Presentation of Financial Statements—Going Concern (Subtopic 205-40): Disclosure of Uncertainties about an Entity's Ability to Continue as a Going Concern . This ASU defines management’s responsibility to evaluate whether there is substantial doubt about an organization’s ability to continue as a going concern and to provide related footnote disclosures. The provisions of ASU No. 2014-15 are effective for fiscal years, and interim periods within those years, beginning after December 15, 2016, although early adoption is permitted. The adoption of ASU No. 2014-15 is not expected to have a material effect on our future condensed consolidated financial statements.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fiscal years, and interim periods within those years, beginning after December 15, 2015, although early adoption is permitted. We are currently reviewing this standard to assess the impact on our future condensed consolidated financial statements. In June 2014, the FASB issued ASU No. 2014-10, Development Stage Entities (Topic 915): Elimination of Certain Financial Reporting Requirements, Including an Amendment to Variable Interest Entities Guidance in Topic 810, Consolidation . ASU No. 2014-10 removes the financial reporting distinction between development stage entities and other reporting entities from GAAP and it eliminates an exception provided in the consolidation guidance for development stage enterprises. It is effective for fiscal years, and interim periods within those years, beginning after December 15, 2015, although early adoption is permitted. We are currently reviewing this standard to assess the impact on our future condensed consolidated financial statements. In May 2014, the FASB issued ASU No. 2014-09, Revenue from Contracts with Customers (Topic 606).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is permitted, but not before the original effective date of December 15, 2016. Entities may choose from two adoption methods, with certain practical expedients. We are currently reviewing this standard to assess the impact on our future condensed consolidated financial statements and evaluating the available adoption methods.</t>
  </si>
  <si>
    <t>NET (LOSS) INCOME PER COMMON SHARE ATTRIBUTABLE TO VERINT SYSTEMS INC.</t>
  </si>
  <si>
    <t>Earnings Per Share [Abstract]</t>
  </si>
  <si>
    <t>NET (LOSS) INCOME PER COMMON SHARE ATTRIBUTABLE TO VERINT SYSTEMS INC. The following table summarizes the calculation of basic and diluted net (loss) income per common share attributable to Verint Systems Inc. for the three and six months ended July 31, 2015 and 2014 : Three Months Ended Six Months Ended (in thousands, except per share amounts) 2015 2014 2015 2014 Net (loss) income $ (9,917 ) $ (10,380 ) $ (9,186 ) $ 18,439 Net income attributable to noncontrolling interest 1,325 1,898 2,472 2,761 Net (loss) income attributable to Verint Systems Inc. $ (11,242 ) $ (12,278 ) $ (11,658 ) $ 15,678 Weighted-average shares outstanding: Basic 61,733 57,158 61,392 55,449 Dilutive effect of employee equity award plans — — — 1,110 Dilutive effect of 1.50% convertible senior notes — — — — Dilutive effect of warrants — — — — Diluted 61,733 57,158 61,392 56,559 Net (loss) income per common share attributable to Verint Systems Inc.: Basic $ (0.18 ) $ (0.21 ) $ (0.19 ) $ 0.28 Diluted $ (0.18 ) $ (0.21 ) $ (0.19 ) $ 0.28 We excluded the following weighted-average potential common shares from the calculations of diluted net (loss) income per common share during the applicable periods because their inclusion would have been anti-dilutive: Three Months Ended Six Months Ended (in thousands) 2015 2014 2015 2014 Common shares excluded from calculation: Stock options and restricted stock-based awards 1,482 1,509 1,925 390 1.50% convertible senior notes 6,205 2,968 6,205 1,508 Warrants 6,205 2,968 6,205 1,508 In periods for which we report a net loss attributable to Verint Systems Inc., basic net loss per common share and diluted net loss per common share are identical since the effect of all potential common shares is anti-dilutive and therefore excluded. The 1.50% convertible senior notes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unless the average price of our common stock, as calculated under the terms of the Warrants, exceeds the exercise price of $75.00 per share. Our Note Hedges (as defined in Note 6, "Long-Term Debt") do not impact the calculation of diluted net income per share, because their effect would be anti-dilutive. In the event of an actual conversion of any or all of the Notes, the common shares that would be delivered to us under the Note Hedges are designed to neutralize the dilutive effect of the common shares that we would issue under the Notes. Further details regarding the Notes, Note Hedges, and the Warrants appear in Note 6, "Long-Term Debt".</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 The following tables summarize our cash, cash equivalents, and short-term investments as of July 31, 2015 and January 31, 2015: July 31, 2015 (in thousands) Cost Basis Gross Unrealized Gains Gross Unrealized Losses Estimated Fair Value Cash and cash equivalents: Cash and bank time deposits $ 297,029 $ — $ — $ 297,029 Money market funds 9,158 — — 9,158 Total cash and cash equivalents $ 306,187 $ — $ — $ 306,187 Short-term investments: Commercial paper and corporate debt securities (available-for-sale) $ 36,526 $ 145 $ — $ 36,671 Bank time deposits 23,050 — — 23,050 Total short-term investments $ 59,576 $ 145 $ — $ 59,721 January 31, 2015 (in thousands) Cost Basis Gross Unrealized Gains Gross Unrealized Losses Estimated Fair Value Cash and cash equivalents: Cash and bank time deposits $ 281,890 $ — $ — $ 281,890 Money market funds 183 — — 183 Commercial paper 2,999 — — 2,999 Total cash and cash equivalents $ 285,072 $ — $ — $ 285,072 Short-term investments: Commercial paper and corporate debt securities (available-for-sale) $ 13,741 $ 101 $ — $ 13,842 Bank time deposits 21,909 $ — $ — 21,909 Total short-term investments $ 35,650 $ 101 $ — $ 35,751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 As of July 31, 2015 and January 31, 2015, all of our available-for-sale investments had contractual maturities of less than one year. Gains and losses on sales of available-for-sale securities during the six months ended July 31, 2015 and 2014 were not significant. During the six months ended July 31, 2015 and 2014, proceeds from maturities and sales of available-for-sale securities were $15.5 million and $9.8 million , respectively. We believe that the investments we held at July 31, 2015 were not other-than-temporarily impaired. We held no available-for-sale securities with unrealized losses at July 31, 2015 .</t>
  </si>
  <si>
    <t>BUSINESS COMBINATIONS</t>
  </si>
  <si>
    <t>Business Combinations [Abstract]</t>
  </si>
  <si>
    <t>BUSINESS COMBINATIONS Six Months Ended July 31, 2015 On February 12, 2015, we completed the acquisition of a business that is being integrated into our Enterprise Intelligence operating segment, and on May 1, 2015, we completed the acquisition of a business that is being integrated into our Communications Intelligence operating segment. These business combinations were not material to our condensed consolidated financial statements, either individually or in the aggregate. Year Ended January 31, 2015 KANA Software, Inc. On February 3, 2014, we completed the acquisition of KANA Software, Inc. and its affiliates (collectively, "KANA"), a leading global provider of on-premises and cloud-based solutions which create differentiated, personalized, and integrated customer experiences for large enterprises and mid-market organizations. KANA, based in Sunnyvale, California, was acquired for $516.6 million of cash, which was net of KANA's cash acquired. KANA has been integrated into our Enterprise Intelligence operating segment. The purchase price for KANA was funded by a combination of cash on hand, $300.0 million of incremental term loans incurred in connection with an amendment to our Credit Agreement, and $125.0 million of borrowings under our Revolving Credit Facility, further details for which appear in Note 6, "Long-Term Debt". Transaction and related costs directly related to the acquisition of KANA, consisting primarily of professional fees and integration expenses, were $0.3 million and $2.9 million for the three and six months ended July 31, 2015 , respectively. Such costs totaled $2.3 million and $4.7 million for the three and six months ended July 31, 2014, respectively. All transaction and related costs were expensed as incurred, and the vast majority of these expenses are included in selling, general and administrative expenses. UTX Technologies Limited On March 31, 2014, we completed the acquisition of all of the outstanding shares of UTX Technologies Limited ("UTX"), a provider of certain mobile device tracking solutions for security applications, from UTX Limited. UTX Limited was our supplier of these products to our Communications Intelligence operating segment prior to the acquisition. The purchase price consisted of $82.9 million of cash paid at closing, and $1.5 million paid subsequent to closing during the year ended January 31, 2015, upon UTX's achievement of certain performance targets. The acquisition date fair value of the contingent consideration was estimated to be $1.3 million . UTX is based in the EMEA region and has been integrated into our Communications Intelligence operating segment. Transaction and related costs directly related to the acquisition of UTX, consisting primarily of professional fees, integration expenses and related adjustments, were $0.1 million and $0.3 million for the three and six months ended July 31, 2015 , respectively. Such costs totaled $0.4 million and $3.0 million for the three and six months ended July 31, 2014, respectively. All transaction and related costs were expensed as incurred, and the vast majority of these expenses are included in selling, general and administrative expenses. As a result of the UTX acquisition, we recorded a $2.6 million charge for the impairment of certain capitalized software development costs during the three months ended April 30, 2014, reflecting strategy changes in certain product development initiatives. This charge is reflected within cost of product revenue. Other Business Combinations We completed two separate acquisitions of certain technologies and other assets for use in our Communications Intelligence operating segment on April 16, 2014 and January 15, 2015, respectively, in transactions that qualified as business combinations. These business combinations were not material to our condensed consolidated financial statements, individually or in the aggregate. Purchase Price Allocations As of January 31, 2015, the purchase price allocation for UTX was preliminary, subject to change as additional information became available during the measurement period (up to one year from the acquisition date). During the six months ended July 31, 2015, there were no changes to the purchase price allocation for UTX, which is now complete. Pro Forma Information The following table provides unaudited pro forma operating results for the three and six months ended July 31, 2014, as if KANA and UTX had been acquired on February 1, 2013. These unaudited pro forma results reflect certain adjustments related to these acquisitions, including amortization expense on finite-lived intangible assets acquired from KANA and UTX, interest expense and fees associated with additional long-term debt incurred to partially fund the acquisition of KANA, and adjustments to recognize the fair value of revenue associated with performance obligations assumed in the acquisition of KANA. For purposes of the following unaudited pro forma operating results, a $45.2 million income tax benefit recorded during the three months ended April 30, 2014 resulting from a reduction of valuation allowances associated from the acquisition of KANA is not reflected in the pro forma operating results for the six months ended July 31, 2014. The unaudited pro forma results do not include any operating efficiencies or potential cost savings which may result from these business combinations. Accordingly, such unaudited pro forma amounts are not necessarily indicative of the results that actually would have occurred had the acquisitions been completed on February 1, 2013, nor are they indicative of future operating results. (in thousands, except per share amounts) Three Months Ended July 31, 2014 Six Months Ended July 31, 2014 Revenue $ 284,792 $ 554,505 Net loss $ (347 ) $ (2,369 ) Net loss attributable to Verint Systems Inc. $ (2,245 ) $ (5,130 ) Basic and diluted net loss per common share attributable to Verint Systems Inc.: $ (0.04 ) $ (0.09 ) Other Business Combination Information We include the financial results of all business combinations in our condensed consolidated financial statements from their respective acquisition dates. For the three and six months ended July 31, 2015 , we recorded charges of $0.8 million and $0.9 million , respectively, within selling, general and administrative expenses for changes in the fair values of contingent consideration obligations associated with business combinations. For the three and six months ended July 31, 2014, we recorded charges of $0.5 million and $0.4 million , respectively, within selling, general and administrative expenses for changes in the fair values of these obligations. The aggregate fair value of the remaining contingent consideration obligations associated with business combinations was $28.6 million at July 31, 2015 . Payments of contingent consideration earned under these agreements were $0.9 million and $3.0 million for the three and six months ended July 31, 2015, respectively. Payments of contingent consideration earned under these agreements were $3.9 million and $7.0 million for the three and six months ended July 31, 2014, respectively. In connection with a business combination completed during the year ended January 31, 2012, we assumed approximately $5.2 million of long-term liabilities associated with uncertain tax positions of the acquired company. A corresponding indemnification asset of $5.2 million was also recorded, recognizing the selling shareholders’ contractual obligation to indemnify us for these pre-acquisition liabilities. As of July 31, 2015 and January 31, 2015, these liabilities were $1.1 million and $1.4 million , respectively, and were included within other liabilities. The corresponding indemnification assets as of July 31, 2015 and January 31, 2015 were $0.3 million and $0.4 million , respectively, and were included within other assets. There was no activity in these accounts during the six months ended July 31, 2015 and 2014. The carrying values of these assets and liabilities were impacted by foreign currency exchange rate fluctuations.</t>
  </si>
  <si>
    <t>INTANGIBLE ASSETS AND GOODWILL</t>
  </si>
  <si>
    <t>Goodwill and Intangible Assets Disclosure [Abstract]</t>
  </si>
  <si>
    <t>INTANGIBLE ASSETS AND GOODWILL Acquisition-related intangible assets consisted of the following as of July 31, 2015 and January 31, 2015: July 31, 2015 (in thousands) Cost Accumulated Amortization Net Intangible assets, with finite lives: Customer relationships $ 383,386 $ (197,670 ) $ 185,716 Acquired technology 212,137 (118,969 ) 93,168 Trade names 18,932 (10,604 ) 8,328 Non-competition agreements 3,047 (1,956 ) 1,091 Distribution network 4,440 (3,095 ) 1,345 Total intangible assets with finite lives 621,942 (332,294 ) 289,648 In-process research and development, with indefinite lives 900 — 900 Total intangible assets $ 622,842 $ (332,294 ) $ 290,548 January 31, 2015 (in thousands) Cost Accumulated Amortization Net Intangible assets, all with finite lives: Customer relationships $ 378,756 $ (176,796 ) $ 201,960 Acquired technology 201,294 (104,117 ) 97,177 Trade names 18,799 (9,131 ) 9,668 Non-competition agreements 3,625 (2,331 ) 1,294 Distribution network 4,440 (2,645 ) 1,795 Total intangible assets $ 606,914 $ (295,020 ) $ 311,894 The following table presents net acquisition-related intangible assets by reportable segment as of July 31, 2015 and January 31, 2015: July 31, January 31, (in thousands) 2015 2015 Enterprise Intelligence $ 235,476 $ 261,354 Communications Intelligence 54,533 49,670 Video Intelligence 539 870 Total $ 290,548 $ 311,894 Total amortization expense recorded for acquisition-related intangible assets was $20.6 million and $39.3 million for the three and six months ended July 31, 2015 , respectively, and $20.1 million and $37.7 million for the three and six months ended July 31, 2014 ,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16 (remainder of year) $ 39,803 2017 77,248 2018 58,193 2019 29,868 2020 20,515 2021 and thereafter 64,021 Total $ 289,648 During the three months ended July 31, 2015, we recorded a $2.3 million impairment of an acquired technology asset, which is included within cost of product revenue. No other impairments of acquired intangible assets were recorded during the six months ended July 31, 2015 and 2014. Goodwill activity for the six months ended July 31, 2015 , in total and by reportable segment, was as follows: Reportable Segment (in thousands) Total Enterprise Intelligence Communications Intelligence Video Intelligence Year Ended January 31, 2015: Goodwill, gross, at January 31, 2015 $ 1,267,682 $ 1,092,313 $ 101,261 $ 74,108 Accumulated impairment losses through January 31, 2015 (66,865 ) (30,791 ) — (36,074 ) Goodwill, net, at January 31, 2015 1,200,817 1,061,522 101,261 38,034 Business combinations 23,855 2,333 21,522 — Foreign currency translation and other 7,168 8,510 (988 ) (354 ) Goodwill, net, at July 31, 2015 $ 1,231,840 $ 1,072,365 $ 121,795 $ 37,680 Balance at July 31, 2015: Goodwill, gross, at July 31, 2015 $ 1,298,705 $ 1,103,156 $ 121,795 $ 73,754 Accumulated impairment losses through July 31, 2015 (66,865 ) (30,791 ) — (36,074 ) Goodwill, net, at July 31, 2015 $ 1,231,840 $ 1,072,365 $ 121,795 $ 37,680 No events or circumstances indicating the potential for goodwill impairment were identified during the six months ended July 31, 2015 .</t>
  </si>
  <si>
    <t>LONG-TERM DEBT</t>
  </si>
  <si>
    <t>Long-term Debt, Unclassified [Abstract]</t>
  </si>
  <si>
    <t>LONG-TERM DEBT The following table summarizes our long-term debt at July 31, 2015 and January 31, 2015: July 31, January 31, (in thousands) 2015 2015 1.50% Convertible Senior Notes: Principal amount $ 400,000 $ 400,000 Unamortized debt discount (69,091 ) (74,086 ) 1.50% Convertible Senior Notes, net 330,909 325,914 February 2014 Term Loans: Gross amount 130,729 130,729 Unamortized debt discount (250 ) (277 ) February 2014 Term Loans, net 130,479 130,452 March 2014 Term Loans 280,413 280,413 Other debt — 23 Total debt 741,801 736,802 Less: current maturities — 23 Long-term debt $ 741,801 $ 736,779 Current maturities of long-term debt are reported within accrued expenses and other current liabilities on the condensed consolidated balance sheet. 1.50% Convertible Senior Notes On June 18, 2014, we issued $400.0 million in aggregate principal amount of 1.50% convertible senior notes ("Notes") due June 1, 2021, unless earlier converted by the holders pursuant to their terms. Net proceeds from the Notes after underwriting discounts were $391.9 million . The Notes pay interest in cash semiannually in arrears at a rate of 1.50% per annum. The Notes were issued concurrently with our issuance of 5,750,000 shares of common stock, the majority of the combined net proceeds of which were used to partially repay certain indebtedness under our Credit Agreement. The Notes are unsecured and rank senior in right of payment to our indebtedness that is expressly subordinated in right of payment to the Notes; equal in right of payment to our indebtedness that is not so subordinated; effectively subordinated in right of payment to any of our secured indebtedness to the extent of the value of the assets securing such indebtedness; and structurally subordinated to indebtedness and other liabilities of our subsidiaries. The Notes are convertible into, at our election, cash, shares of common stock, or a combination of both, subject to satisfaction of specified conditions and during specified periods, as described below. If converted, we currently intend to pay cash in respect of the principal amount of the Notes. The conversion price of the Notes at any time is equal to $1,000 divided by the then-applicable conversion rate.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 Holders may surrender their Notes for conversion at any time prior to the close of business on the business day immediately preceding December 1, 2020, only under the following circumstances: • during any calendar quarter commencing after the calendar quarter which ended on September 30, 2014, if the closing sale price of our common stock, for at least 20 trading days (whether or not consecutive) in the period of 30 consecutive trading days ending on the last trading day of the immediately preceding calendar quarter, is more than 130% of the conversion price of the Notes in effect on each applicable trading day; • during the ten consecutive trading-day period following any five consecutive trading-day period in which the trading price for the Notes for each such trading day was less than 98% of the closing sale price of our common stock on such date multiplied by the then-current conversion rate; or • upon the occurrence of specified corporate events, as described in the indenture governing the Notes, such as a consolidation, merger, or binding share exchange. On or after December 1, 2020 until the close of business on the second scheduled trading day immediately preceding the maturity date, holders may surrender their Notes for conversion regardless of whether any of the foregoing conditions have been satisfied. As of July 31, 2015 ,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carrying amount of the debt component of the Notes to be $319.9 million at the issuance date, assuming a 5.00% non-convertible borrowing rate. The carrying amount of the equity component was determined to be approximately $80.1 million by deducting the carrying amount of the debt component from the principal amount of the Notes, and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7.6 million and $1.9 million to the debt and equity components, respectively. Issuance costs attributable to the debt component were recorded within other assets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July 31, 2015. Including the impact of the debt discount and related deferred debt issuance costs, the effective interest rate on the Notes was approximately 5.29% at July 31, 2015 . Based on the closing market price of our common stock on July 31, 2015 , the if-converted value of the Notes was less than the aggregate principal amount of the Notes.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July 31, 2015 , we had not purchased any shares of our common stock under the Note Hedges.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July 31, 2015 ,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 Background In April 2011, we entered into a credit agreement with our lenders, which was amended and restated on March 6, 2013, and further amended on February 3, 2014, March 7, 2014, and June 18, 2014 (the "Credit Agreement"). The Credit Agreement, as amended and restated, provides for senior secured credit facilities, comprised of $943.5 million of term loans, of which $300.0 million was borrowed in February 2014 (the "February 2014 Term Loans") and $643.5 million was borrowed in March 2014 (the "March 2014 Term Loans"), all of which matures in September 2019, and a $300.0 million revolving credit facility maturing in September 2018 (the "Revolving Credit Facility"), subject to increase (up to a maximum increase of $300.0 million ) and reduction from time to time. At July 31, 2015, $130.7 million and $280.4 million of borrowings were outstanding under the February 2014 Term Loans and March 2014 Term Loans, respectively, and there were no outstanding borrowings under the Revolving Credit Facility. As further described below, on March 7, 2014, $643.5 million of term loans previously borrowed under the Credit Agreement (the "March 2013 Term Loans") were extinguished and replaced with the March 2014 Term Loans, and the basis for determining the interest rate on borrowings under the Revolving Credit Facility was also amended. From March 6, 2013 through March 6, 2014, the March 2013 Term Loans and borrowings under the Revolving Credit Facility, if any, incurred interest, payable quarterly or, in the case of Eurodollar loans with an interest period of three months or shorter, at the end of any interest period, at a per annum rate of, at our election: • in the case of Eurodollar loans, the Adjusted LIBO Rate plus 3.00% (or, if our corporate credit ratings are BB- and Ba3 or better, 2.75% ). The Adjusted LIBO Rate is the greater of (i) 1.00% per annum and (ii) the product of the LIBO Rate and Statutory Reserves (both as defined in the Credit Agreement), and • in the case of Base Rate loans, the Base Rate plus 2.00% (or, if our corporate credit ratings are BB- and Ba3 or better, 1.75% ). The Base Rate is the greatest of (i) the administrative agent's prime rate, (ii) the Federal Funds Effective Rate (as defined in the Credit Agreement) plus 0.50% and (iii) the Adjusted LIBO Rate for a one -month interest period plus 1.00% . Debt issuance costs incurred in connection with the Credit Agreement, as well as costs incurred for debt modifications, are deferred. These costs are amortized as adjustments to interest expense over the remaining contractual life of the associated borrowings. Original issuance discounts on term loans are also amortized as adjustments to interest expense over the remaining contractual life of the associated term loans. Upon early retirement of debt, the associated deferred debt issuance costs and unamortized original issuance discount, if any, are written off as a loss on early retirement of debt. We are required to pay a commitment fee equal to 0.50% per annum of the undrawn portion on the Revolving Credit Facility, payable quarterly, and customary administrative agent and letter of credit fees. 2014 Amendments to Credit Agreement During the year ended January 31, 2015, we entered into five separate amendments to the Credit Agreement as described below. On February 3, 2014, in connection with the acquisition of KANA, we borrowed $125.0 million under the Revolving Credit Facility and entered into Amendment No. 1 pursuant to which, on such date, we incurred the February 2014 Term Loans of $300.0 million , maturing in September 2019. The net proceeds of these borrowings were used to fund a portion of the KANA purchase price. The February 2014 Term Loans bear interest, payable quarterly or, in the case of Eurodollar loans with an interest period of three months or less, at the end of the applicable interest period, at a per annum rate of, at our election: • in the case of Eurodollar loans, the Adjusted LIBO Rate plus 2.75% . The Adjusted LIBO Rate is the greater of (i) 0.75% per annum and (ii) the product of (x) the LIBO Rate and (y) Statutory Reserves (both as defined in the Credit Agreement), and • in the case of Base Rate loans, the Base Rate plus 1.75% . The Base Rate is the greatest of (i) the administrative agent’s prime rate, (ii) the Federal Funds Effective Rate (as defined in the Credit Agreement) plus 0.50% and (iii) the Adjusted LIBO Rate for a one -month interest period plus 1.00% . We incurred debt issuance costs of approximately $7.1 million associated with the February 2014 Term Loans, which were deferred and classified within other assets. The February 2014 Term Loans were also subject to an original issuance discount of 0.25% , or $0.8 million . On February 3, 2014, we also entered into Amendment No. 2 to, among other things, (i) permit us to increase the permitted amount of additional incremental term loans and revolving credit commitments under the Credit Agreement (beyond the February 2014 Term Loans borrowed under Amendment No. 1) by up to, in the aggregate, $200.0 million plus an additional amount such that the First Lien Leverage Ratio (as defined in Amendment No. 2) would not exceed the specified maximum ratio set forth therein, (ii) increase the size of certain negative covenant basket carve-outs, (iii) permit us to issue Permitted Convertible Indebtedness (as defined in Amendment No. 2), and (iv) permit us to refinance all or a portion of any existing class of term loans under the Credit Agreement with replacement term loans. On February 3, 2014, we also entered into Amendment No. 3 to extend by one year, to January 31, 2016, the step-down date of the leverage ratio covenant applicable to our Revolving Credit Facility and, subject to the effectiveness of Amendment No. 4 (as described below), reprice the interest rate applicable to borrowings under the Revolving Credit Facility to the interest rate applicable to the February 2014 Term Loans. On March 7, 2014, we entered into Amendment No. 4 to refinance all $643.5 million of outstanding March 2013 Term Loans at that date with the March 2014 Term Loans of $643.5 million , maturing in September 2019. The provisions for determining the interest rate on the March 2014 Term Loans are identical to such provisions for the February 2014 Term Loans. The repricing of the interest rate applicable to borrowings under the Revolving Credit Facility contemplated by Amendment No. 3 became effective on March 7, 2014, upon the effectiveness of Amendment No. 4. The refinancing of the March 2013 Term Loans with the proceeds of the March 2014 Term Loans pursuant to Amendment No. 4 was accounted for as an early retirement of the March 2013 Term Loans and, as a result, $4.3 million of unamortized deferred debt issuance costs and $2.8 million of unamortized discount associated with the March 2013 Term Loans as of the March 7, 2014 effective date of Amendment No. 4 were written off as a $7.1 million loss on early retirement of debt. As of July 31, 2015 and January 31, 2015, the interest rate on both the February 2014 Term Loans and the March 2014 Term Loans was 3.50% . Taking into account the impact of original issuance discounts, if any, and related deferred debt issuance costs, the effective interest rates on the February 2014 Term Loans and March 2014 Term Loans were approximately 4.03% and 3.58% , respectively, at July 31, 2015 . We incurred $2.4 million of debt issuance costs in consideration of Amendment No. 4. There was no original issuance discount on the March 2014 Term Loans. On June 18, 2014, we entered into Amendment No. 5, which increased the commitments under the Revolving Credit Facility to $300.0 million and extended the termination of the Revolving Credit Facility to September 2018. Early Partial Retirement of Term Loans - June 2014 On June 18, 2014, we utilized the majority of the combined net proceeds from the issuance of the Notes and the concurrent issuance of 5,750,000 shares of common stock to retire $530.0 million of the February 2014 Term Loans and March 2014 Term Loans, and all $106.0 million of then-outstanding borrowings under the Revolving Credit Facility. As a result, $3.8 million and $1.3 million of deferred debt issuance costs associated with the February 2014 Term Loans and March 2014 Term Loans, respectively, and $0.4 million of unamortized discount associated with the February 2014 Term Loans, were written off as a $5.5 million loss on early retirement of debt. Borrowings Under Revolving Credit Facility There were no borrowings under the Revolving Credit Facility at July 31, 2015 and January 31, 2015. Other Provisions of the Credit Agreement The Credit Agreement contains certain customary affirmative and negative covenants for credit facilities of this type, which include limitations on us and our subsidiaries with respect to indebtedness, liens, nature of business, investments and loans, distributions, acquisitions, dispositions of assets, sale-leaseback transactions and transactions with affiliates. The Revolving Credit Facility also contains a financial covenant that requires us to maintain a ratio of Consolidated Total Debt to Consolidated EBITDA (each as defined in the Credit Agreement) of no greater than 5.00 to 1 until January 31, 2016 (as amended on February 3, 2014 by Amendment No. 3, as described above) and no greater than 4.50 to 1 thereafter (the "Leverage Ratio Covenant"). The limitations imposed by the covenants are subject to certain exceptions as detailed in the Credit Agreement. Future Principal Payments on Term Loans Prior to June 2014, we were required to make quarterly principal payments on the February 2014 Term Loans and March 2014 Term Loans of $0.8 million and $1.6 million , respectively, through August 1, 2019, with the remaining balances due in September 2019. Following the partial retirements of the February 2014 Term Loans and March 2014 Term Loans in June 2014, future scheduled principal payments on the February 2014 Term Loans and March 2014 Term Loans as of July 31, 2015 were as follows: (in thousands) February 2014 March 2014 Years Ending January 31, Term Loans Term Loans 2016 (remainder of year) $ — $ — 2017 669 1,434 2018 1,337 2,869 2019 1,337 2,869 2020 127,386 273,241 Total $ 130,729 $ 280,413 Interest Expense The following table presents the components of interest expense incurred on the Notes and on borrowings under our Credit Agreement for the three and six months ended July 31, 2015 and 2014: Three Months Ended July 31, Six Months Ended July 31, (in thousands) 2015 2014 2015 2014 1.50% Convertible Senior Notes: Interest expense at 1.50% coupon rate $ 1,500 $ 717 $ 3,000 $ 717 Amortization of debt discount 2,514 1,148 4,995 1,148 Amortization of deferred debt issuance costs 237 107 471 107 Total Interest Expense - 1.50% Convertible Senior Notes $ 4,251 $ 1,972 $ 8,466 $ 1,972 Borrowings under Credit Agreement: Interest expense at contractual rates $ 3,677 $ 6,635 $ 7,235 $ 15,882 Amortization of debt discounts 14 21 28 88 Amortization of deferred debt issuance costs 562 612 1,069 1,357 Total Interest Expense - Borrowings under Credit Agreement $ 4,253 $ 7,268 $ 8,332 $ 17,327</t>
  </si>
  <si>
    <t>SUPPLEMENTAL CONDENSED CONSOLIDATED FINANCIAL STATEMENT INFORMATION</t>
  </si>
  <si>
    <t>Organization, Consolidation and Presentation of Financial Statements [Abstract]</t>
  </si>
  <si>
    <t>SUPPLEMENTAL CONDENSED CONSOLIDATED FINANCIAL STATEMENT INFORMATION Condensed Consolidated Balance Sheets Inventories consisted of the following as of July 31, 2015 and January 31, 2015: July 31, January 31, (in thousands) 2015 2015 Raw materials $ 9,296 $ 6,203 Work-in-process 5,193 8,481 Finished goods 3,978 2,821 Total inventories $ 18,467 $ 17,505 Condensed Consolidated Statements of Operations Other (expense) income, net consisted of the following for the three and six months ended July 31, 2015 and 2014 : Three Months Ended July 31, Six Months Ended July 31, (in thousands) 2015 2014 2015 2014 Foreign currency (losses) gains, net $ (3,361 ) $ (2,280 ) $ (2,916 ) $ 915 Gains on derivative financial instruments, net 142 840 274 103 Other, net (532 ) (289 ) (898 ) 81 Total other (expense) income, net $ (3,751 ) $ (1,729 ) $ (3,540 ) $ 1,099 Condensed Consolidated Statements of Cash Flows The following table provides supplemental information regarding our condensed consolidated cash flows for the six months ended July 31, 2015 and 2014 : Six Months Ended July 31, (in thousands) 2015 2014 Cash paid for interest $ 10,189 $ 18,972 Cash payments of income taxes, net $ 7,967 $ 3,908 Non-cash investing and financing transactions: Accrued but unpaid purchases of property and equipment $ 4,179 $ 2,277 Inventory transfers to property and equipment $ 1,031 $ 103 Liabilities for contingent consideration in business combinations $ 16,238 $ 4,947 Accrued but unpaid equity issuance, debt issuance and other debt-related costs $ — $ 1,255</t>
  </si>
  <si>
    <t>STOCKHOLDERS' EQUITY</t>
  </si>
  <si>
    <t>Stockholders' Equity Note [Abstract]</t>
  </si>
  <si>
    <t>STOCKHOLDERS’ EQUITY Dividends on Common Stock We did not declare or pay any dividends on our common stock during the six months ended July 31, 2015 and 2014. Under the terms of our Credit Agreement, we are subject to certain restrictions on declaring and paying dividends on our common stock. Treasury Stock Repurchased shares of common stock are recorded as treasury stock, at cost. At July 31, 2015 and January 31, 2015, we held approximately 348,000 shares of treasury stock with a cost of $10.3 million . We did not acquire any shares of treasury stock during the six months ended July 31, 2015 . During the six months ended July 31, 2014, we acquired approximately 46,000 shares of treasury stock at a cost of $2.2 million .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loss) as presented in our condensed consolidated statements of operations. The following table summarizes changes in the components of our accumulated other comprehensive income (loss) by component for the six months ended July 31, 2015 : (in thousands) Unrealized (Losses) Gains on Derivative Financial Instruments Designated as Hedges Unrealized Gains on Available-for-Sale Investments Foreign Currency Translation Adjustments Total Accumulated other comprehensive (loss) income at January 31, 2015 $ (7,992 ) $ 101 $ (86,444 ) $ (94,335 ) Other comprehensive income before reclassifications 3,558 44 11,511 15,113 Losses reclassified out of accumulated other comprehensive income (loss) (5,380 ) — — (5,380 ) Net other comprehensive income, current period 8,938 44 11,511 20,493 Accumulated other comprehensive (loss) income at July 31, 2015 $ 946 $ 145 $ (74,933 ) $ (73,842 )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densed consolidated statement of operations, with presentation location, for the three and six months ended July 31, 2015 and 2014 were as follows: Three Months Ended July 31, Six Months Ended July 31, Location (in thousands) 2015 2014 2015 2014 Unrealized losses on derivative financial instruments: Foreign currency forward contracts $ (252 ) $ (80 ) $ (541 ) $ (145 ) Cost of product revenue (232 ) (68 ) (486 ) (129 ) Cost of service and support revenue (1,624 ) (596 ) (3,429 ) (1,077 ) Research and development, net (764 ) (295 ) (1,609 ) (518 ) Selling, general and administrative (2,872 ) (1,039 ) (6,065 ) (1,869 ) Total, before income taxes 322 98 685 133 Provision (benefit) for income taxes $ (2,550 ) $ (941 ) $ (5,380 ) $ (1,736 ) Total, net of income taxes</t>
  </si>
  <si>
    <t>INCOME TAXES</t>
  </si>
  <si>
    <t>Income Tax Disclosure [Abstract]</t>
  </si>
  <si>
    <t>INCOME TAXES Our interim provision (benefit) for income taxes is measured using an estimated annual effective income tax rate, adjusted for discrete items that occur within the periods presented. For the three months ended July 31, 2015 , we recorded an income tax provision of $2.0 million on a pre-tax loss of $7.9 million , which represented a negative effective income tax rate of 25.9% . The income tax provision does not include income tax benefits on losses incurred by certain domestic and foreign operations where we maintain valuation allowances and is mainly the result of the activities of profitable jurisdictions. Our pre-tax income in profitable jurisdictions, where we record tax provisions, was lower than the pre-tax losses in domestic and foreign jurisdictions where we maintain valuation allowances and do not record tax benefits, resulting in income tax expense on a pre-tax loss and a negative effective income tax rate. For the three months ended July 31, 2014, we recorded an income tax provision of $5.5 million on a pre-tax loss of $4.8 million , which represented a negative effective income tax rate of 114.2% . Pre-tax income in our profitable jurisdictions, where we recorded tax provisions, was lower than the pre-tax losses in domestic and foreign jurisdictions where we maintain valuation allowances and did not record the related tax benefits. The result was to record an income tax provision on a pre-tax loss, resulting in a negative effective income tax rate. For the six months ended July 31, 2015 , we recorded an income tax provision of $3.0 million on a pre-tax loss of $6.2 million , which represented a negative effective income tax rate of 48.1% . The income tax provision does not include income tax benefits on losses incurred by certain domestic and foreign operations where we maintain valuation allowances and is mainly the result of the activities of profitable jurisdictions. In addition, following the receipt of a tax ruling in a foreign jurisdiction, we reorganized certain operations within the foreign jurisdiction, resulting in a discrete income tax benefit of $3.0 million . Our pre-tax income in profitable jurisdictions, where we record tax provisions, was lower than the pre-tax losses in domestic and foreign jurisdictions where we maintain valuation allowances and do not record tax benefits, resulting in income tax expense on a pre-tax loss and a negative effective income tax rate. For the six months ended July 31, 2014, we recorded an income tax benefit of $36.6 million on a pre-tax loss of $18.1 million , which represented an effective income tax benefit rate of 201.8% . The income tax benefit was primarily attributable to the release of $45.2 million of Verint valuation allowances in the quarter ended April 30, 2014. We maintain valuation allowances on our net U.S. deferred income tax assets related to federal and certain state jurisdictions. In connection with the acquisition of KANA during the quarter ended April 30, 2014, we recorded deferred income tax liabilities primarily attributable to acquired intangible assets to the extent the amortization will not be deductible for income tax purposes. Under accounting guidelines, because the amortization of the intangible assets in future periods provides a source of taxable income, we expect to realize a portion of our existing deferred income tax assets. As such, during the quarter ended April 30, 2014, we reduced the valuation allowance recorded on our deferred income tax assets to the extent of the deferred income tax liabilities recorded. Because the valuation allowance related to existing Verint deferred income tax assets, the impact of the release was reflected as a discrete income tax benefit in the quarter ended April 30, 2014 and not as a component of the KANA acquisition accounting. The effective income tax rate was also affected by the mix and levels of income and losses among taxing jurisdictions. Pre-tax income in our profitable jurisdictions, where we recorded tax provisions, was less than the pre-tax losses in domestic and foreign jurisdictions where we maintain valuation allowances and did not record the related tax benefits. Excluding the income tax benefit attributable to the valuation allowance release, the result for the six months ended July 31, 2014 was an income tax provision of $8.6 million on a pre-tax loss $18.1 million , resulting in a negative effective income tax rate of 47.6% .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our federal and certain state and foreign deferred income tax assets as a result of historical losses in the most recent three-year period in the U.S. and in certain foreign jurisdictions. We intend to maintain valuation allowances until sufficient positive evidence exists to support a reversal. We had unrecognized tax benefits of $167.5 million and $159.6 million (excluding interest and penalties) as of July 31, 2015 and January 31, 2015, respectively. The accrued liability for interest and penalties was $11.5 million and $10.9 million at July 31, 2015 and January 31, 2015, respectively. Interest and penalties are recorded as a component of the provision for income taxes in our condensed consolidated statements of operations. As of July 31, 2015 and January 31, 2015, the total amount of unrecognized tax benefits that, if recognized, would impact our effective income tax rate were approximately $160.6 million and $153.1 million , respectively. We regularly assess the adequacy of our provisions for income tax contingencies in accordance with the applicable authoritative guidance on accounting for income taxes. As a result, we may adjust the reserves for unrecognized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tax benefits at July 31, 2015 could decrease by approximately $5.0 million in the next twelve months as a result of settlement of certain tax audits or lapses of statutes of limitation. Such decreases may involve the payment of additional taxes, the adjustment of deferred income taxes including the need for additional valuation allowances, and the recognition of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tax benefits; however, an estimate of such changes cannot reasonably be made.</t>
  </si>
  <si>
    <t>FAIR VALUE MEASUREMENTS</t>
  </si>
  <si>
    <t>Fair Value Disclosures [Abstract]</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six months ended July 31, 2015 and 2014. Assets and Liabilities Measured at Fair Value on a Recurring Basis Our assets and liabilities measured at fair value on a recurring basis consisted of the following as of July 31, 2015 and January 31, 2015: July 31, 2015 Fair Value Hierarchy Category (in thousands) Level 1 Level 2 Level 3 Assets: Money market funds $ 9,158 $ — $ — Short-term investments, classified as available-for-sale — 36,671 — Foreign currency forward contracts — 2,909 — Total assets $ 9,158 $ 39,580 $ — Liabilities: Foreign currency forward contracts $ — $ 1,525 $ — Contingent consideration - business combinations — — 28,606 Total liabilities $ — $ 1,525 $ 28,606 January 31, 2015 Fair Value Hierarchy Category (in thousands) Level 1 Level 2 Level 3 Assets: Money market funds $ 183 $ — $ — Commercial paper (1) — 2,999 — Short-term investments, classified as available-for-sale — 13,842 — Foreign currency forward contracts — 763 — Total assets $ 183 $ 17,604 $ — Liabilities: Foreign currency forward contracts $ — $ 9,540 $ — Contingent consideration - business combinations — — 14,507 Total liabilities $ — $ 9,540 $ 14,507 (1) Commercial paper investments with remaining maturities of 90 days or less at time of purchase, classified within cash and cash equivalents. The following table presents the changes in the estimated fair values of our liabilities for contingent consideration measured using significant unobservable inputs (Level 3) for the three and six months ended July 31, 2015 and 2014 : Six Months Ended July 31, (in thousands) 2015 2014 Fair value measurement at beginning of period $ 14,507 $ 17,307 Contingent consideration liabilities recorded for business combinations 16,238 4,947 Changes in fair values, recorded in operating expenses 878 350 Payments of contingent consideration (3,008 ) (6,972 ) Foreign currency translation and other (9 ) 89 Fair value measurement at end of period $ 28,606 $ 15,721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Fair Value Measurements Money Market Funds - We value our money market funds using quoted active market prices for such funds. Short-term Investments and Commercial Paper - The fair values of short-term investments, as well as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Contingent Consideration - 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2.0% to 41.7% in our calculations of the estimated fair values of our contingent consideration liabilities as of July 31, 2015 . We utilized discount rates ranging from 2.0% to 41.7% in our calculations of the estimated fair values of our contingent consideration liabilities as of January 31, 2015. Other Financial Instruments The carrying amounts of accounts receivable, accounts payable, and accrued liabilities and other current liabilities approximate fair value due to their short maturities. The estimated fair values of our term loan borrowings were $412 million and $409 million at July 31, 2015 and January 31, 2015,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July 31, 2015 and January 31, 2015 did not significantly differ from par value. The estimated fair value of our revolving credit borrowings, if any, is based upon indicative market values provided by one of our lenders. We had no revolving credit borrowings at July 31, 2015 and January 31, 2015. The estimated fair values of our Notes were approximately $445 million and $427 million at July 31, 2015 and January 31, 2015, respectively. The estimated fair values of the Notes are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t>
  </si>
  <si>
    <t>DERIVATIVE FINANCIAL INSTRUMENTS</t>
  </si>
  <si>
    <t>Derivative Instruments and Hedging Activities Disclosure [Abstract]</t>
  </si>
  <si>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Our joint venture, which has a Singapore dollar functional currency, also utilizes foreign exchange forward contracts to manage its exposure to exchange rate fluctuations related to settlements of liabilities denominated in U.S. dollars. These foreign currency forward contracts generally have maturities of no longer than twelve months, although occasionally we will execute a contract that extends beyond twelve months , depending upon the nature of the underlying risk. Notional Amounts of Derivative Financial Instruments Our outstanding derivative financial instruments consisted only of foreign currency forward contracts with notional amounts of $148.7 million and $156.8 million as of July 31, 2015 and January 31, 2015, respectively. Fair Values of Derivative Financial Instruments The fair values of our derivative financial instruments and their classifications in our condensed consolidated balance sheets as of July 31, 2015 and January 31, 2015 were as follows: Fair Value at July 31, January 31, (in thousands) Balance Sheet Classification 2015 2015 Derivative assets: Foreign currency forward contracts: Designated as cash flow hedges Prepaid expenses and other current assets $ 2,202 $ 164 Not designated as hedging instruments Prepaid expenses and other current assets 707 599 Total derivative assets $ 2,909 $ 763 Derivative liabilities: Foreign currency forward contracts: Designated as cash flow hedges Accrued expenses and other current liabilities $ 1,205 $ 9,194 Not designated as hedging instruments Accrued expenses and other current liabilities 320 346 Total derivative liabilities $ 1,525 $ 9,540 Derivative Financial Instruments in Cash Flow Hedging Relationships The effects of derivative financial instruments designated as cash flow hedges on other comprehensive income ("OCI") and on the condensed consolidated statements of operations for the three and six months ended July 31, 2015 and 2014 were as follows: Three Months Ended July 31, Six Months Ended July 31, (in thousands) 2015 2014 2015 2014 Net gains recognized in OCI: Foreign currency forward contracts $ 2,131 $ 1,313 $ 3,964 $ 2,454 Net (losses) gains reclassified from OCI to the condensed consolidated statements of operations: Foreign currency forward contracts $ (2,872 ) $ (1,039 ) $ (6,065 ) $ (1,869 ) For information regarding the line item locations of the net (losses) gains on foreign currency forward contracts reclassified out of OCI into the condensed consolidated condensed statements of operations, see Note 8, "Stockholders' Equity". There were no gains or losses from ineffectiveness of these cash flow hedges recorded for the three and six months ended July 31, 2015 and 2014. All of the foreign currency forward contracts underlying the $0.9 million of net unrealized gains recorded in our accumulated other comprehensive loss at July 31, 2015 mature within twelve months, and therefore we expect all such gains to be reclassified into earnings within the next twelve months. Derivative Financial Instruments Not Designated as Hedging Instruments Gains recognized on derivative financial instruments not designated as hedging instruments in our condensed consolidated statements of operations for the three and six months ended July 31, 2015 and 2014 were as follows: Classification in Condensed Consolidated Statements of Operations Three Months Ended July 31, Six Months Ended July 31, (in thousands) 2015 2014 2015 2014 Foreign currency forward contracts Other (expense) income, net $ 142 $ 840 $ 274 $ 103</t>
  </si>
  <si>
    <t>STOCK-BASED COMPENSATION</t>
  </si>
  <si>
    <t>Disclosure of Compensation Related Costs, Share-based Payments [Abstract]</t>
  </si>
  <si>
    <t>STOCK-BASED COMPENSATION New Stock-Based Compensation Plan On June 25, 2015, our stockholders approved the Verint Systems Inc. 2015 Long-Term Stock Incentive Plan (the "2015 Plan"). The 2015 Plan authorizes our board of directors to provide equity-based compensation in the form of stock options, stock appreciation rights, restricted stock, restricted stock units ("RSU's"), performance awards, other stock-based awards, and performance compensation awards. Subject to adjustment as provided in the 2015 Plan, an aggregate of up to 9,700,000 shares of our common stock may be issued or transferred in connection with awards under the 2015 Plan. Each stock option or stock-settled stock appreciation right granted under the 2015 Plan will reduce the available plan capacity by one share and each other award denominated in shares that is granted under the 2015 Plan will reduce the available plan capacity by 2.29 shares. Upon approval of the 2015 Plan on June 25, 2015, additional awards are no longer permitted under our other stock-based compensation plans. Awards outstanding at June 25, 2015 under our other stock-based compensation plans were not impacted by approval of the 2015 Plan. Stock-Based Compensation Expense We recognized stock-based compensation expense in the following line items on the condensed consolidated statements of operations for the three and six months ended July 31, 2015 and 2014 : Three Months Ended July 31, Six Months Ended July 31, (in thousands) 2015 2014 2015 2014 Cost of revenue - product $ 592 $ 253 $ 727 $ 451 Cost of revenue - service and support 2,405 988 2,866 1,875 Research and development, net 3,427 1,408 4,690 2,610 Selling, general and administrative 17,300 11,789 30,291 20,991 Total stock-based compensation expense $ 23,724 $ 14,438 $ 38,574 $ 25,927 The following table summarizes stock-based compensation expense by type of award for the three and six months ended July 31, 2015 , and 2014 : Three Months Ended Six Months Ended (in thousands) 2015 2014 2015 2014 Restricted stock units and restricted stock awards $ 21,225 $ 13,042 $ 34,325 $ 23,431 Stock options — — — 15 Phantom stock units 72 59 131 80 Stock bonus program and bonus share program 2,427 1,337 4,118 2,401 Total stock-based compensation expense $ 23,724 $ 14,438 $ 38,574 $ 25,927 Total stock-based compensation expense by classification was as follows for the three and six months ended July 31, 2015 , and 2014 : Three Months Ended Six Months Ended (in thousands) 2015 2014 2015 2014 Equity-classified awards $ 21,225 $ 13,042 $ 34,325 $ 23,760 Stock bonus program and other reclassifications — — — (654 ) Total equity-settled awards 21,225 13,042 34,325 23,106 Liability-classified awards 2,499 1,396 4,249 2,821 Total stock-based compensation expense $ 23,724 $ 14,438 $ 38,574 $ 25,927 The increase in stock-based compensation expense during the three and six months ended July 31, 2015 , compared to the corresponding prior-year periods, resulted primarily from the combination of an increase in the number of outstanding RSU's, higher expenses associated with performance-based RSU's, a general increase in the price of our common stock, which is used to determine the grant-date fair value of an RSU, and a bonus share program, further details for which appear below under "Bonus Share Program". Awards under our stock bonus program are accounted for as liability-classified awards, because the obligations are based predominantly on fixed monetary amounts that are generally known at inception of the obligation, to be settled with a variable number of shares of our common stock. Amounts reported in the stock bonus program and other reclassifications caption in the preceding table, if any, primarily represent stock bonus expenses recognized in those periods for awards that were subsequently settled with equity during the six months ended July 31, 2015 and 2014. Expenses associated with stock bonus program awards that remained outstanding as of July 31, 2015 and 2014 are reflected within other liability-classified awards in the preceding table. Our other liability-classified awards include our phantom stock awards and certain discretionary bonuses. Upon settlement of other liability-classified awards with equity, compensation expense associated with those awards is reported within equity-classified awards in the table above. Restricted Stock Units We periodically award restricted stock units to our directors, officers, and other employees. These awards contain various vesting conditions and are subject to certain restrictions and forfeiture provisions prior to vesting. The following table summarizes restricted stock unit activity and related information for the six months ended July 31, 2015 : (in thousands, except per share data) Number of RSU's Weighted-Average Grant Date Fair Value RSU's outstanding, January 31, 2015 2,545 $ 40.96 RSU's granted 1,491 $ 64.80 RSU's released (1,186 ) $ 40.08 RSU's forfeited (188 ) $ 48.16 RSU's outstanding, July 31, 2015 2,662 $ 54.20 Substantially all of the restricted stock units granted during the year ended January 31, 2013 included a provision which allows those awards to be settled with cash payments upon vesting, rather than with delivery of common stock, at the discretion of our board of directors. As of July 31, 2015 , for such awards that remain outstanding, settlement of these awards with cash payments was not considered probable, and therefore these awards have been accounted for as equity-classified awards. With respect of our stock bonus program, activity presented in the table above only includes shares earned and released in consideration of the discount provided under that program. Consistent with the provisions of the plan under which such shares are issued, other shares issued under the stock bonus program are not included in the table above because they do not reduce available plan capacity. Activity presented in the table above includes all shares awarded and released under the bonus share program. Further details appear below under "Stock Bonus Program" and "Bonus Share Program". As of July 31, 2015 , there was approximately $110.7 million of total unrecognized compensation expense, net of estimated forfeitures, related to unvested restricted stock units, which is expected to be recognized over a weighted-average period of 2.0 years . The unrecognized compensation expense does not include compensation expense related to shares for which a grant date has been established but the requisite service period has not begun. Stock Bonus Program Our stock bonus program permits eligible employees to receive a portion of their bonuses, otherwise payable in cash, in the form of discounted shares of our common stock. Executive officers have been eligible to participate in this program from and after the year ended January 31, 2014 to the extent that shares remained available for awards following the enrollment of all other participants. Shares awarded to executive officers with respect to the discount feature of the program are subject to a one -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 -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For the year ended January 31, 2015, our board of directors approved up to 125,000 shares of common stock for awards under the program and a discount of 15% . The following table summarizes activity under the stock bonus program during the six months ended July 31, 2015 and 2014: Six Months Ended July 31, (in thousands) 2015 2014 Shares in lieu of cash bonus - granted and released 43 82 Shares in respect of discount: Granted 7 12 Released 5 9 On March 19, 2015, our board of directors approved up to 125,000 shares of common stock, and a discount of 15% , for awards under our stock bonus program for the year ending January 31, 2016. Bonus Share Program In February 2015, our board of directors authorized the use of shares of common stock available under our equity incentive plans to award up to approximately $4.7 million in bonuses in respect of performance during the year ended January 31, 2015 to employees other than executive officers, subject to certain limitations on the aggregate number of shares that may be issued. There is no discount feature associated with awards under the bonus share program.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During the three months ended July 31, 2015, approximately 74,000 shares of common stock were awarded and released under the bonus share program in respect of the year ended January 31, 2015. In March 2015, our board of directors authorized the continuation of the bonus share program in respect of bonuses for the year ending January 31, 2016, and has approved up to 75,000 shares of common stock for awards under this program in respect of that period. Shares awarded in respect of the bonus share program period ending January 31, 2016 are expected to be issued during the first half of the year ending January 31, 2017. The combined accrued liabilities for the stock bonus program and the bonus share program were $4.4 million and $8.0 million at July 31, 2015 and January 31, 2015, respectively. Other Stock-Based Compensation Awards We periodically grant stock options, phantom stock, and restricted stock awards to our directors, officers, and other employees. Activity for these awards was not significant for the six months ended July 31, 2015 and 2014.</t>
  </si>
  <si>
    <t>COMMITMENTS AND CONTINGENCIES</t>
  </si>
  <si>
    <t>Commitments and Contingencies Disclosure [Abstract]</t>
  </si>
  <si>
    <t>COMMITMENTS AND CONTINGENCIES Warranty Liability The following table summarizes the activity in our warranty liability, which is included in accrued expenses and other liabilities in the condensed consolidated balance sheets, for the six months ended July 31, 2015 and 2014: Six Months Ended July 31, (in thousands) 2015 2014 Warranty liability at beginning of period $ 633 $ 706 Provision charged to (credited against) expenses 105 (94 ) Foreign currency translation and other (2 ) (1 ) Warranty liability at end of period $ 736 $ 611 Legal Proceedings On March 26, 2009, legal actions were commenced by Ms. Orit Deutsch, a former employee of our subsidiary, Verint Systems Limited ("VSL"), against VSL in the Tel Aviv Regional Labor Court (Case Number 4186/09) (the "Deutsch Labor Action") and against CTI in the Tel Aviv District Court (Case Number 1335/09) (the "Deutsch District Action"). In the Deutsch Labor Action, Ms. Deutsch filed a motion to approve a class action lawsuit on the grounds that she purports to represent a class of our employees and former employees who were granted Verint and CTI stock options and were allegedly damaged as a result of the suspension of option exercises during our previous extended filing delay period. In the Deutsch District Action, in addition to a small amount of individual damages, Ms. Deutsch is seeking to certify a class of plaintiffs who were allegedly damaged due to their inability to exercise Verint and CTI stock options as a result of alleged negligence by CTI in its financial reporting. The class certification motions do not specify an amount of damages. On February 8, 2010, the Deutsch Labor Action was dismissed for lack of material jurisdiction and was transferred to the Tel Aviv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District Court (Case Number 1334/09) (the "Katriel District Action"). In the Katriel Labor Action, Ms. Katriel is seeking to certify a class of plaintiffs who were granted CTI stock options and were allegedly damaged as a result of the suspension of option exercises during CTI's previous extended filing delay period. In the Katriel District Action, in addition to a small amount of individual damages, Ms. Katriel is seeking to certify a class of plaintiffs who were allegedly damaged due to their inability to exercise CTI stock options as a result of alleged negligence by CTI in its financial reporting. The class certification motions do not specify an amount of damages. On March 2, 2010, the Katriel Labor Action was transferred to the Tel Aviv District Court, based on an agreed motion filed by the parties requesting such transfer. On April 4, 2012, Ms. Deutsch and Ms. Katriel filed an uncontested motion to consolidate and amend their claims and on June 7, 2012, the District Court allowed Ms. Deutsch and Ms. Katriel to file the consolidated class certification motion and an amended consolidated complaint against VSL, CTI, and Comverse Limited. Following CTI's announcement of its intention to effect the Comverse share distribution, on July 12, 2012, the plaintiffs filed a motion requesting that the District Court order CTI to set aside up to $150.0 million in assets to secure any future judgment. The District Court ruled that it would not decide this motion until the Deutsch and Katriel class certification motion was heard. Plaintiffs initially filed a motion to appeal this ruling in August 2012, but subsequently withdrew it in July 2014. Prior to the consummation of the Comverse share distribution, CTI either sold or transferred substantially all of its business operations and assets (other than its equity ownership interests in us and Comverse) to Comverse or unaffiliated third parties. On October 31, 2012, CTI completed the Comverse share distribution, in which it distributed all of the outstanding shares of common stock of Comverse to CTI's shareholders. As a result of the Comverse share distribution, Comverse became an independent public company and ceased to be a wholly owned subsidiary of CTI, and CTI ceased to have any material assets other than its equity interest in us. On February 4, 2013, we merged with CTI. As a result of the merger, we have assumed certain rights and liabilities of CTI, including any liability of CTI arising out of the Deutsch District Action and the Katriel District Action. However, under the terms of the Distribution Agreement between CTI and Comverse relating to the Comverse share distribution, we, as successor to CTI, are entitled to indemnification from Comverse for any losses we suffer in our capacity as successor-in-interest to CTI in connection with the Deutsch District Action and the Katriel District Action. Following an unsuccessful mediation process, the proceeding before the District Court resumed and the parties have filed summations on the plaintiffs’ motion to certify the suit as a class action, which are under consideration by the District Court.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INFORMATION</t>
  </si>
  <si>
    <t>Segment Reporting [Abstract]</t>
  </si>
  <si>
    <t>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 We conduct our business through three operating segments—Enterprise Intelligence Solutions ("Enterprise Intelligence"), Communications and Cyber Intelligence Solutions ("Communications Intelligence"), and Video and Situation Intelligence Solutions ("Video Intelligence"). Organizing our business through three operating segments allows us to align our resources and domain expertise to effectively address the Actionable Intelligence market. We address the Customer Engagement Optimization market opportunity through solutions from our Enterprise Intelligence segment. We address the Security Intelligence market opportunity through solutions from our Communications Intelligence segment and Video Intelligence segment, and we address the Fraud, Risk, and Compliance market opportunity through solutions from all three operating segments. We measure the performance of our operating segments based upon operating segment revenue and operating segment contribution. Operating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operating segment contribution. These expenses are included in the unallocated expenses section of the table presented below. Revenue from transactions between our operating segments is not material. Operating results by segment for the three and six months ended July 31, 2015 and 2014 were as follows: Three Months Ended July 31, Six Months Ended July 31, (in thousands) 2015 2014 2015 2014 Revenue: Enterprise Intelligence Segment revenue $ 160,185 $ 168,479 $ 307,582 $ 335,112 Revenue adjustments (628 ) (7,704 ) (1,309 ) (19,519 ) 159,557 160,775 306,273 315,593 Communications Intelligence Segment revenue 107,286 87,198 198,877 163,447 Revenue adjustments (589 ) (208 ) (729 ) (322 ) 106,697 86,990 198,148 163,125 Video Intelligence Segment revenue 29,628 29,051 60,997 55,491 Revenue adjustments — — — — 29,628 29,051 60,997 55,491 Total revenue $ 295,882 $ 276,816 $ 565,418 $ 534,209 Segment contribution: Enterprise Intelligence $ 56,465 $ 62,441 $ 107,324 $ 127,570 Communications Intelligence 34,100 27,836 64,407 47,472 Video Intelligence 7,891 8,367 18,086 13,607 Total segment contribution 98,456 98,644 189,817 188,649 Unallocated expenses, net: Amortization of acquired intangible assets 20,589 20,118 39,306 37,679 Stock-based compensation 23,724 14,438 38,574 25,927 Other unallocated expenses 50,174 52,618 98,358 112,577 Total unallocated expenses, net 94,487 87,174 176,238 176,183 Operating income 3,969 11,470 13,579 12,466 Other expense, net (11,849 ) (16,316 ) (19,781 ) (30,581 ) Loss before provision (benefit) for income taxes $ (7,880 ) $ (4,846 ) $ (6,202 ) $ (18,115 ) Revenue adjustments represent revenue of acquired companies which is included within segment revenue reviewed by the CODM, but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With the exception of goodwill and acquired intangible assets, we do not identify or allocate our assets by operating segment. Consequently, it is not practical to present assets by operating segment. There were no material changes in the allocation of goodwill and acquired intangible assets by operating segment during the six months ended July 31, 2015 and 2014 . The allocations of goodwill and acquired intangible assets by operating segment appear in Note 5, "Intangible Assets and Goodwill".</t>
  </si>
  <si>
    <t>BASIS OF PRESENTATION AND SIGNIFICANT ACCOUNTING POLICIES (Policies)</t>
  </si>
  <si>
    <t>Preparation of Condensed Consolidated Financial Statements</t>
  </si>
  <si>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iled with the U.S. Securities and Exchange Commission ("SEC") for the year ended January 31, 2015. The condensed consolidated statements of operations, comprehensive income, stockholders’ equity, and cash flows for the periods ended July 31, 2015 and 2014, and the condensed consolidated balance sheet as of July 31, 2015, are not audited but reflect all adjustments that are of a normal recurring nature and that are considered necessary for a fair presentation of the results for the periods shown. The condensed consolidated balance sheet as of January 31, 2015 is derived from the audited consolidated financial statements presented in our Annual Report on Form 10-K for the year ended January 31, 2015.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iled with the SEC for the year ended January 31, 2015. The results for interim periods are not necessarily indicative of a full year’s results.</t>
  </si>
  <si>
    <t>Principles of Consolidation</t>
  </si>
  <si>
    <t>Principles of Consolidation The accompanying condensed consolidated financial statements include the accounts of Verint Systems Inc., our wholly owned subsidiaries, and a joint venture in which we hold a 50% equity interest. This joint venture functions as a systems integrator for Asian markets and is a variable interest entity in which we are the primary beneficiary. The noncontrolling interest in this joint venture is reflected within stockholders’ equity on our condensed consolidated balance sheet, but separately from our equity. Investments in companies in which we have less than a 20% ownership interest and do not exercise significant influence are accounted for at cost. We include the results of operations of acquired companies from the date of acquisition. All significant intercompany transactions and balances are eliminated.</t>
  </si>
  <si>
    <t>Use of Estimates</t>
  </si>
  <si>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t>
  </si>
  <si>
    <t>Significant Accounting Policies</t>
  </si>
  <si>
    <t>Significant Accounting Policies Our significant accounting policies are described in Note 1 to the consolidated financial statements included in our Annual Report on Form 10-K for the year ended January 31, 2015. There were no material changes to our significant accounting policies during the six months ended July 31, 2015.</t>
  </si>
  <si>
    <t>Change in Functional Currency</t>
  </si>
  <si>
    <t>Change in Functional Currency The functional currency for most of our foreign subsidiaries is the applicable local currency, although we have several subsidiaries with functional currencies that differ from their local currency, of which the most notable exceptions are our subsidiaries in Israel, whose functional currencies are the U.S. dollar. During the three months ended July 31, 2015, we changed the functional currency for one of our subsidiaries from the euro to the U.S. dollar in anticipation of an increase in U.S. dollar denominated revenue resulting from changes in the subsidiary's business model. This change in functional currency is applied on a prospective basis. Previously, this subsidiary was judged to operate in two economic environments which had differing foreign currency exchange risks, and therefore used a different functional currency (euro and U.S dollar) in each environment.</t>
  </si>
  <si>
    <t>New Accounting Pronouncements</t>
  </si>
  <si>
    <t>Recent Accounting Pronouncements New Accounting Pronouncements Recently Adopted Income Statement - Extraordinary and Unusual Items (Subtopic 225-20): Simplifying Income Statement Presentation by Eliminating the Concept of Extraordinary Items . ASU No. 2015-01 eliminates the concept of an extraordinary item from GAAP. As a result, an entity is no longer required to separately present an extraordinary item on its statement of operations, net of tax, after income from continuing operations or to disclose income taxes and net income per share data applicable to an extraordinary item. However, ASU No. 2015-01 still retains the presentation and disclosure guidance for items that are unusual in nature and occur infrequently. ASU No. 2015-01 was effective for us on February 1, 2015. The adoption of this standard did not impact our condensed consolidated financial statements. In April 2014, the FASB issued ASU No. 2014-08, Presentation of Financial Statements (Topic 205) and Property, Plant, and Equipment (Topic 360): Reporting Discontinued Operations and Disclosures of Disposals of Components of an Entity . ASU No. 2014-08 raises the threshold for a disposal to qualify as a discontinued operation and requires new disclosures of both discontinued operations and certain other disposals that do not meet the definition of a discontinued operation. It was effective for us on February 1, 2015. The adoption of this standard did not impact our condensed consolidated financial statements. New Accounting Pronouncements Not Yet Effective In July 2015, the FASB issued ASU No. 2015-11, Simplifying the Measurement of Inventory . ASU No. 2015-11 requires measurement of most inventory at the lower of cost and net realizable value, thereby simplifying the current guidance under which inventory is measured at the lower of cost or market, with market defined as replacement cost, net realizable value, or net realizable value less a normal profit margin. ASU 2015-11 is effective for interim and annual periods beginning after December 15, 2016. We are currently reviewing this standard to assess the impact on our future condensed consolidated financial statements. In April 2015, the FASB issued ASU No. 2015-05, Intangibles - Goodwill and Other - Internal-Use Software (Subtopic 350-40): Customer's Accounting for Fees Paid in a Cloud Computing Arrangement . The amendments in this update provide guidance to customers about whether a cloud computing arrangement includes a software license. The provisions of ASU No. 2015-05 are effective for fiscal years, and interim periods within those years, beginning after December 15, 2015, although early adoption is permitted. We are currently reviewing this standard to assess the impact on our future condensed consolidated financial statements. In April 2015, the FASB issued ASU No. 2015-03, Imputation of Interest (Subtopic 835-30): Simplifying the Presentation of Debt Issuance Costs . ASU No.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The provisions of ASU No. 2015-03 are effective for fiscal years, and interim periods within those years, beginning after December 15, 2015, although early adoption is permitted. When adopted, this guidance must be applied on a retrospective basis. We plan to adopt the provisions of ASU No. 2015-03 effective on February 1, 2016. As of July 31, 2015, we have $13.6 million of net deferred debt issuance costs which are reported within Other assets on our condensed consolidated balance sheet, $3.8 million of which relate to our Revolving Credit Facility and will continue to be reported within Other assets. In August 2014, the FASB issued ASU No. 2014-15, Presentation of Financial Statements—Going Concern (Subtopic 205-40): Disclosure of Uncertainties about an Entity's Ability to Continue as a Going Concern . This ASU defines management’s responsibility to evaluate whether there is substantial doubt about an organization’s ability to continue as a going concern and to provide related footnote disclosures. The provisions of ASU No. 2014-15 are effective for fiscal years, and interim periods within those years, beginning after December 15, 2016, although early adoption is permitted. The adoption of ASU No. 2014-15 is not expected to have a material effect on our future condensed consolidated financial statements.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fiscal years, and interim periods within those years, beginning after December 15, 2015, although early adoption is permitted. We are currently reviewing this standard to assess the impact on our future condensed consolidated financial statements. In June 2014, the FASB issued ASU No. 2014-10, Development Stage Entities (Topic 915): Elimination of Certain Financial Reporting Requirements, Including an Amendment to Variable Interest Entities Guidance in Topic 810, Consolidation . ASU No. 2014-10 removes the financial reporting distinction between development stage entities and other reporting entities from GAAP and it eliminates an exception provided in the consolidation guidance for development stage enterprises. It is effective for fiscal years, and interim periods within those years, beginning after December 15, 2015, although early adoption is permitted. We are currently reviewing this standard to assess the impact on our future condensed consolidated financial statements. In May 2014, the FASB issued ASU No. 2014-09, Revenue from Contracts with Customers (Topic 606).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is permitted, but not before the original effective date of December 15, 2016. Entities may choose from two adoption methods, with certain practical expedients. We are currently reviewing this standard to assess the impact on our future condensed consolidated financial statements and evaluating the available adoption methods.</t>
  </si>
  <si>
    <t>NET (LOSS) INCOME PER COMMON SHARE ATTRIBUTABLE TO VERINT SYSTEMS INC. (Tables)</t>
  </si>
  <si>
    <t>Schedule of calculation of basic and diluted net (loss) income per common share attributable to Verint Systems Inc.</t>
  </si>
  <si>
    <t>The following table summarizes the calculation of basic and diluted net (loss) income per common share attributable to Verint Systems Inc. for the three and six months ended July 31, 2015 and 2014 : Three Months Ended Six Months Ended (in thousands, except per share amounts) 2015 2014 2015 2014 Net (loss) income $ (9,917 ) $ (10,380 ) $ (9,186 ) $ 18,439 Net income attributable to noncontrolling interest 1,325 1,898 2,472 2,761 Net (loss) income attributable to Verint Systems Inc. $ (11,242 ) $ (12,278 ) $ (11,658 ) $ 15,678 Weighted-average shares outstanding: Basic 61,733 57,158 61,392 55,449 Dilutive effect of employee equity award plans — — — 1,110 Dilutive effect of 1.50% convertible senior notes — — — — Dilutive effect of warrants — — — — Diluted 61,733 57,158 61,392 56,559 Net (loss) income per common share attributable to Verint Systems Inc.: Basic $ (0.18 ) $ (0.21 ) $ (0.19 ) $ 0.28 Diluted $ (0.18 ) $ (0.21 ) $ (0.19 ) $ 0.28</t>
  </si>
  <si>
    <t>Schedule of anti-dilutive securities</t>
  </si>
  <si>
    <t>We excluded the following weighted-average potential common shares from the calculations of diluted net (loss) income per common share during the applicable periods because their inclusion would have been anti-dilutive: Three Months Ended Six Months Ended (in thousands) 2015 2014 2015 2014 Common shares excluded from calculation: Stock options and restricted stock-based awards 1,482 1,509 1,925 390 1.50% convertible senior notes 6,205 2,968 6,205 1,508 Warrants 6,205 2,968 6,205 1,508</t>
  </si>
  <si>
    <t>CASH, CASH EQUIVALENTS AND SHORT-TERM INVESTMENTS CASH, CASH EQUIVALENTS AND SHORT-TERM INVESTMENTS (Tables)</t>
  </si>
  <si>
    <t>Schedule of Cash, Cash Equivalents and Short-term Investments [Table Text Block]</t>
  </si>
  <si>
    <t>The following tables summarize our cash, cash equivalents, and short-term investments as of July 31, 2015 and January 31, 2015: July 31, 2015 (in thousands) Cost Basis Gross Unrealized Gains Gross Unrealized Losses Estimated Fair Value Cash and cash equivalents: Cash and bank time deposits $ 297,029 $ — $ — $ 297,029 Money market funds 9,158 — — 9,158 Total cash and cash equivalents $ 306,187 $ — $ — $ 306,187 Short-term investments: Commercial paper and corporate debt securities (available-for-sale) $ 36,526 $ 145 $ — $ 36,671 Bank time deposits 23,050 — — 23,050 Total short-term investments $ 59,576 $ 145 $ — $ 59,721 January 31, 2015 (in thousands) Cost Basis Gross Unrealized Gains Gross Unrealized Losses Estimated Fair Value Cash and cash equivalents: Cash and bank time deposits $ 281,890 $ — $ — $ 281,890 Money market funds 183 — — 183 Commercial paper 2,999 — — 2,999 Total cash and cash equivalents $ 285,072 $ — $ — $ 285,072 Short-term investments: Commercial paper and corporate debt securities (available-for-sale) $ 13,741 $ 101 $ — $ 13,842 Bank time deposits 21,909 $ — $ — 21,909 Total short-term investments $ 35,650 $ 101 $ — $ 35,751</t>
  </si>
  <si>
    <t>BUSINESS COMBINATIONS (Tables)</t>
  </si>
  <si>
    <t>Business Acquisition, Pro Forma Information</t>
  </si>
  <si>
    <t>The unaudited pro forma results do not include any operating efficiencies or potential cost savings which may result from these business combinations. Accordingly, such unaudited pro forma amounts are not necessarily indicative of the results that actually would have occurred had the acquisitions been completed on February 1, 2013, nor are they indicative of future operating results. (in thousands, except per share amounts) Three Months Ended July 31, 2014 Six Months Ended July 31, 2014 Revenue $ 284,792 $ 554,505 Net loss $ (347 ) $ (2,369 ) Net loss attributable to Verint Systems Inc. $ (2,245 ) $ (5,130 ) Basic and diluted net loss per common share attributable to Verint Systems Inc.: $ (0.04 ) $ (0.09 )</t>
  </si>
  <si>
    <t>INTANGIBLE ASSETS AND GOODWILL (Tables)</t>
  </si>
  <si>
    <t>Schedule of acquisition-related intangible assets</t>
  </si>
  <si>
    <t>Acquisition-related intangible assets consisted of the following as of July 31, 2015 and January 31, 2015: July 31, 2015 (in thousands) Cost Accumulated Amortization Net Intangible assets, with finite lives: Customer relationships $ 383,386 $ (197,670 ) $ 185,716 Acquired technology 212,137 (118,969 ) 93,168 Trade names 18,932 (10,604 ) 8,328 Non-competition agreements 3,047 (1,956 ) 1,091 Distribution network 4,440 (3,095 ) 1,345 Total intangible assets with finite lives 621,942 (332,294 ) 289,648 In-process research and development, with indefinite lives 900 — 900 Total intangible assets $ 622,842 $ (332,294 ) $ 290,548 January 31, 2015 (in thousands) Cost Accumulated Amortization Net Intangible assets, all with finite lives: Customer relationships $ 378,756 $ (176,796 ) $ 201,960 Acquired technology 201,294 (104,117 ) 97,177 Trade names 18,799 (9,131 ) 9,668 Non-competition agreements 3,625 (2,331 ) 1,294 Distribution network 4,440 (2,645 ) 1,795 Total intangible assets $ 606,914 $ (295,020 ) $ 311,894</t>
  </si>
  <si>
    <t>Schedule of net acquisition-related intangible assets by reportable segment</t>
  </si>
  <si>
    <t>The following table presents net acquisition-related intangible assets by reportable segment as of July 31, 2015 and January 31, 2015: July 31, January 31, (in thousands) 2015 2015 Enterprise Intelligence $ 235,476 $ 261,354 Communications Intelligence 54,533 49,670 Video Intelligence 539 870 Total $ 290,548 $ 311,894</t>
  </si>
  <si>
    <t>Schedule of estimated future amortization expense on finite-lived acquisition-related intangible assets</t>
  </si>
  <si>
    <t>Estimated future amortization expense on finite-lived acquisition-related intangible assets is as follows: (in thousands) Years Ending January 31, Amount 2016 (remainder of year) $ 39,803 2017 77,248 2018 58,193 2019 29,868 2020 20,515 2021 and thereafter 64,021 Total $ 289,648</t>
  </si>
  <si>
    <t>Schedule of goodwill activity</t>
  </si>
  <si>
    <t>Goodwill activity for the six months ended July 31, 2015 , in total and by reportable segment, was as follows: Reportable Segment (in thousands) Total Enterprise Intelligence Communications Intelligence Video Intelligence Year Ended January 31, 2015: Goodwill, gross, at January 31, 2015 $ 1,267,682 $ 1,092,313 $ 101,261 $ 74,108 Accumulated impairment losses through January 31, 2015 (66,865 ) (30,791 ) — (36,074 ) Goodwill, net, at January 31, 2015 1,200,817 1,061,522 101,261 38,034 Business combinations 23,855 2,333 21,522 — Foreign currency translation and other 7,168 8,510 (988 ) (354 ) Goodwill, net, at July 31, 2015 $ 1,231,840 $ 1,072,365 $ 121,795 $ 37,680 Balance at July 31, 2015: Goodwill, gross, at July 31, 2015 $ 1,298,705 $ 1,103,156 $ 121,795 $ 73,754 Accumulated impairment losses through July 31, 2015 (66,865 ) (30,791 ) — (36,074 ) Goodwill, net, at July 31, 2015 $ 1,231,840 $ 1,072,365 $ 121,795 $ 37,680</t>
  </si>
  <si>
    <t>LONG-TERM DEBT (Tables)</t>
  </si>
  <si>
    <t>Summary of long-term debt</t>
  </si>
  <si>
    <t>The following table summarizes our long-term debt at July 31, 2015 and January 31, 2015: July 31, January 31, (in thousands) 2015 2015 1.50% Convertible Senior Notes: Principal amount $ 400,000 $ 400,000 Unamortized debt discount (69,091 ) (74,086 ) 1.50% Convertible Senior Notes, net 330,909 325,914 February 2014 Term Loans: Gross amount 130,729 130,729 Unamortized debt discount (250 ) (277 ) February 2014 Term Loans, net 130,479 130,452 March 2014 Term Loans 280,413 280,413 Other debt — 23 Total debt 741,801 736,802 Less: current maturities — 23 Long-term debt $ 741,801 $ 736,779</t>
  </si>
  <si>
    <t>Summary of future scheduled principal payments on term loans</t>
  </si>
  <si>
    <t>Prior to June 2014, we were required to make quarterly principal payments on the February 2014 Term Loans and March 2014 Term Loans of $0.8 million and $1.6 million , respectively, through August 1, 2019, with the remaining balances due in September 2019. Following the partial retirements of the February 2014 Term Loans and March 2014 Term Loans in June 2014, future scheduled principal payments on the February 2014 Term Loans and March 2014 Term Loans as of July 31, 2015 were as follows: (in thousands) February 2014 March 2014 Years Ending January 31, Term Loans Term Loans 2016 (remainder of year) $ — $ — 2017 669 1,434 2018 1,337 2,869 2019 1,337 2,869 2020 127,386 273,241 Total $ 130,729 $ 280,413</t>
  </si>
  <si>
    <t>Schedule of components of interest expense</t>
  </si>
  <si>
    <t>The following table presents the components of interest expense incurred on the Notes and on borrowings under our Credit Agreement for the three and six months ended July 31, 2015 and 2014: Three Months Ended July 31, Six Months Ended July 31, (in thousands) 2015 2014 2015 2014 1.50% Convertible Senior Notes: Interest expense at 1.50% coupon rate $ 1,500 $ 717 $ 3,000 $ 717 Amortization of debt discount 2,514 1,148 4,995 1,148 Amortization of deferred debt issuance costs 237 107 471 107 Total Interest Expense - 1.50% Convertible Senior Notes $ 4,251 $ 1,972 $ 8,466 $ 1,972 Borrowings under Credit Agreement: Interest expense at contractual rates $ 3,677 $ 6,635 $ 7,235 $ 15,882 Amortization of debt discounts 14 21 28 88 Amortization of deferred debt issuance costs 562 612 1,069 1,357 Total Interest Expense - Borrowings under Credit Agreement $ 4,253 $ 7,268 $ 8,332 $ 17,327</t>
  </si>
  <si>
    <t>SUPPLEMENTAL CONDENSED CONSOLIDATED FINANCIAL STATEMENT INFORMATION (Tables)</t>
  </si>
  <si>
    <t>Schedule of Inventories</t>
  </si>
  <si>
    <t>Inventories consisted of the following as of July 31, 2015 and January 31, 2015: July 31, January 31, (in thousands) 2015 2015 Raw materials $ 9,296 $ 6,203 Work-in-process 5,193 8,481 Finished goods 3,978 2,821 Total inventories $ 18,467 $ 17,505</t>
  </si>
  <si>
    <t>Schedule of Other (Expense) Income, Net</t>
  </si>
  <si>
    <t xml:space="preserve"> Other (expense) income, net consisted of the following for the three and six months ended July 31, 2015 and 2014 : Three Months Ended July 31, Six Months Ended July 31, (in thousands) 2015 2014 2015 2014 Foreign currency (losses) gains, net $ (3,361 ) $ (2,280 ) $ (2,916 ) $ 915 Gains on derivative financial instruments, net 142 840 274 103 Other, net (532 ) (289 ) (898 ) 81 Total other (expense) income, net $ (3,751 ) $ (1,729 ) $ (3,540 ) $ 1,099</t>
  </si>
  <si>
    <t>Schedule of Supplemental Information Regarding Condensed Consolidated Cash Flows</t>
  </si>
  <si>
    <t>The following table provides supplemental information regarding our condensed consolidated cash flows for the six months ended July 31, 2015 and 2014 : Six Months Ended July 31, (in thousands) 2015 2014 Cash paid for interest $ 10,189 $ 18,972 Cash payments of income taxes, net $ 7,967 $ 3,908 Non-cash investing and financing transactions: Accrued but unpaid purchases of property and equipment $ 4,179 $ 2,277 Inventory transfers to property and equipment $ 1,031 $ 103 Liabilities for contingent consideration in business combinations $ 16,238 $ 4,947 Accrued but unpaid equity issuance, debt issuance and other debt-related costs $ — $ 1,255</t>
  </si>
  <si>
    <t>STOCKHOLDERS' EQUITY (Tables)</t>
  </si>
  <si>
    <t>Summary of components of accumulated other comprehensive loss</t>
  </si>
  <si>
    <t>The following table summarizes changes in the components of our accumulated other comprehensive income (loss) by component for the six months ended July 31, 2015 : (in thousands) Unrealized (Losses) Gains on Derivative Financial Instruments Designated as Hedges Unrealized Gains on Available-for-Sale Investments Foreign Currency Translation Adjustments Total Accumulated other comprehensive (loss) income at January 31, 2015 $ (7,992 ) $ 101 $ (86,444 ) $ (94,335 ) Other comprehensive income before reclassifications 3,558 44 11,511 15,113 Losses reclassified out of accumulated other comprehensive income (loss) (5,380 ) — — (5,380 ) Net other comprehensive income, current period 8,938 44 11,511 20,493 Accumulated other comprehensive (loss) income at July 31, 2015 $ 946 $ 145 $ (74,933 ) $ (73,842 )</t>
  </si>
  <si>
    <t>Schedule of amounts reclassified out of accumulated other comprehensive income (loss) into the statement of operations by location</t>
  </si>
  <si>
    <t>The amounts reclassified out of accumulated other comprehensive income (loss) into the condensed consolidated statement of operations, with presentation location, for the three and six months ended July 31, 2015 and 2014 were as follows: Three Months Ended July 31, Six Months Ended July 31, Location (in thousands) 2015 2014 2015 2014 Unrealized losses on derivative financial instruments: Foreign currency forward contracts $ (252 ) $ (80 ) $ (541 ) $ (145 ) Cost of product revenue (232 ) (68 ) (486 ) (129 ) Cost of service and support revenue (1,624 ) (596 ) (3,429 ) (1,077 ) Research and development, net (764 ) (295 ) (1,609 ) (518 ) Selling, general and administrative (2,872 ) (1,039 ) (6,065 ) (1,869 ) Total, before income taxes 322 98 685 133 Provision (benefit) for income taxes $ (2,550 ) $ (941 ) $ (5,380 ) $ (1,736 ) Total, net of income taxes</t>
  </si>
  <si>
    <t>FAIR VALUE MEASUREMENTS (Tables)</t>
  </si>
  <si>
    <t>Schedule of assets and liabilities measured at fair value on recurring basis</t>
  </si>
  <si>
    <t>Our assets and liabilities measured at fair value on a recurring basis consisted of the following as of July 31, 2015 and January 31, 2015: July 31, 2015 Fair Value Hierarchy Category (in thousands) Level 1 Level 2 Level 3 Assets: Money market funds $ 9,158 $ — $ — Short-term investments, classified as available-for-sale — 36,671 — Foreign currency forward contracts — 2,909 — Total assets $ 9,158 $ 39,580 $ — Liabilities: Foreign currency forward contracts $ — $ 1,525 $ — Contingent consideration - business combinations — — 28,606 Total liabilities $ — $ 1,525 $ 28,606 January 31, 2015 Fair Value Hierarchy Category (in thousands) Level 1 Level 2 Level 3 Assets: Money market funds $ 183 $ — $ — Commercial paper (1) — 2,999 — Short-term investments, classified as available-for-sale — 13,842 — Foreign currency forward contracts — 763 — Total assets $ 183 $ 17,604 $ — Liabilities: Foreign currency forward contracts $ — $ 9,540 $ — Contingent consideration - business combinations — — 14,507 Total liabilities $ — $ 9,540 $ 14,507</t>
  </si>
  <si>
    <t>Schedule of changes in the estimated fair value of liability for contingent consideration measured using significant unobservable inputs (Level 3)</t>
  </si>
  <si>
    <t>The following table presents the changes in the estimated fair values of our liabilities for contingent consideration measured using significant unobservable inputs (Level 3) for the three and six months ended July 31, 2015 and 2014 : Six Months Ended July 31, (in thousands) 2015 2014 Fair value measurement at beginning of period $ 14,507 $ 17,307 Contingent consideration liabilities recorded for business combinations 16,238 4,947 Changes in fair values, recorded in operating expenses 878 350 Payments of contingent consideration (3,008 ) (6,972 ) Foreign currency translation and other (9 ) 89 Fair value measurement at end of period $ 28,606 $ 15,721</t>
  </si>
  <si>
    <t>DERIVATIVE FINANCIAL INSTRUMENTS (Tables)</t>
  </si>
  <si>
    <t>Schedule of fair values of derivative financial instruments</t>
  </si>
  <si>
    <t>The fair values of our derivative financial instruments and their classifications in our condensed consolidated balance sheets as of July 31, 2015 and January 31, 2015 were as follows: Fair Value at July 31, January 31, (in thousands) Balance Sheet Classification 2015 2015 Derivative assets: Foreign currency forward contracts: Designated as cash flow hedges Prepaid expenses and other current assets $ 2,202 $ 164 Not designated as hedging instruments Prepaid expenses and other current assets 707 599 Total derivative assets $ 2,909 $ 763 Derivative liabilities: Foreign currency forward contracts: Designated as cash flow hedges Accrued expenses and other current liabilities $ 1,205 $ 9,194 Not designated as hedging instruments Accrued expenses and other current liabilities 320 346 Total derivative liabilities $ 1,525 $ 9,540</t>
  </si>
  <si>
    <t>Schedule of the effects of derivative financial instruments designated as cash flow hedging instruments</t>
  </si>
  <si>
    <t>The effects of derivative financial instruments designated as cash flow hedges on other comprehensive income ("OCI") and on the condensed consolidated statements of operations for the three and six months ended July 31, 2015 and 2014 were as follows: Three Months Ended July 31, Six Months Ended July 31, (in thousands) 2015 2014 2015 2014 Net gains recognized in OCI: Foreign currency forward contracts $ 2,131 $ 1,313 $ 3,964 $ 2,454 Net (losses) gains reclassified from OCI to the condensed consolidated statements of operations: Foreign currency forward contracts $ (2,872 ) $ (1,039 ) $ (6,065 ) $ (1,869 )</t>
  </si>
  <si>
    <t>Schedule of gains (losses) recognized on derivative financial instruments not designated as hedging instruments</t>
  </si>
  <si>
    <t>Gains recognized on derivative financial instruments not designated as hedging instruments in our condensed consolidated statements of operations for the three and six months ended July 31, 2015 and 2014 were as follows: Classification in Condensed Consolidated Statements of Operations Three Months Ended July 31, Six Months Ended July 31, (in thousands) 2015 2014 2015 2014 Foreign currency forward contracts Other (expense) income, net $ 142 $ 840 $ 274 $ 103</t>
  </si>
  <si>
    <t>STOCK-BASED COMPENSATION (Tables)</t>
  </si>
  <si>
    <t>Schedule of stock-based compensation expense by line item</t>
  </si>
  <si>
    <t>We recognized stock-based compensation expense in the following line items on the condensed consolidated statements of operations for the three and six months ended July 31, 2015 and 2014 : Three Months Ended July 31, Six Months Ended July 31, (in thousands) 2015 2014 2015 2014 Cost of revenue - product $ 592 $ 253 $ 727 $ 451 Cost of revenue - service and support 2,405 988 2,866 1,875 Research and development, net 3,427 1,408 4,690 2,610 Selling, general and administrative 17,300 11,789 30,291 20,991 Total stock-based compensation expense $ 23,724 $ 14,438 $ 38,574 $ 25,927</t>
  </si>
  <si>
    <t>Schedule of stock-based compensation expense by type of award</t>
  </si>
  <si>
    <t>The following table summarizes stock-based compensation expense by type of award for the three and six months ended July 31, 2015 , and 2014 : Three Months Ended Six Months Ended (in thousands) 2015 2014 2015 2014 Restricted stock units and restricted stock awards $ 21,225 $ 13,042 $ 34,325 $ 23,431 Stock options — — — 15 Phantom stock units 72 59 131 80 Stock bonus program and bonus share program 2,427 1,337 4,118 2,401 Total stock-based compensation expense $ 23,724 $ 14,438 $ 38,574 $ 25,927</t>
  </si>
  <si>
    <t>Schedule of total stock-based compensation expense by classification</t>
  </si>
  <si>
    <t>Total stock-based compensation expense by classification was as follows for the three and six months ended July 31, 2015 , and 2014 : Three Months Ended Six Months Ended (in thousands) 2015 2014 2015 2014 Equity-classified awards $ 21,225 $ 13,042 $ 34,325 $ 23,760 Stock bonus program and other reclassifications — — — (654 ) Total equity-settled awards 21,225 13,042 34,325 23,106 Liability-classified awards 2,499 1,396 4,249 2,821 Total stock-based compensation expense $ 23,724 $ 14,438 $ 38,574 $ 25,927</t>
  </si>
  <si>
    <t>Summary of RSU activity under the Plans</t>
  </si>
  <si>
    <t>The following table summarizes restricted stock unit activity and related information for the six months ended July 31, 2015 : (in thousands, except per share data) Number of RSU's Weighted-Average Grant Date Fair Value RSU's outstanding, January 31, 2015 2,545 $ 40.96 RSU's granted 1,491 $ 64.80 RSU's released (1,186 ) $ 40.08 RSU's forfeited (188 ) $ 48.16 RSU's outstanding, July 31, 2015 2,662 $ 54.20</t>
  </si>
  <si>
    <t>Schedule of key data for stock bonus program</t>
  </si>
  <si>
    <t>The following table summarizes activity under the stock bonus program during the six months ended July 31, 2015 and 2014: Six Months Ended July 31, (in thousands) 2015 2014 Shares in lieu of cash bonus - granted and released 43 82 Shares in respect of discount: Granted 7 12 Released 5 9</t>
  </si>
  <si>
    <t>COMMITMENTS AND CONTINGENCIES COMMITMENTS AND CONTINGENCIES (Tables)</t>
  </si>
  <si>
    <t>Schedule of Product Warranty Liability</t>
  </si>
  <si>
    <t>The following table summarizes the activity in our warranty liability, which is included in accrued expenses and other liabilities in the condensed consolidated balance sheets, for the six months ended July 31, 2015 and 2014: Six Months Ended July 31, (in thousands) 2015 2014 Warranty liability at beginning of period $ 633 $ 706 Provision charged to (credited against) expenses 105 (94 ) Foreign currency translation and other (2 ) (1 ) Warranty liability at end of period $ 736 $ 611</t>
  </si>
  <si>
    <t>SEGMENT INFORMATION (Tables)</t>
  </si>
  <si>
    <t>Operating results by segment</t>
  </si>
  <si>
    <t>Operating results by segment for the three and six months ended July 31, 2015 and 2014 were as follows: Three Months Ended July 31, Six Months Ended July 31, (in thousands) 2015 2014 2015 2014 Revenue: Enterprise Intelligence Segment revenue $ 160,185 $ 168,479 $ 307,582 $ 335,112 Revenue adjustments (628 ) (7,704 ) (1,309 ) (19,519 ) 159,557 160,775 306,273 315,593 Communications Intelligence Segment revenue 107,286 87,198 198,877 163,447 Revenue adjustments (589 ) (208 ) (729 ) (322 ) 106,697 86,990 198,148 163,125 Video Intelligence Segment revenue 29,628 29,051 60,997 55,491 Revenue adjustments — — — — 29,628 29,051 60,997 55,491 Total revenue $ 295,882 $ 276,816 $ 565,418 $ 534,209 Segment contribution: Enterprise Intelligence $ 56,465 $ 62,441 $ 107,324 $ 127,570 Communications Intelligence 34,100 27,836 64,407 47,472 Video Intelligence 7,891 8,367 18,086 13,607 Total segment contribution 98,456 98,644 189,817 188,649 Unallocated expenses, net: Amortization of acquired intangible assets 20,589 20,118 39,306 37,679 Stock-based compensation 23,724 14,438 38,574 25,927 Other unallocated expenses 50,174 52,618 98,358 112,577 Total unallocated expenses, net 94,487 87,174 176,238 176,183 Operating income 3,969 11,470 13,579 12,466 Other expense, net (11,849 ) (16,316 ) (19,781 ) (30,581 ) Loss before provision (benefit) for income taxes $ (7,880 ) $ (4,846 ) $ (6,202 ) $ (18,115 )</t>
  </si>
  <si>
    <t>BASIS OF PRESENTATION AND SIGNIFICANT ACCOUNTING POLICIES - CONSOLIDATION (Details)</t>
  </si>
  <si>
    <t>Less than</t>
  </si>
  <si>
    <t>Basis of Presentation</t>
  </si>
  <si>
    <t>Maximum ownership interest in cost method investments (as a percent)</t>
  </si>
  <si>
    <t>20.00%</t>
  </si>
  <si>
    <t>Joint venture, variable interest entity in which entity is primary beneficiary</t>
  </si>
  <si>
    <t>Equity interest in a joint venture (as a percent)</t>
  </si>
  <si>
    <t>50.00%</t>
  </si>
  <si>
    <t>BASIS OF PRESENTATION AND SIGNIFICANT ACCOUNTING POLICIES BASIS OF PRESENTATION AND SIGNIFICANT ACCOUNTING POLICIES - OTHER (Details) $ in Millions</t>
  </si>
  <si>
    <t>Jul. 31, 2015USD ($)</t>
  </si>
  <si>
    <t>Deferred Debt Issuance Costs</t>
  </si>
  <si>
    <t>Revolving Line of Credit</t>
  </si>
  <si>
    <t>NET (LOSS) INCOME PER COMMON SHARE ATTRIBUTABLE TO VERINT SYSTEMS INC. NET (LOSS) INCOME PER COMMON SHARE ATTRIBUTABLE TO VERINT SYSTEMS INC. - CALCULATION (Details) - USD ($) $ / shares in Units, $ in Thousands</t>
  </si>
  <si>
    <t>Net (Loss) Income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Net (Loss) Income Per Common Share Attributable to Verint Systems Inc. [Abstract]</t>
  </si>
  <si>
    <t>NET (LOSS) INCOME PER COMMON SHARE ATTRIBUTABLE TO VERINT SYSTEMS INC. NET (LOSS) INCOME PER COMMON SHARE ATTRIBUTABLE TO VERINT SYSTEMS INC. - ANTIDILUTIVE SECURITIES (Details) - shares shares in Thousands</t>
  </si>
  <si>
    <t>Stock options and restricted stock-based awards</t>
  </si>
  <si>
    <t>Antidilutive Securities Excluded from Computation of Earnings Per Share</t>
  </si>
  <si>
    <t>Antidilutive Securities Excluded from Computation of Earnings Per Share, (in shares)</t>
  </si>
  <si>
    <t>1.50% convertible senior notes</t>
  </si>
  <si>
    <t>Warrants</t>
  </si>
  <si>
    <t>NET (LOSS) INCOME PER COMMON SHARE ATTRIBUTABLE TO VERINT SYSTEMS INC. NET (LOSS) INCOME PER COMMON SHARE ATTRIBUTABLE TO VERINT SYSTEMS INC. - OTHER DETAILS (Details)</t>
  </si>
  <si>
    <t>Jul. 31, 2015$ / shares</t>
  </si>
  <si>
    <t>Exercise Price of Warrants (in dollars per share)</t>
  </si>
  <si>
    <t>1.50% Convertible Senior Notes</t>
  </si>
  <si>
    <t>1.50% Convertible Notes - Conversion Price (in dollars per share)</t>
  </si>
  <si>
    <t>CASH, CASH EQUIVALENTS AND SHORT-TERM INVESTMENTS CASH, CASH EQUIVALENTS AND SHORT-TERM INVESTMENTS (Details) - USD ($) $ in Thousands</t>
  </si>
  <si>
    <t>Schedule of Available-for-sale Securities</t>
  </si>
  <si>
    <t>Available-for-sale securities, gross realized gains (losses)</t>
  </si>
  <si>
    <t>Proceeds from sales and maturities of available-for-sale securities</t>
  </si>
  <si>
    <t>Commercial paper and corporate debt securities (available-for-sale)</t>
  </si>
  <si>
    <t>Cost basis</t>
  </si>
  <si>
    <t>Gross unrealized gains</t>
  </si>
  <si>
    <t>Gross unrealized losses</t>
  </si>
  <si>
    <t>Estimated Fair Value</t>
  </si>
  <si>
    <t>Bank time deposits</t>
  </si>
  <si>
    <t>Total short-term investments</t>
  </si>
  <si>
    <t>Cash and bank time deposits</t>
  </si>
  <si>
    <t>Money market funds</t>
  </si>
  <si>
    <t>Commercial paper</t>
  </si>
  <si>
    <t>Total cash and cash equivalents</t>
  </si>
  <si>
    <t>BUSINESS COMBINATIONS BUSINESS COMBINATIONS - YEAR ENDED JANUARY 31, 2015 - KANA SOFTWARE, INC. (Details) - USD ($) $ in Thousands</t>
  </si>
  <si>
    <t>Feb. 03, 2014</t>
  </si>
  <si>
    <t>Business Acquisition</t>
  </si>
  <si>
    <t>Payments to Acquire Businesses, Net of Cash Acquired</t>
  </si>
  <si>
    <t>Enterprise Intelligence | KANA Software Inc.</t>
  </si>
  <si>
    <t>Business Acquisition, Cost of Acquired Entity, Transaction Costs During Period</t>
  </si>
  <si>
    <t>February 2014 Term Loans | Credit Agreement (as amended) - 2014 Amendments</t>
  </si>
  <si>
    <t>Proceeds from Issuance of Debt</t>
  </si>
  <si>
    <t>Revolving Line of Credit | Credit Agreement (as amended) - 2014 Amendments</t>
  </si>
  <si>
    <t>Proceeds from Lines of Credit</t>
  </si>
  <si>
    <t>BUSINESS COMBINATIONS BUSINESS COMBINATIONS - YEAR ENDED JANUARY 31, 2015 - UTX TECHNOLOGIES LIMITED (Details) - USD ($) $ in Millions</t>
  </si>
  <si>
    <t>Mar. 31, 2014</t>
  </si>
  <si>
    <t>Apr. 30, 2014</t>
  </si>
  <si>
    <t>Capitalized Computer Software, Impairments</t>
  </si>
  <si>
    <t>Communications Intelligence | UTX Acquisition [Member]</t>
  </si>
  <si>
    <t>Payments to Acquire Businesses, Gross</t>
  </si>
  <si>
    <t>Business Combination - Payment of Contingent Consideration</t>
  </si>
  <si>
    <t>Fair value of contingent obligation</t>
  </si>
  <si>
    <t>BUSINESS COMBINATIONS BUSINESS COMBINATIONS - YEAR ENDED JANUARY 31, 2015 - PRO FORMA INFORMATION (Details) - USD ($) $ / shares in Units, $ in Thousands</t>
  </si>
  <si>
    <t>Business Acquisition, Pro Forma Information, Nonrecurring Adjustment [Line Items]</t>
  </si>
  <si>
    <t>Business Acquisitions, Pro Forma Revenue</t>
  </si>
  <si>
    <t>Business Acquisitions, Pro Forma Net Loss</t>
  </si>
  <si>
    <t>Business Acquisitions, Pro Forma Net Loss Attributable to Verint Systems Inc.</t>
  </si>
  <si>
    <t>Business Acquisitions, Pro Forma Net Loss Per Share, Basic</t>
  </si>
  <si>
    <t>Business Acquisitions, Pro Forma Net Loss Per Share, Diluted</t>
  </si>
  <si>
    <t>KANA Software Inc. | Enterprise Intelligence</t>
  </si>
  <si>
    <t>BUSINESS COMBINATIONS BUSINESS COMBINATIONS - OTHER BUSINESS COMBINATION INFORMATION (Details) - USD ($) $ in Thousands</t>
  </si>
  <si>
    <t>Jan. 31, 2012</t>
  </si>
  <si>
    <t>Changes in fair values, recorded in operating expenses</t>
  </si>
  <si>
    <t>Fair Value, Measurement with Unobservable Inputs Reconciliation, Recurring Basis, Liability, Settlements</t>
  </si>
  <si>
    <t>Business Acquisition, August 2011</t>
  </si>
  <si>
    <t>Business Acquisition, Noncurrent Liabilities, Preacquisition Contingency Accrual</t>
  </si>
  <si>
    <t>Business Combinations, Indemnification Assets, Amount Recognized at Acquisition Date, Long-term Portion</t>
  </si>
  <si>
    <t>Business Combinations, Indemnification Assets, Current and Long Term</t>
  </si>
  <si>
    <t>Level 3 | Recurring</t>
  </si>
  <si>
    <t>Business Acquisition Contingent Consideration Fair Value Disclosure</t>
  </si>
  <si>
    <t>INTANGIBLE ASSETS AND GOODWILL - INTANGIBLE ASSETS (Details) - USD ($) $ in Thousands</t>
  </si>
  <si>
    <t>Apr. 30, 2015</t>
  </si>
  <si>
    <t>Acquired Finite-Lived Intangible Assets [Line Items]</t>
  </si>
  <si>
    <t>Impairment of acquired intangible assets</t>
  </si>
  <si>
    <t>Finite-Lived Intangible Assets, Gross</t>
  </si>
  <si>
    <t>Finite-Lived Intangible Assets, Accumulated Amortization</t>
  </si>
  <si>
    <t>Intangible assets with finite lives, Net</t>
  </si>
  <si>
    <t>Finite and Indefinite-Lived Intangible Assets Gross</t>
  </si>
  <si>
    <t>Intangible Assets, Net (Excluding Goodwill)</t>
  </si>
  <si>
    <t>In Process Research and Development [Member]</t>
  </si>
  <si>
    <t>Indefinite-Lived Intangible Assets (Excluding Goodwill)</t>
  </si>
  <si>
    <t>Customer Relationships</t>
  </si>
  <si>
    <t>Acquired Technology</t>
  </si>
  <si>
    <t>Trade Names</t>
  </si>
  <si>
    <t>Non-competition Agreements</t>
  </si>
  <si>
    <t>Distribution Networks</t>
  </si>
  <si>
    <t>INTANGIBLE ASSETS AND GOODWILL INTANGIBLE ASSETS AND GOODWILL - AMORTIZATION AND IMPAIRMENT (Details) - USD ($) $ in Millions</t>
  </si>
  <si>
    <t>Impairment of Intangible Assets (Excluding Goodwill) [Abstract]</t>
  </si>
  <si>
    <t>Amortization [Abstract]</t>
  </si>
  <si>
    <t>Amortization of Intangible Assets</t>
  </si>
  <si>
    <t>INTANGIBLE ASSETS AND GOODWILL INTANGIBLE ASSETS AND GOODWILL - INTANGIBLE ASSETS BY REPORTABLE SEGMENT (Details) - USD ($) $ in Thousands</t>
  </si>
  <si>
    <t>Finite-Lived Intangible Assets</t>
  </si>
  <si>
    <t>Enterprise Intelligence</t>
  </si>
  <si>
    <t>Communications Intelligence</t>
  </si>
  <si>
    <t>Video Intelligence</t>
  </si>
  <si>
    <t>INTANGIBLE ASSETS AND GOODWILL INTANGIBLE ASSETS AND GOODWILL - FUTURE AMORTIZATION OF INTANGIBLE ASSETS (Details) - USD ($) $ in Thousands</t>
  </si>
  <si>
    <t>Intangible Assets - Future Amortization [Abstract]</t>
  </si>
  <si>
    <t>2016 (remainder of year)</t>
  </si>
  <si>
    <t>2021 and thereafter</t>
  </si>
  <si>
    <t>INTANGIBLE ASSETS AND GOODWILL - GOODWILL (Details) - USD ($) $ in Thousands</t>
  </si>
  <si>
    <t>Goodwill activity</t>
  </si>
  <si>
    <t>Goodwill, gross at the beginning of the period</t>
  </si>
  <si>
    <t>Accumulated impairment losses</t>
  </si>
  <si>
    <t>Goodwill, net at the beginning of the period</t>
  </si>
  <si>
    <t>Business combinations</t>
  </si>
  <si>
    <t>Foreign currency translation and other</t>
  </si>
  <si>
    <t>Goodwill, net, at the end of the period</t>
  </si>
  <si>
    <t>LONG-TERM DEBT - SUMMARY (Details) - USD ($) $ in Thousands</t>
  </si>
  <si>
    <t>Jun. 18, 2014</t>
  </si>
  <si>
    <t>Mar. 07, 2014</t>
  </si>
  <si>
    <t>Debt Instrument</t>
  </si>
  <si>
    <t>Total debt</t>
  </si>
  <si>
    <t>Current maturities of long-term debt</t>
  </si>
  <si>
    <t>Principal Amount - 1.50% Convertible Senior Notes</t>
  </si>
  <si>
    <t>Unamortized debt discount</t>
  </si>
  <si>
    <t>1.50% Convertible Notes, Net</t>
  </si>
  <si>
    <t>February 2014 Term Loans</t>
  </si>
  <si>
    <t>Gross term loan borrowings</t>
  </si>
  <si>
    <t>Term Loans</t>
  </si>
  <si>
    <t>March 2014 Term Loans</t>
  </si>
  <si>
    <t>Other debt</t>
  </si>
  <si>
    <t>LONG-TERM DEBT - 1.50% CONVERTIBLE SENIOR NOTES (Details)</t>
  </si>
  <si>
    <t>Jun. 18, 2014USD ($)shares</t>
  </si>
  <si>
    <t>Jul. 31, 2015USD ($)$ / shares</t>
  </si>
  <si>
    <t>Jan. 31, 2015USD ($)</t>
  </si>
  <si>
    <t>Common Stock, Number of Shares and Other Disclosures</t>
  </si>
  <si>
    <t>Common stock issued in public offering (in shares) | shares</t>
  </si>
  <si>
    <t>Coupon Interest Rate</t>
  </si>
  <si>
    <t>1.50%</t>
  </si>
  <si>
    <t>Proceeds from issuance of convertible notes, net of underwriting discounts</t>
  </si>
  <si>
    <t>1.50% Convertible Notes - Base Principal Amount For Conversion Rate</t>
  </si>
  <si>
    <t>1.50% Convertible Notes - Conversion Ratio</t>
  </si>
  <si>
    <t>1.50% Convertible Notes - Conversion Price (in dollars per share) | $ / shares</t>
  </si>
  <si>
    <t>1.50% Convertible Notes - Number of Common Shares (in shares)</t>
  </si>
  <si>
    <t>1.50% Convertible Notes - Carrying Value</t>
  </si>
  <si>
    <t>Assumed Nonconvertible Debt Interest Rate</t>
  </si>
  <si>
    <t>5.00%</t>
  </si>
  <si>
    <t>1.50% Convertible Notes - Carrying Value of Equity Component</t>
  </si>
  <si>
    <t>Debt Issuance Costs</t>
  </si>
  <si>
    <t>Effective Interest Rate</t>
  </si>
  <si>
    <t>5.29%</t>
  </si>
  <si>
    <t>Common stock issuance costs</t>
  </si>
  <si>
    <t>Conversion Scenario One | 1.50% Convertible Senior Notes</t>
  </si>
  <si>
    <t>1.50% Convertible Notes - Threshold Trading Days</t>
  </si>
  <si>
    <t>1.50% Convertible Notes - Window of Consecutive Trading Days</t>
  </si>
  <si>
    <t>30 days</t>
  </si>
  <si>
    <t>1.50% Convertible Notes - Threshold Percentage for Conversion Trigger</t>
  </si>
  <si>
    <t>130.00%</t>
  </si>
  <si>
    <t>Conversion Scenario Two | 1.50% Convertible Senior Notes</t>
  </si>
  <si>
    <t>5 days</t>
  </si>
  <si>
    <t>98.00%</t>
  </si>
  <si>
    <t>LONG-TERM DEBT - NOTE HEDGES AND WARRANTS (Details) - USD ($) $ / shares in Units, $ in Thousands</t>
  </si>
  <si>
    <t>Note Hedges - Shares (in shares)</t>
  </si>
  <si>
    <t>Note Hedges - Strike Price (in dollars per share)</t>
  </si>
  <si>
    <t>Warrants (in shares)</t>
  </si>
  <si>
    <t>LONG-TERM DEBT - CREDIT AGREEMENT - BACKGROUND (Details) - USD ($)</t>
  </si>
  <si>
    <t>Credit Agreement (as amended)</t>
  </si>
  <si>
    <t>Line of Credit Facility, Maximum Borrowing Capacity</t>
  </si>
  <si>
    <t>Long-term Debt, Gross</t>
  </si>
  <si>
    <t>March 2013 Term Loans</t>
  </si>
  <si>
    <t>Line of Credit Facility, Additional Borrowing Capacity</t>
  </si>
  <si>
    <t>LONG-TERM DEBT - CREDIT AGREEMENT - BACKGROUND - INTEREST RATE DETAILS (Details) - 6 months ended Jul. 31, 2015 - Credit Agreement (as amended)</t>
  </si>
  <si>
    <t>Eurodollar loans</t>
  </si>
  <si>
    <t>Interest period (in months)</t>
  </si>
  <si>
    <t>3 months</t>
  </si>
  <si>
    <t>Adjusted LIBO Rate | Eurodollar loans</t>
  </si>
  <si>
    <t>Variable rate basis</t>
  </si>
  <si>
    <t>Adjusted LIBO Rate</t>
  </si>
  <si>
    <t>Interest rate margin (as a percent)</t>
  </si>
  <si>
    <t>3.00%</t>
  </si>
  <si>
    <t>Rate used to calculate reference rate (as a percent)</t>
  </si>
  <si>
    <t>1.00%</t>
  </si>
  <si>
    <t>Adjusted LIBO Rate | Base Rate loans</t>
  </si>
  <si>
    <t>1 month</t>
  </si>
  <si>
    <t>Base Rate | Base Rate loans</t>
  </si>
  <si>
    <t>Base Rate</t>
  </si>
  <si>
    <t>2.00%</t>
  </si>
  <si>
    <t>Federal Funds Effective Rate | Base Rate loans</t>
  </si>
  <si>
    <t>Federal Funds Effective Rate</t>
  </si>
  <si>
    <t>0.50%</t>
  </si>
  <si>
    <t>Corporate Credit Ratings of BB- and Ba3 or Better | Base Rate loans</t>
  </si>
  <si>
    <t>1.75%</t>
  </si>
  <si>
    <t>Corporate Credit Ratings of BB- and Ba3 or Better | Adjusted LIBO Rate | Eurodollar loans</t>
  </si>
  <si>
    <t>2.75%</t>
  </si>
  <si>
    <t>LONG-TERM DEBT - CREDIT AGREEMENT (2014 AMENDMENTS) (Details)</t>
  </si>
  <si>
    <t>Jun. 18, 2014USD ($)</t>
  </si>
  <si>
    <t>Mar. 07, 2014USD ($)</t>
  </si>
  <si>
    <t>Feb. 03, 2014USD ($)</t>
  </si>
  <si>
    <t>Jul. 31, 2014USD ($)</t>
  </si>
  <si>
    <t>Jul. 31, 2015USD ($)numerator</t>
  </si>
  <si>
    <t>Write Off of Debt Discount Resulting From Early Debt Payment</t>
  </si>
  <si>
    <t>Unamortized deferred costs</t>
  </si>
  <si>
    <t>Repayments of Debt</t>
  </si>
  <si>
    <t>Credit Agreement (as amended) - 2014 Amendments</t>
  </si>
  <si>
    <t>Credit Agreement (as amended) - 2014 Amendments | Revolving Line of Credit</t>
  </si>
  <si>
    <t>Credit Agreement (as amended) - 2014 Amendments | February 2014 Term Loans</t>
  </si>
  <si>
    <t>Term loan discount (as a percent)</t>
  </si>
  <si>
    <t>0.25%</t>
  </si>
  <si>
    <t>Line of Credit Facility Covenant Period Until January 2016 | Revolving Line of Credit</t>
  </si>
  <si>
    <t>Consolidated Total Debt to Consolidated EBITDA Ratio | numerator</t>
  </si>
  <si>
    <t>Line of Credit Facility Covenant Period January 2016 Thereafter | Revolving Line of Credit</t>
  </si>
  <si>
    <t>LONG-TERM DEBT - CREDIT AGREEMENT (2014 AMENDMENTS) - INTEREST RATE DETAILS (Details) - USD ($) $ in Thousands</t>
  </si>
  <si>
    <t>Interest Rate at end of period (as a percent)</t>
  </si>
  <si>
    <t>3.50%</t>
  </si>
  <si>
    <t>4.03%</t>
  </si>
  <si>
    <t>3.58%</t>
  </si>
  <si>
    <t>Borrowings Under Lines of Credit</t>
  </si>
  <si>
    <t>Credit Agreement (as amended) - 2014 Amendments | Eurodollar loans</t>
  </si>
  <si>
    <t>Adjusted LIBO Rate | Credit Agreement (as amended) - 2014 Amendments | Eurodollar loans</t>
  </si>
  <si>
    <t>0.75%</t>
  </si>
  <si>
    <t>Adjusted LIBO Rate | Credit Agreement (as amended) - 2014 Amendments | Base Rate loans</t>
  </si>
  <si>
    <t>Base Rate | Credit Agreement (as amended) - 2014 Amendments | Base Rate loans</t>
  </si>
  <si>
    <t>Federal Funds Effective Rate | Credit Agreement (as amended) - 2014 Amendments | Base Rate loans</t>
  </si>
  <si>
    <t>LONG-TERM DEBT - DEBT FEES (Details) - USD ($) $ in Thousands</t>
  </si>
  <si>
    <t>Write Off of Deferred Debt Issuance Costs Resulting From Early Debt Payment</t>
  </si>
  <si>
    <t>2013 Amended Credit Agreement - 2014 Amendments | Revolving Line of Credit</t>
  </si>
  <si>
    <t>Commitment fee on undrawn portion (as a percent)</t>
  </si>
  <si>
    <t>2013 Amended Credit Agreement - 2014 Amendments | March 2014 Term Loans</t>
  </si>
  <si>
    <t>LONG-TERM DEBT - EARLY PARTIAL RETIREMENT OF TERM LOANS (Details) - USD ($) $ in Thousands</t>
  </si>
  <si>
    <t>Combined February 2014 and March 2014 Term Loans</t>
  </si>
  <si>
    <t>Repayments of Long-Term Debt</t>
  </si>
  <si>
    <t>LONG-TERM DEBT - FUTURE AMORTIZATION (Details) - USD ($) $ in Thousands</t>
  </si>
  <si>
    <t>Principal payments previously required per quarter</t>
  </si>
  <si>
    <t>LONG-TERM DEBT - INTEREST EXPENSE (Details) - USD ($) $ in Thousands</t>
  </si>
  <si>
    <t>Interest Expense at Coupon or Contractual Rate</t>
  </si>
  <si>
    <t>Amortization of Debt Discount</t>
  </si>
  <si>
    <t>Amortization of Deferred Debt Issuance Costs</t>
  </si>
  <si>
    <t>Total Interest Expense</t>
  </si>
  <si>
    <t>SUPPLEMENTAL CONDENSED CONSOLIDATED FINANCIAL STATEMENT INFORMATION - INVENTORIES (Details) - USD ($) $ in Thousands</t>
  </si>
  <si>
    <t>Raw materials</t>
  </si>
  <si>
    <t>Work-in-process</t>
  </si>
  <si>
    <t>Finished goods</t>
  </si>
  <si>
    <t>Total inventories</t>
  </si>
  <si>
    <t>SUPPLEMENTAL CONDENSED CONSOLIDATED FINANCIAL STATEMENT INFORMATION SUPPLEMENTAL CONDENSED CONSOLIDATED FINANCIAL STATEMENT INFORMATION - OTHER (EXPENSE) INCOME (Details) - USD ($) $ in Thousands</t>
  </si>
  <si>
    <t>Other Income and Expenses [Abstract]</t>
  </si>
  <si>
    <t>Foreign currency (losses) gains, net</t>
  </si>
  <si>
    <t>Gains on derivative financial instruments, net</t>
  </si>
  <si>
    <t>Other nonoperating income and expense, net</t>
  </si>
  <si>
    <t>SUPPLEMENTAL CONDENSED CONSOLIDATED FINANCIAL STATEMENT INFORMATION SUPPLEMENTAL CONDENSED CONSOLIDATED FINANCIAL STATEMENT INFORMATION - CASH FLOW INFORMATION (Details) - USD ($) $ in Thousands</t>
  </si>
  <si>
    <t>Supplemental Cash Flow Elements [Abstract]</t>
  </si>
  <si>
    <t>Cash paid for interest</t>
  </si>
  <si>
    <t>Cash payments of income taxes, net</t>
  </si>
  <si>
    <t>Accrued but unpaid purchases of property and equipment</t>
  </si>
  <si>
    <t>Inventory transfers to property and equipment</t>
  </si>
  <si>
    <t>Liabilities for contingent consideration in business combinations</t>
  </si>
  <si>
    <t>Accrued but unpaid equity issuance, debt issuance and other debt-related costs</t>
  </si>
  <si>
    <t>STOCKHOLDERS' EQUITY STOCKHOLDERS' EQUITY - DIVIDENDS ON COMMON STOCK (Details) - USD ($)</t>
  </si>
  <si>
    <t>Dividends on common stock</t>
  </si>
  <si>
    <t>STOCKHOLDERS' EQUITY - TREASURY STOCK (Details) - USD ($) $ in Thousands</t>
  </si>
  <si>
    <t>Treasury stock, cost</t>
  </si>
  <si>
    <t>STOCKHOLDERS' EQUITY STOCKHOLDERS' EQUITY - SCHEDULE OF ACCUMULATED OTHER COMPREHENSIVE INCOME (LOSS) (Details) - USD ($) $ in Thousands</t>
  </si>
  <si>
    <t>Activity in Accumulated Other Comprehensive Loss</t>
  </si>
  <si>
    <t>Accumulated other comprehensive (loss) income - beginning balance</t>
  </si>
  <si>
    <t>Other comprehensive income before reclassifications</t>
  </si>
  <si>
    <t>Losses reclassified out of accumulated other comprehensive income (loss)</t>
  </si>
  <si>
    <t>Net other comprehensive income, current period</t>
  </si>
  <si>
    <t>Accumulated other comprehensive (loss) income - ending balance</t>
  </si>
  <si>
    <t>Unrealized (losses) gains on derivative financial instruments designated as hedges</t>
  </si>
  <si>
    <t>Unrealized gains on available-for-sale investments</t>
  </si>
  <si>
    <t>STOCKHOLDERS' EQUITY STOCKHOLDERS' EQUITY - AMOUNTS RECLASSIFIED OUT OF ACCUMULATED OTHER COMPREHENSIVE LOSS (Details) - USD ($) $ in Thousands</t>
  </si>
  <si>
    <t>Reclassifications Out of Accumulated Other Comprehensive Income (Loss)</t>
  </si>
  <si>
    <t>Derivative Instruments, Gain (Loss) Reclassified from Accumulated OCI into Income, Effective Portion, Net</t>
  </si>
  <si>
    <t>Other Comprehensive Income (Loss), Reclassification Adjustment on Derivatives Included in Net Income, Income Taxes</t>
  </si>
  <si>
    <t>Amounts reclassified out of accumulated other comprehensive income (loss)</t>
  </si>
  <si>
    <t>Cost of revenue - product</t>
  </si>
  <si>
    <t>Cost of revenue - service and support</t>
  </si>
  <si>
    <t>INCOME TAXES INCOME TAXES - PROVISION (BENEFIT) FOR INCOME TAXES (Details) - USD ($) $ in Thousands</t>
  </si>
  <si>
    <t>Valuation Allowance</t>
  </si>
  <si>
    <t>Change in valuation allowance</t>
  </si>
  <si>
    <t>Income Tax Expense (Benefit)</t>
  </si>
  <si>
    <t>Income (Loss) from Continuing Operations before Equity Method Investments, Income Taxes, Extraordinary Items, Noncontrolling Interest</t>
  </si>
  <si>
    <t>Effective Income Tax Rate (as a percent)</t>
  </si>
  <si>
    <t>(25.90%)</t>
  </si>
  <si>
    <t>(114.20%)</t>
  </si>
  <si>
    <t>(48.10%)</t>
  </si>
  <si>
    <t>201.80%</t>
  </si>
  <si>
    <t>Discrete Income Tax Benefit</t>
  </si>
  <si>
    <t>Income Tax Expense Excluding Valuation Allowance Release</t>
  </si>
  <si>
    <t>Effective Income Tax Rate Excluding Valuation Allowance Release (as a percent)</t>
  </si>
  <si>
    <t>(47.60%)</t>
  </si>
  <si>
    <t>INCOME TAXES INCOME TAXES - UNRECOGNIZED TAX BENEFITS (Details) - USD ($) $ in Millions</t>
  </si>
  <si>
    <t>Unrecognized Tax Benefits</t>
  </si>
  <si>
    <t>Unrecognized Tax Benefits, Income Tax Penalties and Interest Accrued</t>
  </si>
  <si>
    <t>Unrecognized Tax Benefits that Would Impact Effective Tax Rate</t>
  </si>
  <si>
    <t>Significant Change in Unrecognized Tax Benefits is Reasonably Possible, Amount of Unrecorded Benefit</t>
  </si>
  <si>
    <t>FAIR VALUE MEASUREMENTS - FAIR VALUE TABLE (Details) - Recurring - USD ($) $ in Thousands</t>
  </si>
  <si>
    <t>Assets:</t>
  </si>
  <si>
    <t>Commercial Paper (with remaining maturities of 90 days or less at time of purchase, classified within cash and cash equivalents)</t>
  </si>
  <si>
    <t>Short-term investments, classified as available-for-sale</t>
  </si>
  <si>
    <t>Foreign currency forward contracts</t>
  </si>
  <si>
    <t>Liabilities:</t>
  </si>
  <si>
    <t>Contingent consideration- business combinations</t>
  </si>
  <si>
    <t>FAIR VALUE MEASUREMENTS - CONTINGENT CONSIDERATION TABLE (Details) - USD ($) $ in Thousands</t>
  </si>
  <si>
    <t>12 Months Ended</t>
  </si>
  <si>
    <t>Changes in the estimated fair value of liability for contingent consideration measured using significant unobservable inputs (Level 3)</t>
  </si>
  <si>
    <t>Payments of contingent consideration</t>
  </si>
  <si>
    <t>Liability for contingent consideration</t>
  </si>
  <si>
    <t>Fair value measurement at the beginning of the period</t>
  </si>
  <si>
    <t>Contingent consideration liabilities recorded for business combinations</t>
  </si>
  <si>
    <t>Fair value measurement at the end of the period</t>
  </si>
  <si>
    <t>Liability for contingent consideration | Minimum</t>
  </si>
  <si>
    <t>Discount rates (as a percent)</t>
  </si>
  <si>
    <t>Liability for contingent consideration | Maximum</t>
  </si>
  <si>
    <t>41.70%</t>
  </si>
  <si>
    <t>FAIR VALUE MEASUREMENTS - OTHER FAIR VALUE DISCLOSURES (Details) - Estimate of Fair Value Measurement - USD ($) $ in Millions</t>
  </si>
  <si>
    <t>Term Loans | Level 3</t>
  </si>
  <si>
    <t>Fair Value, Balance Sheet Grouping, Financial Statement Captions [Line Items]</t>
  </si>
  <si>
    <t>Term Loans - Fair Value</t>
  </si>
  <si>
    <t>1.50% Convertible Senior Notes | Level 2</t>
  </si>
  <si>
    <t>1.50% Convertible Senior Notes - Fair Value</t>
  </si>
  <si>
    <t>DERIVATIVE FINANCIAL INSTRUMENTS - ASSETS AND LIABILITIES (Details) - Foreign currency forward contracts - USD ($) $ in Thousands</t>
  </si>
  <si>
    <t>Fair Values of Derivative Financial Instruments</t>
  </si>
  <si>
    <t>Term to maturity of derivative contracts is generally less than this period (in months)</t>
  </si>
  <si>
    <t>12 months</t>
  </si>
  <si>
    <t>Notional amounts of derivative financial instruments</t>
  </si>
  <si>
    <t>Assets, Fair Value</t>
  </si>
  <si>
    <t>Liabilities, Fair Value</t>
  </si>
  <si>
    <t>Derivative designated as hedging instruments</t>
  </si>
  <si>
    <t>Derivative not designated as hedging instruments</t>
  </si>
  <si>
    <t>DERIVATIVE FINANCIAL INSTRUMENTS - CASH FLOW HEDGES (Details) - USD ($)</t>
  </si>
  <si>
    <t>Foreign currency forward contracts underlying net losses recorded in accumulated other comprehensive loss expected to be reclassified into earnings within the next twelve months</t>
  </si>
  <si>
    <t>Foreign currency forward contracts | Cash flow hedging | Derivative designated as hedging instruments</t>
  </si>
  <si>
    <t>Net Gains Recognized in Accumulated Other Comprehensive Loss</t>
  </si>
  <si>
    <t>Gains (losses) from ineffectiveness</t>
  </si>
  <si>
    <t>DERIVATIVE FINANCIAL INSTRUMENTS DERIVATIVE FINANCIAL INSTRUMENTS - NOT DESIGNATED AT HEDGING INSTRUMENTS (Details) - USD ($) $ in Thousands</t>
  </si>
  <si>
    <t>Derivative not designated as hedging instruments | Foreign currency forward contracts</t>
  </si>
  <si>
    <t>STOCK-BASED COMPENSATION STOCK-BASED COMPENSATION - 2015 LONG-TERM STOCK INCENTIVE PLAN (Details) - Jun. 25, 2015 - 2015 Plan [Member] - 2015 Long-Term Stock Incentive Plan</t>
  </si>
  <si>
    <t>shares</t>
  </si>
  <si>
    <t>Stock-Based Compensation Plans</t>
  </si>
  <si>
    <t>Share-based Compensation Arrangement by Share-based Payment Award, Number of Shares Authorized</t>
  </si>
  <si>
    <t>Reduction in 2015 Plan Capacity - Options and Stock-Settled SARs</t>
  </si>
  <si>
    <t>Reduction in 2015 Plan Capacity - Other Awards</t>
  </si>
  <si>
    <t>STOCK-BASED COMPENSATION STOCK-BASED COMPENSATION - STOCK-BASED COMPENSATION - BY LINE ITEM (Details) - USD ($) $ in Thousands</t>
  </si>
  <si>
    <t>Allocated Share-based Compensation Expense</t>
  </si>
  <si>
    <t>STOCK-BASED COMPENSATION STOCK-BASED COMPENSATION - STOCK-BASED COMPENSATION - BY TYPE (Details) - USD ($) $ in Thousands</t>
  </si>
  <si>
    <t>Restricted stock units and restricted stock awards</t>
  </si>
  <si>
    <t>Stock options</t>
  </si>
  <si>
    <t>Phantom stock units</t>
  </si>
  <si>
    <t>Stock Bonus Program and Bonus Share Program</t>
  </si>
  <si>
    <t>STOCK-BASED COMPENSATION - STOCK-BASED COMPENSATION - BY CLASSIFICATION (Details) - USD ($) $ in Thousands</t>
  </si>
  <si>
    <t>Stock-based compensation expense</t>
  </si>
  <si>
    <t>Equity-classified awards</t>
  </si>
  <si>
    <t>Equity-Settled Awards</t>
  </si>
  <si>
    <t>Other liability-classified awards</t>
  </si>
  <si>
    <t>Stock Bonus Program</t>
  </si>
  <si>
    <t>Stock Bonus Program | Equity-classified awards</t>
  </si>
  <si>
    <t>STOCK-BASED COMPENSATION STOCK-BASED COMPENSATION - RESTRICTED STOCK UNITS (Details) - Jul. 31, 2015 - RSUs - USD ($) $ / shares in Units, shares in Thousands, $ in Millions</t>
  </si>
  <si>
    <t>Summary of award activity</t>
  </si>
  <si>
    <t>Beginning balance (in shares)</t>
  </si>
  <si>
    <t>Granted (in shares)</t>
  </si>
  <si>
    <t>Released (in shares)</t>
  </si>
  <si>
    <t>Forfeited (in shares)</t>
  </si>
  <si>
    <t>Ending balance (in shares)</t>
  </si>
  <si>
    <t>Weighted-Average Grant-Date Fair Value</t>
  </si>
  <si>
    <t>Beginning balance (in dollars per share)</t>
  </si>
  <si>
    <t>Granted (in dollars per share)</t>
  </si>
  <si>
    <t>Released (in dollars per share)</t>
  </si>
  <si>
    <t>Forfeited (in dollars per share)</t>
  </si>
  <si>
    <t>Ending balance (in dollars per share)</t>
  </si>
  <si>
    <t>Additional disclosures</t>
  </si>
  <si>
    <t>Unrecognized compensation expense</t>
  </si>
  <si>
    <t>Remaining weighted-average vesting period over which expense is expected to be recognized (in years)</t>
  </si>
  <si>
    <t>2 years</t>
  </si>
  <si>
    <t>STOCK-BASED COMPENSATION STOCK-BASED COMPENSATION - STOCK BONUS PROGRAM - OTHER (Details) - Stock Bonus Program - shares</t>
  </si>
  <si>
    <t>Mar. 01, 2015</t>
  </si>
  <si>
    <t>Mar. 19, 2015</t>
  </si>
  <si>
    <t>Vesting period for executive officers (in years)</t>
  </si>
  <si>
    <t>1 year</t>
  </si>
  <si>
    <t>Trailing period of average price of common stock to determine the number of shares to be issued (in days)</t>
  </si>
  <si>
    <t>2016 Plan [Member]</t>
  </si>
  <si>
    <t>Discount from market price (as a percent)</t>
  </si>
  <si>
    <t>15.00%</t>
  </si>
  <si>
    <t>2015 Plan [Member]</t>
  </si>
  <si>
    <t>STOCK-BASED COMPENSATION STOCK-BASED COMPENSATION - STOCK BONUS PROGRAM ACTIVITY (Details) - Stock Bonus Program - shares shares in Thousands</t>
  </si>
  <si>
    <t>Shares in lieu of cash bonus - granted and released (in shares)</t>
  </si>
  <si>
    <t>Shares granted in respect of discount (in shares)</t>
  </si>
  <si>
    <t>Shares released in respect of discount (in shares)</t>
  </si>
  <si>
    <t>STOCK-BASED COMPENSATION STOCK-BASED COMPENSATION - BONUS SHARE PROGRAM (Details) - USD ($) $ in Thousands</t>
  </si>
  <si>
    <t>Mar. 31, 2015</t>
  </si>
  <si>
    <t>Total accrued liability</t>
  </si>
  <si>
    <t>Bonus Share Program</t>
  </si>
  <si>
    <t>Stock Issued During Period for Performance Bonuses (in shares)</t>
  </si>
  <si>
    <t>2016 Plan [Member] | Bonus Share Program</t>
  </si>
  <si>
    <t>COMMITMENTS AND CONTINGENCIES COMMITMENTS AND CONTINGENCIES - WARRANTY OBLIGATIONS (Details) - USD ($) $ in Thousands</t>
  </si>
  <si>
    <t>Movement in Standard Product Warranty Accrual</t>
  </si>
  <si>
    <t>Warranty liability, beginning of period</t>
  </si>
  <si>
    <t>Provision charged to (credited against) expenses</t>
  </si>
  <si>
    <t>Warranty liability, end of period</t>
  </si>
  <si>
    <t>COMMITMENTS AND CONTINGENCIES COMMITMENTS AND CONTINGENCIES - LITIGATION (Details) $ in Millions</t>
  </si>
  <si>
    <t>Loss Contingency, Information about Litigation Matters [Abstract]</t>
  </si>
  <si>
    <t>Loss Contingency, Damages Sought, Value</t>
  </si>
  <si>
    <t>SEGMENT INFORMATION - SEGMENT OPERATING RESULTS (Details) - USD ($) $ in Thousands</t>
  </si>
  <si>
    <t>Revenue</t>
  </si>
  <si>
    <t>Reconciliation of segment contribution to operating income</t>
  </si>
  <si>
    <t>Amortization of acquired intangible assets</t>
  </si>
  <si>
    <t>Other expense, net</t>
  </si>
  <si>
    <t>Enterprise Intelligence | Segment Contribution</t>
  </si>
  <si>
    <t>Enterprise Intelligence | Unallocated</t>
  </si>
  <si>
    <t>Revenue adjustments</t>
  </si>
  <si>
    <t>Communications Intelligence | Segment Contribution</t>
  </si>
  <si>
    <t>Communications Intelligence | Unallocated</t>
  </si>
  <si>
    <t>Video Intelligence | Segment Contribution</t>
  </si>
  <si>
    <t>Video Intelligence | Unallocated</t>
  </si>
  <si>
    <t>Segment Contribution</t>
  </si>
  <si>
    <t>Unallocated</t>
  </si>
  <si>
    <t>Other unallocated expens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6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6" t="s">
        <v>20</v>
      </c>
    </row>
    <row r="13" spans="1:3">
      <c r="A13" s="4" t="s">
        <v>21</v>
      </c>
      <c r="B13" s="4" t="s">
        <v>22</v>
      </c>
    </row>
    <row r="14" spans="1:3">
      <c r="A14" s="4" t="s">
        <v>23</v>
      </c>
      <c r="B14" s="4" t="s">
        <v>11</v>
      </c>
    </row>
    <row r="15" spans="1:3">
      <c r="A15" s="4" t="s">
        <v>24</v>
      </c>
      <c r="B15" s="4" t="s">
        <v>25</v>
      </c>
    </row>
    <row r="16" spans="1:3">
      <c r="A16" s="4" t="s">
        <v>26</v>
      </c>
      <c r="C16" s="5" t="n">
        <v>62139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6187</v>
      </c>
      <c r="C3" s="7" t="n">
        <v>285072</v>
      </c>
    </row>
    <row r="4" spans="1:3">
      <c r="A4" s="4" t="s">
        <v>31</v>
      </c>
      <c r="B4" s="5" t="n">
        <v>19686</v>
      </c>
      <c r="C4" s="5" t="n">
        <v>36920</v>
      </c>
    </row>
    <row r="5" spans="1:3">
      <c r="A5" s="4" t="s">
        <v>32</v>
      </c>
      <c r="B5" s="5" t="n">
        <v>59721</v>
      </c>
      <c r="C5" s="5" t="n">
        <v>35751</v>
      </c>
    </row>
    <row r="6" spans="1:3">
      <c r="A6" s="4" t="s">
        <v>33</v>
      </c>
      <c r="B6" s="5" t="n">
        <v>244749</v>
      </c>
      <c r="C6" s="5" t="n">
        <v>262092</v>
      </c>
    </row>
    <row r="7" spans="1:3">
      <c r="A7" s="4" t="s">
        <v>34</v>
      </c>
      <c r="B7" s="5" t="n">
        <v>18467</v>
      </c>
      <c r="C7" s="5" t="n">
        <v>17505</v>
      </c>
    </row>
    <row r="8" spans="1:3">
      <c r="A8" s="4" t="s">
        <v>35</v>
      </c>
      <c r="B8" s="5" t="n">
        <v>3127</v>
      </c>
      <c r="C8" s="5" t="n">
        <v>6722</v>
      </c>
    </row>
    <row r="9" spans="1:3">
      <c r="A9" s="4" t="s">
        <v>36</v>
      </c>
      <c r="B9" s="5" t="n">
        <v>75594</v>
      </c>
      <c r="C9" s="5" t="n">
        <v>66130</v>
      </c>
    </row>
    <row r="10" spans="1:3">
      <c r="A10" s="4" t="s">
        <v>37</v>
      </c>
      <c r="B10" s="5" t="n">
        <v>727531</v>
      </c>
      <c r="C10" s="5" t="n">
        <v>710192</v>
      </c>
    </row>
    <row r="11" spans="1:3">
      <c r="A11" s="4" t="s">
        <v>38</v>
      </c>
      <c r="B11" s="5" t="n">
        <v>63841</v>
      </c>
      <c r="C11" s="5" t="n">
        <v>62490</v>
      </c>
    </row>
    <row r="12" spans="1:3">
      <c r="A12" s="4" t="s">
        <v>39</v>
      </c>
      <c r="B12" s="5" t="n">
        <v>1231840</v>
      </c>
      <c r="C12" s="5" t="n">
        <v>1200817</v>
      </c>
    </row>
    <row r="13" spans="1:3">
      <c r="A13" s="4" t="s">
        <v>40</v>
      </c>
      <c r="B13" s="5" t="n">
        <v>290548</v>
      </c>
      <c r="C13" s="5" t="n">
        <v>311894</v>
      </c>
    </row>
    <row r="14" spans="1:3">
      <c r="A14" s="4" t="s">
        <v>41</v>
      </c>
      <c r="B14" s="5" t="n">
        <v>11030</v>
      </c>
      <c r="C14" s="5" t="n">
        <v>10112</v>
      </c>
    </row>
    <row r="15" spans="1:3">
      <c r="A15" s="4" t="s">
        <v>42</v>
      </c>
      <c r="B15" s="5" t="n">
        <v>15324</v>
      </c>
      <c r="C15" s="5" t="n">
        <v>14555</v>
      </c>
    </row>
    <row r="16" spans="1:3">
      <c r="A16" s="4" t="s">
        <v>43</v>
      </c>
      <c r="B16" s="5" t="n">
        <v>39389</v>
      </c>
      <c r="C16" s="5" t="n">
        <v>40936</v>
      </c>
    </row>
    <row r="17" spans="1:3">
      <c r="A17" s="4" t="s">
        <v>44</v>
      </c>
      <c r="B17" s="5" t="n">
        <v>2379503</v>
      </c>
      <c r="C17" s="5" t="n">
        <v>2350996</v>
      </c>
    </row>
    <row r="18" spans="1:3">
      <c r="A18" s="3" t="s">
        <v>45</v>
      </c>
    </row>
    <row r="19" spans="1:3">
      <c r="A19" s="4" t="s">
        <v>46</v>
      </c>
      <c r="B19" s="5" t="n">
        <v>69980</v>
      </c>
      <c r="C19" s="5" t="n">
        <v>72885</v>
      </c>
    </row>
    <row r="20" spans="1:3">
      <c r="A20" s="4" t="s">
        <v>47</v>
      </c>
      <c r="B20" s="5" t="n">
        <v>199213</v>
      </c>
      <c r="C20" s="5" t="n">
        <v>223744</v>
      </c>
    </row>
    <row r="21" spans="1:3">
      <c r="A21" s="4" t="s">
        <v>48</v>
      </c>
      <c r="B21" s="5" t="n">
        <v>169959</v>
      </c>
      <c r="C21" s="5" t="n">
        <v>181259</v>
      </c>
    </row>
    <row r="22" spans="1:3">
      <c r="A22" s="4" t="s">
        <v>49</v>
      </c>
      <c r="B22" s="5" t="n">
        <v>439152</v>
      </c>
      <c r="C22" s="5" t="n">
        <v>477888</v>
      </c>
    </row>
    <row r="23" spans="1:3">
      <c r="A23" s="4" t="s">
        <v>50</v>
      </c>
      <c r="B23" s="5" t="n">
        <v>741801</v>
      </c>
      <c r="C23" s="5" t="n">
        <v>736779</v>
      </c>
    </row>
    <row r="24" spans="1:3">
      <c r="A24" s="4" t="s">
        <v>51</v>
      </c>
      <c r="B24" s="5" t="n">
        <v>22480</v>
      </c>
      <c r="C24" s="5" t="n">
        <v>20544</v>
      </c>
    </row>
    <row r="25" spans="1:3">
      <c r="A25" s="4" t="s">
        <v>52</v>
      </c>
      <c r="B25" s="5" t="n">
        <v>117073</v>
      </c>
      <c r="C25" s="5" t="n">
        <v>110882</v>
      </c>
    </row>
    <row r="26" spans="1:3">
      <c r="A26" s="4" t="s">
        <v>53</v>
      </c>
      <c r="B26" s="7" t="n">
        <v>1320506</v>
      </c>
      <c r="C26" s="7" t="n">
        <v>1346093</v>
      </c>
    </row>
    <row r="27" spans="1:3">
      <c r="A27" s="4" t="s">
        <v>54</v>
      </c>
    </row>
    <row r="28" spans="1:3">
      <c r="A28" s="3" t="s">
        <v>55</v>
      </c>
    </row>
    <row r="29" spans="1:3">
      <c r="A29" s="4" t="s">
        <v>56</v>
      </c>
      <c r="B29" s="7" t="n">
        <v>0</v>
      </c>
      <c r="C29" s="7" t="n">
        <v>0</v>
      </c>
    </row>
    <row r="30" spans="1:3">
      <c r="A30" s="4" t="s">
        <v>57</v>
      </c>
      <c r="B30" s="5" t="n">
        <v>62</v>
      </c>
      <c r="C30" s="5" t="n">
        <v>61</v>
      </c>
    </row>
    <row r="31" spans="1:3">
      <c r="A31" s="4" t="s">
        <v>58</v>
      </c>
      <c r="B31" s="5" t="n">
        <v>1364330</v>
      </c>
      <c r="C31" s="5" t="n">
        <v>1321455</v>
      </c>
    </row>
    <row r="32" spans="1:3">
      <c r="A32" s="4" t="s">
        <v>59</v>
      </c>
      <c r="B32" s="5" t="n">
        <v>-10251</v>
      </c>
      <c r="C32" s="5" t="n">
        <v>-10251</v>
      </c>
    </row>
    <row r="33" spans="1:3">
      <c r="A33" s="4" t="s">
        <v>60</v>
      </c>
      <c r="B33" s="5" t="n">
        <v>-230732</v>
      </c>
      <c r="C33" s="5" t="n">
        <v>-219074</v>
      </c>
    </row>
    <row r="34" spans="1:3">
      <c r="A34" s="4" t="s">
        <v>61</v>
      </c>
      <c r="B34" s="5" t="n">
        <v>-73842</v>
      </c>
      <c r="C34" s="5" t="n">
        <v>-94335</v>
      </c>
    </row>
    <row r="35" spans="1:3">
      <c r="A35" s="4" t="s">
        <v>62</v>
      </c>
      <c r="B35" s="5" t="n">
        <v>1049567</v>
      </c>
      <c r="C35" s="5" t="n">
        <v>997856</v>
      </c>
    </row>
    <row r="36" spans="1:3">
      <c r="A36" s="4" t="s">
        <v>63</v>
      </c>
      <c r="B36" s="5" t="n">
        <v>9430</v>
      </c>
      <c r="C36" s="5" t="n">
        <v>7047</v>
      </c>
    </row>
    <row r="37" spans="1:3">
      <c r="A37" s="4" t="s">
        <v>64</v>
      </c>
      <c r="B37" s="5" t="n">
        <v>1058997</v>
      </c>
      <c r="C37" s="5" t="n">
        <v>1004903</v>
      </c>
    </row>
    <row r="38" spans="1:3">
      <c r="A38" s="4" t="s">
        <v>65</v>
      </c>
      <c r="B38" s="7" t="n">
        <v>2379503</v>
      </c>
      <c r="C38" s="7" t="n">
        <v>2350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v>
      </c>
      <c r="B1" s="2" t="s">
        <v>2</v>
      </c>
      <c r="C1" s="2" t="s">
        <v>28</v>
      </c>
    </row>
    <row r="2" spans="1:3">
      <c r="A2" s="3" t="s">
        <v>67</v>
      </c>
    </row>
    <row r="3" spans="1:3">
      <c r="A3" s="4" t="s">
        <v>68</v>
      </c>
      <c r="B3" s="7" t="n">
        <v>1000</v>
      </c>
      <c r="C3" s="7" t="n">
        <v>1100</v>
      </c>
    </row>
    <row r="4" spans="1:3">
      <c r="A4" s="4" t="s">
        <v>69</v>
      </c>
      <c r="B4" s="8" t="n">
        <v>0.001</v>
      </c>
      <c r="C4" s="8" t="n">
        <v>0.001</v>
      </c>
    </row>
    <row r="5" spans="1:3">
      <c r="A5" s="4" t="s">
        <v>70</v>
      </c>
      <c r="B5" s="5" t="n">
        <v>2207000</v>
      </c>
      <c r="C5" s="5" t="n">
        <v>2207000</v>
      </c>
    </row>
    <row r="6" spans="1:3">
      <c r="A6" s="4" t="s">
        <v>71</v>
      </c>
      <c r="B6" s="5" t="n">
        <v>0</v>
      </c>
      <c r="C6" s="5" t="n">
        <v>0</v>
      </c>
    </row>
    <row r="7" spans="1:3">
      <c r="A7" s="4" t="s">
        <v>72</v>
      </c>
      <c r="B7" s="8" t="n">
        <v>0.001</v>
      </c>
      <c r="C7" s="8" t="n">
        <v>0.001</v>
      </c>
    </row>
    <row r="8" spans="1:3">
      <c r="A8" s="4" t="s">
        <v>73</v>
      </c>
      <c r="B8" s="5" t="n">
        <v>120000000</v>
      </c>
      <c r="C8" s="5" t="n">
        <v>120000000</v>
      </c>
    </row>
    <row r="9" spans="1:3">
      <c r="A9" s="4" t="s">
        <v>74</v>
      </c>
      <c r="B9" s="5" t="n">
        <v>62487000</v>
      </c>
      <c r="C9" s="5" t="n">
        <v>61253000</v>
      </c>
    </row>
    <row r="10" spans="1:3">
      <c r="A10" s="4" t="s">
        <v>75</v>
      </c>
      <c r="B10" s="5" t="n">
        <v>62139000</v>
      </c>
      <c r="C10" s="5" t="n">
        <v>60905000</v>
      </c>
    </row>
    <row r="11" spans="1:3">
      <c r="A11" s="4" t="s">
        <v>76</v>
      </c>
      <c r="B11" s="5" t="n">
        <v>348000</v>
      </c>
      <c r="C11" s="5" t="n">
        <v>3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96</v>
      </c>
      <c r="B1" s="2" t="s">
        <v>1</v>
      </c>
    </row>
    <row r="2" spans="1:2">
      <c r="B2" s="2" t="s">
        <v>2</v>
      </c>
    </row>
    <row r="3" spans="1:2">
      <c r="A3" s="3" t="s">
        <v>22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9</v>
      </c>
      <c r="B8"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21</v>
      </c>
      <c r="B1" s="2" t="s">
        <v>322</v>
      </c>
    </row>
    <row r="2" spans="1:2">
      <c r="A2" s="4" t="s">
        <v>323</v>
      </c>
      <c r="B2" s="10" t="n">
        <v>13.6</v>
      </c>
    </row>
    <row r="3" spans="1:2">
      <c r="A3" s="4" t="s">
        <v>324</v>
      </c>
    </row>
    <row r="4" spans="1:2">
      <c r="A4" s="4" t="s">
        <v>323</v>
      </c>
      <c r="B4" s="10" t="n">
        <v>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5</v>
      </c>
      <c r="B1" s="2" t="s">
        <v>78</v>
      </c>
      <c r="D1" s="2" t="s">
        <v>1</v>
      </c>
    </row>
    <row r="2" spans="1:5">
      <c r="B2" s="2" t="s">
        <v>2</v>
      </c>
      <c r="C2" s="2" t="s">
        <v>79</v>
      </c>
      <c r="D2" s="2" t="s">
        <v>2</v>
      </c>
      <c r="E2" s="2" t="s">
        <v>79</v>
      </c>
    </row>
    <row r="3" spans="1:5">
      <c r="A3" s="3" t="s">
        <v>326</v>
      </c>
    </row>
    <row r="4" spans="1:5">
      <c r="A4" s="4" t="s">
        <v>102</v>
      </c>
      <c r="B4" s="7" t="n">
        <v>-9917</v>
      </c>
      <c r="C4" s="7" t="n">
        <v>-10380</v>
      </c>
      <c r="D4" s="7" t="n">
        <v>-9186</v>
      </c>
      <c r="E4" s="7" t="n">
        <v>18439</v>
      </c>
    </row>
    <row r="5" spans="1:5">
      <c r="A5" s="4" t="s">
        <v>103</v>
      </c>
      <c r="B5" s="5" t="n">
        <v>1325</v>
      </c>
      <c r="C5" s="5" t="n">
        <v>1898</v>
      </c>
      <c r="D5" s="5" t="n">
        <v>2472</v>
      </c>
      <c r="E5" s="5" t="n">
        <v>2761</v>
      </c>
    </row>
    <row r="6" spans="1:5">
      <c r="A6" s="4" t="s">
        <v>104</v>
      </c>
      <c r="B6" s="7" t="n">
        <v>-11242</v>
      </c>
      <c r="C6" s="7" t="n">
        <v>-12278</v>
      </c>
      <c r="D6" s="7" t="n">
        <v>-11658</v>
      </c>
      <c r="E6" s="7" t="n">
        <v>15678</v>
      </c>
    </row>
    <row r="7" spans="1:5">
      <c r="A7" s="3" t="s">
        <v>327</v>
      </c>
    </row>
    <row r="8" spans="1:5">
      <c r="A8" s="4" t="s">
        <v>109</v>
      </c>
      <c r="B8" s="5" t="n">
        <v>61733000</v>
      </c>
      <c r="C8" s="5" t="n">
        <v>57158000</v>
      </c>
      <c r="D8" s="5" t="n">
        <v>61392000</v>
      </c>
      <c r="E8" s="5" t="n">
        <v>55449000</v>
      </c>
    </row>
    <row r="9" spans="1:5">
      <c r="A9" s="4" t="s">
        <v>328</v>
      </c>
      <c r="B9" s="5" t="n">
        <v>0</v>
      </c>
      <c r="C9" s="5" t="n">
        <v>0</v>
      </c>
      <c r="D9" s="5" t="n">
        <v>0</v>
      </c>
      <c r="E9" s="5" t="n">
        <v>1110000</v>
      </c>
    </row>
    <row r="10" spans="1:5">
      <c r="A10" s="4" t="s">
        <v>329</v>
      </c>
      <c r="B10" s="5" t="n">
        <v>0</v>
      </c>
      <c r="C10" s="5" t="n">
        <v>0</v>
      </c>
      <c r="D10" s="5" t="n">
        <v>0</v>
      </c>
      <c r="E10" s="5" t="n">
        <v>0</v>
      </c>
    </row>
    <row r="11" spans="1:5">
      <c r="A11" s="4" t="s">
        <v>330</v>
      </c>
      <c r="B11" s="5" t="n">
        <v>0</v>
      </c>
      <c r="C11" s="5" t="n">
        <v>0</v>
      </c>
      <c r="D11" s="5" t="n">
        <v>0</v>
      </c>
      <c r="E11" s="5" t="n">
        <v>0</v>
      </c>
    </row>
    <row r="12" spans="1:5">
      <c r="A12" s="4" t="s">
        <v>110</v>
      </c>
      <c r="B12" s="5" t="n">
        <v>61733000</v>
      </c>
      <c r="C12" s="5" t="n">
        <v>57158000</v>
      </c>
      <c r="D12" s="5" t="n">
        <v>61392000</v>
      </c>
      <c r="E12" s="5" t="n">
        <v>56559000</v>
      </c>
    </row>
    <row r="13" spans="1:5">
      <c r="A13" s="3" t="s">
        <v>331</v>
      </c>
    </row>
    <row r="14" spans="1:5">
      <c r="A14" s="4" t="s">
        <v>106</v>
      </c>
      <c r="B14" s="9" t="n">
        <v>-0.18</v>
      </c>
      <c r="C14" s="9" t="n">
        <v>-0.21</v>
      </c>
      <c r="D14" s="9" t="n">
        <v>-0.19</v>
      </c>
      <c r="E14" s="9" t="n">
        <v>0.28</v>
      </c>
    </row>
    <row r="15" spans="1:5">
      <c r="A15" s="4" t="s">
        <v>107</v>
      </c>
      <c r="B15" s="9" t="n">
        <v>-0.18</v>
      </c>
      <c r="C15" s="9" t="n">
        <v>-0.21</v>
      </c>
      <c r="D15" s="9" t="n">
        <v>-0.19</v>
      </c>
      <c r="E15" s="9" t="n">
        <v>0.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78</v>
      </c>
      <c r="D1" s="2" t="s">
        <v>1</v>
      </c>
    </row>
    <row r="2" spans="1:5">
      <c r="B2" s="2" t="s">
        <v>2</v>
      </c>
      <c r="C2" s="2" t="s">
        <v>79</v>
      </c>
      <c r="D2" s="2" t="s">
        <v>2</v>
      </c>
      <c r="E2" s="2" t="s">
        <v>79</v>
      </c>
    </row>
    <row r="3" spans="1:5">
      <c r="A3" s="4" t="s">
        <v>333</v>
      </c>
    </row>
    <row r="4" spans="1:5">
      <c r="A4" s="3" t="s">
        <v>334</v>
      </c>
    </row>
    <row r="5" spans="1:5">
      <c r="A5" s="4" t="s">
        <v>335</v>
      </c>
      <c r="B5" s="5" t="n">
        <v>1482</v>
      </c>
      <c r="C5" s="5" t="n">
        <v>1509</v>
      </c>
      <c r="D5" s="5" t="n">
        <v>1925</v>
      </c>
      <c r="E5" s="5" t="n">
        <v>390</v>
      </c>
    </row>
    <row r="6" spans="1:5">
      <c r="A6" s="4" t="s">
        <v>336</v>
      </c>
    </row>
    <row r="7" spans="1:5">
      <c r="A7" s="3" t="s">
        <v>334</v>
      </c>
    </row>
    <row r="8" spans="1:5">
      <c r="A8" s="4" t="s">
        <v>335</v>
      </c>
      <c r="B8" s="5" t="n">
        <v>6205</v>
      </c>
      <c r="C8" s="5" t="n">
        <v>2968</v>
      </c>
      <c r="D8" s="5" t="n">
        <v>6205</v>
      </c>
      <c r="E8" s="5" t="n">
        <v>1508</v>
      </c>
    </row>
    <row r="9" spans="1:5">
      <c r="A9" s="4" t="s">
        <v>337</v>
      </c>
    </row>
    <row r="10" spans="1:5">
      <c r="A10" s="3" t="s">
        <v>334</v>
      </c>
    </row>
    <row r="11" spans="1:5">
      <c r="A11" s="4" t="s">
        <v>335</v>
      </c>
      <c r="B11" s="5" t="n">
        <v>6205</v>
      </c>
      <c r="C11" s="5" t="n">
        <v>2968</v>
      </c>
      <c r="D11" s="5" t="n">
        <v>6205</v>
      </c>
      <c r="E11" s="5" t="n">
        <v>15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r="A1" s="1" t="s">
        <v>338</v>
      </c>
      <c r="B1" s="2" t="s">
        <v>339</v>
      </c>
    </row>
    <row r="2" spans="1:2">
      <c r="A2" s="3" t="s">
        <v>331</v>
      </c>
    </row>
    <row r="3" spans="1:2">
      <c r="A3" s="4" t="s">
        <v>340</v>
      </c>
      <c r="B3" s="7" t="n">
        <v>75</v>
      </c>
    </row>
    <row r="4" spans="1:2">
      <c r="A4" s="4" t="s">
        <v>341</v>
      </c>
    </row>
    <row r="5" spans="1:2">
      <c r="A5" s="3" t="s">
        <v>331</v>
      </c>
    </row>
    <row r="6" spans="1:2">
      <c r="A6" s="4" t="s">
        <v>342</v>
      </c>
      <c r="B6" s="9" t="n">
        <v>64.45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21767</v>
      </c>
      <c r="C4" s="7" t="n">
        <v>113175</v>
      </c>
      <c r="D4" s="7" t="n">
        <v>224566</v>
      </c>
      <c r="E4" s="7" t="n">
        <v>221311</v>
      </c>
    </row>
    <row r="5" spans="1:5">
      <c r="A5" s="4" t="s">
        <v>82</v>
      </c>
      <c r="B5" s="5" t="n">
        <v>174115</v>
      </c>
      <c r="C5" s="5" t="n">
        <v>163641</v>
      </c>
      <c r="D5" s="5" t="n">
        <v>340852</v>
      </c>
      <c r="E5" s="5" t="n">
        <v>312898</v>
      </c>
    </row>
    <row r="6" spans="1:5">
      <c r="A6" s="4" t="s">
        <v>83</v>
      </c>
      <c r="B6" s="5" t="n">
        <v>295882</v>
      </c>
      <c r="C6" s="5" t="n">
        <v>276816</v>
      </c>
      <c r="D6" s="5" t="n">
        <v>565418</v>
      </c>
      <c r="E6" s="5" t="n">
        <v>534209</v>
      </c>
    </row>
    <row r="7" spans="1:5">
      <c r="A7" s="3" t="s">
        <v>84</v>
      </c>
    </row>
    <row r="8" spans="1:5">
      <c r="A8" s="4" t="s">
        <v>81</v>
      </c>
      <c r="B8" s="5" t="n">
        <v>41984</v>
      </c>
      <c r="C8" s="5" t="n">
        <v>32122</v>
      </c>
      <c r="D8" s="5" t="n">
        <v>76881</v>
      </c>
      <c r="E8" s="5" t="n">
        <v>71599</v>
      </c>
    </row>
    <row r="9" spans="1:5">
      <c r="A9" s="4" t="s">
        <v>82</v>
      </c>
      <c r="B9" s="5" t="n">
        <v>67409</v>
      </c>
      <c r="C9" s="5" t="n">
        <v>61869</v>
      </c>
      <c r="D9" s="5" t="n">
        <v>127705</v>
      </c>
      <c r="E9" s="5" t="n">
        <v>118857</v>
      </c>
    </row>
    <row r="10" spans="1:5">
      <c r="A10" s="4" t="s">
        <v>85</v>
      </c>
      <c r="B10" s="5" t="n">
        <v>9856</v>
      </c>
      <c r="C10" s="5" t="n">
        <v>8564</v>
      </c>
      <c r="D10" s="5" t="n">
        <v>17836</v>
      </c>
      <c r="E10" s="5" t="n">
        <v>14922</v>
      </c>
    </row>
    <row r="11" spans="1:5">
      <c r="A11" s="4" t="s">
        <v>86</v>
      </c>
      <c r="B11" s="5" t="n">
        <v>119249</v>
      </c>
      <c r="C11" s="5" t="n">
        <v>102555</v>
      </c>
      <c r="D11" s="5" t="n">
        <v>222422</v>
      </c>
      <c r="E11" s="5" t="n">
        <v>205378</v>
      </c>
    </row>
    <row r="12" spans="1:5">
      <c r="A12" s="4" t="s">
        <v>87</v>
      </c>
      <c r="B12" s="5" t="n">
        <v>176633</v>
      </c>
      <c r="C12" s="5" t="n">
        <v>174261</v>
      </c>
      <c r="D12" s="5" t="n">
        <v>342996</v>
      </c>
      <c r="E12" s="5" t="n">
        <v>328831</v>
      </c>
    </row>
    <row r="13" spans="1:5">
      <c r="A13" s="3" t="s">
        <v>88</v>
      </c>
    </row>
    <row r="14" spans="1:5">
      <c r="A14" s="4" t="s">
        <v>89</v>
      </c>
      <c r="B14" s="5" t="n">
        <v>46960</v>
      </c>
      <c r="C14" s="5" t="n">
        <v>44077</v>
      </c>
      <c r="D14" s="5" t="n">
        <v>90126</v>
      </c>
      <c r="E14" s="5" t="n">
        <v>85400</v>
      </c>
    </row>
    <row r="15" spans="1:5">
      <c r="A15" s="4" t="s">
        <v>90</v>
      </c>
      <c r="B15" s="5" t="n">
        <v>114971</v>
      </c>
      <c r="C15" s="5" t="n">
        <v>107160</v>
      </c>
      <c r="D15" s="5" t="n">
        <v>217821</v>
      </c>
      <c r="E15" s="5" t="n">
        <v>208208</v>
      </c>
    </row>
    <row r="16" spans="1:5">
      <c r="A16" s="4" t="s">
        <v>91</v>
      </c>
      <c r="B16" s="5" t="n">
        <v>10733</v>
      </c>
      <c r="C16" s="5" t="n">
        <v>11554</v>
      </c>
      <c r="D16" s="5" t="n">
        <v>21470</v>
      </c>
      <c r="E16" s="5" t="n">
        <v>22757</v>
      </c>
    </row>
    <row r="17" spans="1:5">
      <c r="A17" s="4" t="s">
        <v>92</v>
      </c>
      <c r="B17" s="5" t="n">
        <v>172664</v>
      </c>
      <c r="C17" s="5" t="n">
        <v>162791</v>
      </c>
      <c r="D17" s="5" t="n">
        <v>329417</v>
      </c>
      <c r="E17" s="5" t="n">
        <v>316365</v>
      </c>
    </row>
    <row r="18" spans="1:5">
      <c r="A18" s="4" t="s">
        <v>93</v>
      </c>
      <c r="B18" s="5" t="n">
        <v>3969</v>
      </c>
      <c r="C18" s="5" t="n">
        <v>11470</v>
      </c>
      <c r="D18" s="5" t="n">
        <v>13579</v>
      </c>
      <c r="E18" s="5" t="n">
        <v>12466</v>
      </c>
    </row>
    <row r="19" spans="1:5">
      <c r="A19" s="3" t="s">
        <v>94</v>
      </c>
    </row>
    <row r="20" spans="1:5">
      <c r="A20" s="4" t="s">
        <v>95</v>
      </c>
      <c r="B20" s="5" t="n">
        <v>463</v>
      </c>
      <c r="C20" s="5" t="n">
        <v>250</v>
      </c>
      <c r="D20" s="5" t="n">
        <v>657</v>
      </c>
      <c r="E20" s="5" t="n">
        <v>475</v>
      </c>
    </row>
    <row r="21" spans="1:5">
      <c r="A21" s="4" t="s">
        <v>96</v>
      </c>
      <c r="B21" s="5" t="n">
        <v>-8561</v>
      </c>
      <c r="C21" s="5" t="n">
        <v>-9383</v>
      </c>
      <c r="D21" s="5" t="n">
        <v>-16898</v>
      </c>
      <c r="E21" s="5" t="n">
        <v>-19609</v>
      </c>
    </row>
    <row r="22" spans="1:5">
      <c r="A22" s="4" t="s">
        <v>97</v>
      </c>
      <c r="B22" s="5" t="n">
        <v>0</v>
      </c>
      <c r="C22" s="5" t="n">
        <v>-5454</v>
      </c>
      <c r="D22" s="5" t="n">
        <v>0</v>
      </c>
      <c r="E22" s="5" t="n">
        <v>-12546</v>
      </c>
    </row>
    <row r="23" spans="1:5">
      <c r="A23" s="4" t="s">
        <v>98</v>
      </c>
      <c r="B23" s="5" t="n">
        <v>-3751</v>
      </c>
      <c r="C23" s="5" t="n">
        <v>-1729</v>
      </c>
      <c r="D23" s="5" t="n">
        <v>-3540</v>
      </c>
      <c r="E23" s="5" t="n">
        <v>1099</v>
      </c>
    </row>
    <row r="24" spans="1:5">
      <c r="A24" s="4" t="s">
        <v>99</v>
      </c>
      <c r="B24" s="5" t="n">
        <v>-11849</v>
      </c>
      <c r="C24" s="5" t="n">
        <v>-16316</v>
      </c>
      <c r="D24" s="5" t="n">
        <v>-19781</v>
      </c>
      <c r="E24" s="5" t="n">
        <v>-30581</v>
      </c>
    </row>
    <row r="25" spans="1:5">
      <c r="A25" s="4" t="s">
        <v>100</v>
      </c>
      <c r="B25" s="5" t="n">
        <v>-7880</v>
      </c>
      <c r="C25" s="5" t="n">
        <v>-4846</v>
      </c>
      <c r="D25" s="5" t="n">
        <v>-6202</v>
      </c>
      <c r="E25" s="5" t="n">
        <v>-18115</v>
      </c>
    </row>
    <row r="26" spans="1:5">
      <c r="A26" s="4" t="s">
        <v>101</v>
      </c>
      <c r="B26" s="5" t="n">
        <v>2037</v>
      </c>
      <c r="C26" s="5" t="n">
        <v>5534</v>
      </c>
      <c r="D26" s="5" t="n">
        <v>2984</v>
      </c>
      <c r="E26" s="5" t="n">
        <v>-36554</v>
      </c>
    </row>
    <row r="27" spans="1:5">
      <c r="A27" s="4" t="s">
        <v>102</v>
      </c>
      <c r="B27" s="5" t="n">
        <v>-9917</v>
      </c>
      <c r="C27" s="5" t="n">
        <v>-10380</v>
      </c>
      <c r="D27" s="5" t="n">
        <v>-9186</v>
      </c>
      <c r="E27" s="5" t="n">
        <v>18439</v>
      </c>
    </row>
    <row r="28" spans="1:5">
      <c r="A28" s="4" t="s">
        <v>103</v>
      </c>
      <c r="B28" s="5" t="n">
        <v>1325</v>
      </c>
      <c r="C28" s="5" t="n">
        <v>1898</v>
      </c>
      <c r="D28" s="5" t="n">
        <v>2472</v>
      </c>
      <c r="E28" s="5" t="n">
        <v>2761</v>
      </c>
    </row>
    <row r="29" spans="1:5">
      <c r="A29" s="4" t="s">
        <v>104</v>
      </c>
      <c r="B29" s="7" t="n">
        <v>-11242</v>
      </c>
      <c r="C29" s="7" t="n">
        <v>-12278</v>
      </c>
      <c r="D29" s="7" t="n">
        <v>-11658</v>
      </c>
      <c r="E29" s="7" t="n">
        <v>15678</v>
      </c>
    </row>
    <row r="30" spans="1:5">
      <c r="A30" s="3" t="s">
        <v>105</v>
      </c>
    </row>
    <row r="31" spans="1:5">
      <c r="A31" s="4" t="s">
        <v>106</v>
      </c>
      <c r="B31" s="9" t="n">
        <v>-0.18</v>
      </c>
      <c r="C31" s="9" t="n">
        <v>-0.21</v>
      </c>
      <c r="D31" s="9" t="n">
        <v>-0.19</v>
      </c>
      <c r="E31" s="9" t="n">
        <v>0.28</v>
      </c>
    </row>
    <row r="32" spans="1:5">
      <c r="A32" s="4" t="s">
        <v>107</v>
      </c>
      <c r="B32" s="9" t="n">
        <v>-0.18</v>
      </c>
      <c r="C32" s="9" t="n">
        <v>-0.21</v>
      </c>
      <c r="D32" s="9" t="n">
        <v>-0.19</v>
      </c>
      <c r="E32" s="9" t="n">
        <v>0.28</v>
      </c>
    </row>
    <row r="33" spans="1:5">
      <c r="A33" s="3" t="s">
        <v>108</v>
      </c>
    </row>
    <row r="34" spans="1:5">
      <c r="A34" s="4" t="s">
        <v>109</v>
      </c>
      <c r="B34" s="5" t="n">
        <v>61733</v>
      </c>
      <c r="C34" s="5" t="n">
        <v>57158</v>
      </c>
      <c r="D34" s="5" t="n">
        <v>61392</v>
      </c>
      <c r="E34" s="5" t="n">
        <v>55449</v>
      </c>
    </row>
    <row r="35" spans="1:5">
      <c r="A35" s="4" t="s">
        <v>110</v>
      </c>
      <c r="B35" s="5" t="n">
        <v>61733</v>
      </c>
      <c r="C35" s="5" t="n">
        <v>57158</v>
      </c>
      <c r="D35" s="5" t="n">
        <v>61392</v>
      </c>
      <c r="E35" s="5" t="n">
        <v>56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3</v>
      </c>
      <c r="B1" s="2" t="s">
        <v>1</v>
      </c>
    </row>
    <row r="2" spans="1:4">
      <c r="B2" s="2" t="s">
        <v>2</v>
      </c>
      <c r="C2" s="2" t="s">
        <v>79</v>
      </c>
      <c r="D2" s="2" t="s">
        <v>28</v>
      </c>
    </row>
    <row r="3" spans="1:4">
      <c r="A3" s="3" t="s">
        <v>344</v>
      </c>
    </row>
    <row r="4" spans="1:4">
      <c r="A4" s="4" t="s">
        <v>345</v>
      </c>
      <c r="B4" s="7" t="n">
        <v>0</v>
      </c>
      <c r="C4" s="7" t="n">
        <v>0</v>
      </c>
    </row>
    <row r="5" spans="1:4">
      <c r="A5" s="4" t="s">
        <v>346</v>
      </c>
      <c r="B5" s="5" t="n">
        <v>15500</v>
      </c>
      <c r="C5" s="7" t="n">
        <v>9800</v>
      </c>
    </row>
    <row r="6" spans="1:4">
      <c r="A6" s="4" t="s">
        <v>347</v>
      </c>
    </row>
    <row r="7" spans="1:4">
      <c r="A7" s="3" t="s">
        <v>344</v>
      </c>
    </row>
    <row r="8" spans="1:4">
      <c r="A8" s="4" t="s">
        <v>348</v>
      </c>
      <c r="B8" s="5" t="n">
        <v>36526</v>
      </c>
      <c r="D8" s="7" t="n">
        <v>13741</v>
      </c>
    </row>
    <row r="9" spans="1:4">
      <c r="A9" s="4" t="s">
        <v>349</v>
      </c>
      <c r="B9" s="5" t="n">
        <v>145</v>
      </c>
      <c r="D9" s="5" t="n">
        <v>101</v>
      </c>
    </row>
    <row r="10" spans="1:4">
      <c r="A10" s="4" t="s">
        <v>350</v>
      </c>
      <c r="B10" s="5" t="n">
        <v>0</v>
      </c>
      <c r="D10" s="5" t="n">
        <v>0</v>
      </c>
    </row>
    <row r="11" spans="1:4">
      <c r="A11" s="4" t="s">
        <v>351</v>
      </c>
      <c r="B11" s="5" t="n">
        <v>36671</v>
      </c>
      <c r="D11" s="5" t="n">
        <v>13842</v>
      </c>
    </row>
    <row r="12" spans="1:4">
      <c r="A12" s="4" t="s">
        <v>352</v>
      </c>
    </row>
    <row r="13" spans="1:4">
      <c r="A13" s="3" t="s">
        <v>344</v>
      </c>
    </row>
    <row r="14" spans="1:4">
      <c r="A14" s="4" t="s">
        <v>348</v>
      </c>
      <c r="B14" s="5" t="n">
        <v>23050</v>
      </c>
      <c r="D14" s="5" t="n">
        <v>21909</v>
      </c>
    </row>
    <row r="15" spans="1:4">
      <c r="A15" s="4" t="s">
        <v>349</v>
      </c>
      <c r="B15" s="5" t="n">
        <v>0</v>
      </c>
      <c r="D15" s="5" t="n">
        <v>0</v>
      </c>
    </row>
    <row r="16" spans="1:4">
      <c r="A16" s="4" t="s">
        <v>350</v>
      </c>
      <c r="B16" s="5" t="n">
        <v>0</v>
      </c>
      <c r="D16" s="5" t="n">
        <v>0</v>
      </c>
    </row>
    <row r="17" spans="1:4">
      <c r="A17" s="4" t="s">
        <v>351</v>
      </c>
      <c r="B17" s="5" t="n">
        <v>23050</v>
      </c>
      <c r="D17" s="5" t="n">
        <v>21909</v>
      </c>
    </row>
    <row r="18" spans="1:4">
      <c r="A18" s="4" t="s">
        <v>353</v>
      </c>
    </row>
    <row r="19" spans="1:4">
      <c r="A19" s="3" t="s">
        <v>344</v>
      </c>
    </row>
    <row r="20" spans="1:4">
      <c r="A20" s="4" t="s">
        <v>348</v>
      </c>
      <c r="B20" s="5" t="n">
        <v>59576</v>
      </c>
      <c r="D20" s="5" t="n">
        <v>35650</v>
      </c>
    </row>
    <row r="21" spans="1:4">
      <c r="A21" s="4" t="s">
        <v>349</v>
      </c>
      <c r="B21" s="5" t="n">
        <v>145</v>
      </c>
      <c r="D21" s="5" t="n">
        <v>101</v>
      </c>
    </row>
    <row r="22" spans="1:4">
      <c r="A22" s="4" t="s">
        <v>350</v>
      </c>
      <c r="B22" s="5" t="n">
        <v>0</v>
      </c>
      <c r="D22" s="5" t="n">
        <v>0</v>
      </c>
    </row>
    <row r="23" spans="1:4">
      <c r="A23" s="4" t="s">
        <v>351</v>
      </c>
      <c r="B23" s="5" t="n">
        <v>59721</v>
      </c>
      <c r="D23" s="5" t="n">
        <v>35751</v>
      </c>
    </row>
    <row r="24" spans="1:4">
      <c r="A24" s="4" t="s">
        <v>354</v>
      </c>
    </row>
    <row r="25" spans="1:4">
      <c r="A25" s="3" t="s">
        <v>344</v>
      </c>
    </row>
    <row r="26" spans="1:4">
      <c r="A26" s="4" t="s">
        <v>348</v>
      </c>
      <c r="B26" s="5" t="n">
        <v>297029</v>
      </c>
      <c r="D26" s="5" t="n">
        <v>281890</v>
      </c>
    </row>
    <row r="27" spans="1:4">
      <c r="A27" s="4" t="s">
        <v>349</v>
      </c>
      <c r="B27" s="5" t="n">
        <v>0</v>
      </c>
      <c r="D27" s="5" t="n">
        <v>0</v>
      </c>
    </row>
    <row r="28" spans="1:4">
      <c r="A28" s="4" t="s">
        <v>350</v>
      </c>
      <c r="B28" s="5" t="n">
        <v>0</v>
      </c>
      <c r="D28" s="5" t="n">
        <v>0</v>
      </c>
    </row>
    <row r="29" spans="1:4">
      <c r="A29" s="4" t="s">
        <v>351</v>
      </c>
      <c r="B29" s="5" t="n">
        <v>297029</v>
      </c>
      <c r="D29" s="5" t="n">
        <v>281890</v>
      </c>
    </row>
    <row r="30" spans="1:4">
      <c r="A30" s="4" t="s">
        <v>355</v>
      </c>
    </row>
    <row r="31" spans="1:4">
      <c r="A31" s="3" t="s">
        <v>344</v>
      </c>
    </row>
    <row r="32" spans="1:4">
      <c r="A32" s="4" t="s">
        <v>348</v>
      </c>
      <c r="B32" s="5" t="n">
        <v>9158</v>
      </c>
      <c r="D32" s="5" t="n">
        <v>183</v>
      </c>
    </row>
    <row r="33" spans="1:4">
      <c r="A33" s="4" t="s">
        <v>349</v>
      </c>
      <c r="B33" s="5" t="n">
        <v>0</v>
      </c>
      <c r="D33" s="5" t="n">
        <v>0</v>
      </c>
    </row>
    <row r="34" spans="1:4">
      <c r="A34" s="4" t="s">
        <v>350</v>
      </c>
      <c r="B34" s="5" t="n">
        <v>0</v>
      </c>
      <c r="D34" s="5" t="n">
        <v>0</v>
      </c>
    </row>
    <row r="35" spans="1:4">
      <c r="A35" s="4" t="s">
        <v>351</v>
      </c>
      <c r="B35" s="5" t="n">
        <v>9158</v>
      </c>
      <c r="D35" s="5" t="n">
        <v>183</v>
      </c>
    </row>
    <row r="36" spans="1:4">
      <c r="A36" s="4" t="s">
        <v>356</v>
      </c>
    </row>
    <row r="37" spans="1:4">
      <c r="A37" s="3" t="s">
        <v>344</v>
      </c>
    </row>
    <row r="38" spans="1:4">
      <c r="A38" s="4" t="s">
        <v>348</v>
      </c>
      <c r="D38" s="5" t="n">
        <v>2999</v>
      </c>
    </row>
    <row r="39" spans="1:4">
      <c r="A39" s="4" t="s">
        <v>349</v>
      </c>
      <c r="D39" s="5" t="n">
        <v>0</v>
      </c>
    </row>
    <row r="40" spans="1:4">
      <c r="A40" s="4" t="s">
        <v>350</v>
      </c>
      <c r="D40" s="5" t="n">
        <v>0</v>
      </c>
    </row>
    <row r="41" spans="1:4">
      <c r="A41" s="4" t="s">
        <v>351</v>
      </c>
      <c r="D41" s="5" t="n">
        <v>2999</v>
      </c>
    </row>
    <row r="42" spans="1:4">
      <c r="A42" s="4" t="s">
        <v>357</v>
      </c>
    </row>
    <row r="43" spans="1:4">
      <c r="A43" s="3" t="s">
        <v>344</v>
      </c>
    </row>
    <row r="44" spans="1:4">
      <c r="A44" s="4" t="s">
        <v>348</v>
      </c>
      <c r="B44" s="5" t="n">
        <v>306187</v>
      </c>
      <c r="D44" s="5" t="n">
        <v>285072</v>
      </c>
    </row>
    <row r="45" spans="1:4">
      <c r="A45" s="4" t="s">
        <v>349</v>
      </c>
      <c r="B45" s="5" t="n">
        <v>0</v>
      </c>
      <c r="D45" s="5" t="n">
        <v>0</v>
      </c>
    </row>
    <row r="46" spans="1:4">
      <c r="A46" s="4" t="s">
        <v>350</v>
      </c>
      <c r="B46" s="5" t="n">
        <v>0</v>
      </c>
      <c r="D46" s="5" t="n">
        <v>0</v>
      </c>
    </row>
    <row r="47" spans="1:4">
      <c r="A47" s="4" t="s">
        <v>351</v>
      </c>
      <c r="B47" s="7" t="n">
        <v>306187</v>
      </c>
      <c r="D47" s="7" t="n">
        <v>2850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58</v>
      </c>
      <c r="B1" s="2" t="s">
        <v>359</v>
      </c>
      <c r="C1" s="2" t="s">
        <v>2</v>
      </c>
      <c r="D1" s="2" t="s">
        <v>79</v>
      </c>
      <c r="E1" s="2" t="s">
        <v>2</v>
      </c>
      <c r="F1" s="2" t="s">
        <v>79</v>
      </c>
    </row>
    <row r="2" spans="1:6">
      <c r="A2" s="3" t="s">
        <v>360</v>
      </c>
    </row>
    <row r="3" spans="1:6">
      <c r="A3" s="4" t="s">
        <v>361</v>
      </c>
      <c r="E3" s="7" t="n">
        <v>21215</v>
      </c>
      <c r="F3" s="7" t="n">
        <v>602943</v>
      </c>
    </row>
    <row r="4" spans="1:6">
      <c r="A4" s="4" t="s">
        <v>362</v>
      </c>
    </row>
    <row r="5" spans="1:6">
      <c r="A5" s="3" t="s">
        <v>360</v>
      </c>
    </row>
    <row r="6" spans="1:6">
      <c r="A6" s="4" t="s">
        <v>361</v>
      </c>
      <c r="B6" s="7" t="n">
        <v>516600</v>
      </c>
    </row>
    <row r="7" spans="1:6">
      <c r="A7" s="4" t="s">
        <v>363</v>
      </c>
      <c r="C7" s="7" t="n">
        <v>300</v>
      </c>
      <c r="D7" s="7" t="n">
        <v>2300</v>
      </c>
      <c r="E7" s="7" t="n">
        <v>2900</v>
      </c>
      <c r="F7" s="7" t="n">
        <v>4700</v>
      </c>
    </row>
    <row r="8" spans="1:6">
      <c r="A8" s="4" t="s">
        <v>364</v>
      </c>
    </row>
    <row r="9" spans="1:6">
      <c r="A9" s="3" t="s">
        <v>360</v>
      </c>
    </row>
    <row r="10" spans="1:6">
      <c r="A10" s="4" t="s">
        <v>365</v>
      </c>
      <c r="B10" s="5" t="n">
        <v>300000</v>
      </c>
    </row>
    <row r="11" spans="1:6">
      <c r="A11" s="4" t="s">
        <v>366</v>
      </c>
    </row>
    <row r="12" spans="1:6">
      <c r="A12" s="3" t="s">
        <v>360</v>
      </c>
    </row>
    <row r="13" spans="1:6">
      <c r="A13" s="4" t="s">
        <v>367</v>
      </c>
      <c r="B13" s="7" t="n">
        <v>1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8</v>
      </c>
      <c r="B1" s="2" t="s">
        <v>369</v>
      </c>
      <c r="C1" s="2" t="s">
        <v>2</v>
      </c>
      <c r="D1" s="2" t="s">
        <v>79</v>
      </c>
      <c r="E1" s="2" t="s">
        <v>370</v>
      </c>
      <c r="F1" s="2" t="s">
        <v>2</v>
      </c>
      <c r="G1" s="2" t="s">
        <v>79</v>
      </c>
      <c r="H1" s="2" t="s">
        <v>28</v>
      </c>
    </row>
    <row r="2" spans="1:8">
      <c r="A2" s="3" t="s">
        <v>360</v>
      </c>
    </row>
    <row r="3" spans="1:8">
      <c r="A3" s="4" t="s">
        <v>371</v>
      </c>
      <c r="E3" s="10" t="n">
        <v>2.6</v>
      </c>
    </row>
    <row r="4" spans="1:8">
      <c r="A4" s="4" t="s">
        <v>372</v>
      </c>
    </row>
    <row r="5" spans="1:8">
      <c r="A5" s="3" t="s">
        <v>360</v>
      </c>
    </row>
    <row r="6" spans="1:8">
      <c r="A6" s="4" t="s">
        <v>373</v>
      </c>
      <c r="B6" s="10" t="n">
        <v>82.90000000000001</v>
      </c>
    </row>
    <row r="7" spans="1:8">
      <c r="A7" s="4" t="s">
        <v>374</v>
      </c>
      <c r="H7" s="10" t="n">
        <v>1.5</v>
      </c>
    </row>
    <row r="8" spans="1:8">
      <c r="A8" s="4" t="s">
        <v>375</v>
      </c>
      <c r="B8" s="10" t="n">
        <v>1.3</v>
      </c>
    </row>
    <row r="9" spans="1:8">
      <c r="A9" s="4" t="s">
        <v>363</v>
      </c>
      <c r="C9" s="10" t="n">
        <v>0.1</v>
      </c>
      <c r="D9" s="10" t="n">
        <v>0.4</v>
      </c>
      <c r="F9" s="10" t="n">
        <v>0.3</v>
      </c>
      <c r="G9" s="7" t="n">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78</v>
      </c>
      <c r="D1" s="2" t="s">
        <v>1</v>
      </c>
    </row>
    <row r="2" spans="1:5">
      <c r="B2" s="2" t="s">
        <v>79</v>
      </c>
      <c r="C2" s="2" t="s">
        <v>370</v>
      </c>
      <c r="D2" s="2" t="s">
        <v>2</v>
      </c>
      <c r="E2" s="2" t="s">
        <v>79</v>
      </c>
    </row>
    <row r="3" spans="1:5">
      <c r="A3" s="3" t="s">
        <v>377</v>
      </c>
    </row>
    <row r="4" spans="1:5">
      <c r="A4" s="4" t="s">
        <v>157</v>
      </c>
      <c r="D4" s="7" t="n">
        <v>0</v>
      </c>
      <c r="E4" s="7" t="n">
        <v>-45171</v>
      </c>
    </row>
    <row r="5" spans="1:5">
      <c r="A5" s="4" t="s">
        <v>378</v>
      </c>
      <c r="B5" s="7" t="n">
        <v>284792</v>
      </c>
      <c r="E5" s="5" t="n">
        <v>554505</v>
      </c>
    </row>
    <row r="6" spans="1:5">
      <c r="A6" s="4" t="s">
        <v>379</v>
      </c>
      <c r="B6" s="5" t="n">
        <v>-347</v>
      </c>
      <c r="E6" s="5" t="n">
        <v>-2369</v>
      </c>
    </row>
    <row r="7" spans="1:5">
      <c r="A7" s="4" t="s">
        <v>380</v>
      </c>
      <c r="B7" s="7" t="n">
        <v>-2245</v>
      </c>
      <c r="E7" s="7" t="n">
        <v>-5130</v>
      </c>
    </row>
    <row r="8" spans="1:5">
      <c r="A8" s="4" t="s">
        <v>381</v>
      </c>
      <c r="B8" s="9" t="n">
        <v>-0.04</v>
      </c>
      <c r="E8" s="9" t="n">
        <v>-0.09</v>
      </c>
    </row>
    <row r="9" spans="1:5">
      <c r="A9" s="4" t="s">
        <v>382</v>
      </c>
      <c r="B9" s="9" t="n">
        <v>-0.04</v>
      </c>
      <c r="E9" s="9" t="n">
        <v>-0.09</v>
      </c>
    </row>
    <row r="10" spans="1:5">
      <c r="A10" s="4" t="s">
        <v>383</v>
      </c>
    </row>
    <row r="11" spans="1:5">
      <c r="A11" s="3" t="s">
        <v>377</v>
      </c>
    </row>
    <row r="12" spans="1:5">
      <c r="A12" s="4" t="s">
        <v>157</v>
      </c>
      <c r="C12" s="7" t="n">
        <v>45200</v>
      </c>
      <c r="E12" s="7" t="n">
        <v>45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4</v>
      </c>
      <c r="B1" s="2" t="s">
        <v>78</v>
      </c>
      <c r="D1" s="2" t="s">
        <v>1</v>
      </c>
    </row>
    <row r="2" spans="1:7">
      <c r="B2" s="2" t="s">
        <v>2</v>
      </c>
      <c r="C2" s="2" t="s">
        <v>79</v>
      </c>
      <c r="D2" s="2" t="s">
        <v>2</v>
      </c>
      <c r="E2" s="2" t="s">
        <v>79</v>
      </c>
      <c r="F2" s="2" t="s">
        <v>28</v>
      </c>
      <c r="G2" s="2" t="s">
        <v>385</v>
      </c>
    </row>
    <row r="3" spans="1:7">
      <c r="A3" s="3" t="s">
        <v>360</v>
      </c>
    </row>
    <row r="4" spans="1:7">
      <c r="A4" s="4" t="s">
        <v>386</v>
      </c>
      <c r="B4" s="7" t="n">
        <v>-800</v>
      </c>
      <c r="C4" s="7" t="n">
        <v>-500</v>
      </c>
      <c r="D4" s="7" t="n">
        <v>-900</v>
      </c>
      <c r="E4" s="7" t="n">
        <v>-400</v>
      </c>
    </row>
    <row r="5" spans="1:7">
      <c r="A5" s="4" t="s">
        <v>387</v>
      </c>
      <c r="B5" s="5" t="n">
        <v>900</v>
      </c>
      <c r="C5" s="7" t="n">
        <v>3900</v>
      </c>
      <c r="D5" s="5" t="n">
        <v>3000</v>
      </c>
      <c r="E5" s="7" t="n">
        <v>7000</v>
      </c>
    </row>
    <row r="6" spans="1:7">
      <c r="A6" s="4" t="s">
        <v>388</v>
      </c>
    </row>
    <row r="7" spans="1:7">
      <c r="A7" s="3" t="s">
        <v>360</v>
      </c>
    </row>
    <row r="8" spans="1:7">
      <c r="A8" s="4" t="s">
        <v>389</v>
      </c>
      <c r="B8" s="5" t="n">
        <v>1100</v>
      </c>
      <c r="D8" s="5" t="n">
        <v>1100</v>
      </c>
      <c r="F8" s="7" t="n">
        <v>1400</v>
      </c>
      <c r="G8" s="7" t="n">
        <v>5200</v>
      </c>
    </row>
    <row r="9" spans="1:7">
      <c r="A9" s="4" t="s">
        <v>390</v>
      </c>
      <c r="G9" s="7" t="n">
        <v>5200</v>
      </c>
    </row>
    <row r="10" spans="1:7">
      <c r="A10" s="4" t="s">
        <v>391</v>
      </c>
      <c r="B10" s="5" t="n">
        <v>300</v>
      </c>
      <c r="D10" s="5" t="n">
        <v>300</v>
      </c>
      <c r="F10" s="5" t="n">
        <v>400</v>
      </c>
    </row>
    <row r="11" spans="1:7">
      <c r="A11" s="4" t="s">
        <v>392</v>
      </c>
    </row>
    <row r="12" spans="1:7">
      <c r="A12" s="3" t="s">
        <v>360</v>
      </c>
    </row>
    <row r="13" spans="1:7">
      <c r="A13" s="4" t="s">
        <v>393</v>
      </c>
      <c r="B13" s="7" t="n">
        <v>28606</v>
      </c>
      <c r="D13" s="7" t="n">
        <v>28606</v>
      </c>
      <c r="F13" s="7" t="n">
        <v>145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78</v>
      </c>
      <c r="D1" s="2" t="s">
        <v>1</v>
      </c>
    </row>
    <row r="2" spans="1:5">
      <c r="B2" s="2" t="s">
        <v>2</v>
      </c>
      <c r="C2" s="2" t="s">
        <v>395</v>
      </c>
      <c r="D2" s="2" t="s">
        <v>79</v>
      </c>
      <c r="E2" s="2" t="s">
        <v>28</v>
      </c>
    </row>
    <row r="3" spans="1:5">
      <c r="A3" s="3" t="s">
        <v>396</v>
      </c>
    </row>
    <row r="4" spans="1:5">
      <c r="A4" s="4" t="s">
        <v>397</v>
      </c>
      <c r="C4" s="7" t="n">
        <v>0</v>
      </c>
      <c r="D4" s="7" t="n">
        <v>0</v>
      </c>
    </row>
    <row r="5" spans="1:5">
      <c r="A5" s="4" t="s">
        <v>398</v>
      </c>
      <c r="B5" s="7" t="n">
        <v>621942</v>
      </c>
      <c r="E5" s="7" t="n">
        <v>606914</v>
      </c>
    </row>
    <row r="6" spans="1:5">
      <c r="A6" s="4" t="s">
        <v>399</v>
      </c>
      <c r="B6" s="5" t="n">
        <v>-332294</v>
      </c>
      <c r="E6" s="5" t="n">
        <v>-295020</v>
      </c>
    </row>
    <row r="7" spans="1:5">
      <c r="A7" s="4" t="s">
        <v>400</v>
      </c>
      <c r="B7" s="5" t="n">
        <v>289648</v>
      </c>
      <c r="E7" s="5" t="n">
        <v>311894</v>
      </c>
    </row>
    <row r="8" spans="1:5">
      <c r="A8" s="4" t="s">
        <v>401</v>
      </c>
      <c r="B8" s="5" t="n">
        <v>622842</v>
      </c>
    </row>
    <row r="9" spans="1:5">
      <c r="A9" s="4" t="s">
        <v>402</v>
      </c>
      <c r="B9" s="5" t="n">
        <v>290548</v>
      </c>
      <c r="E9" s="5" t="n">
        <v>311894</v>
      </c>
    </row>
    <row r="10" spans="1:5">
      <c r="A10" s="4" t="s">
        <v>403</v>
      </c>
    </row>
    <row r="11" spans="1:5">
      <c r="A11" s="3" t="s">
        <v>396</v>
      </c>
    </row>
    <row r="12" spans="1:5">
      <c r="A12" s="4" t="s">
        <v>404</v>
      </c>
      <c r="B12" s="5" t="n">
        <v>900</v>
      </c>
    </row>
    <row r="13" spans="1:5">
      <c r="A13" s="4" t="s">
        <v>405</v>
      </c>
    </row>
    <row r="14" spans="1:5">
      <c r="A14" s="3" t="s">
        <v>396</v>
      </c>
    </row>
    <row r="15" spans="1:5">
      <c r="A15" s="4" t="s">
        <v>398</v>
      </c>
      <c r="B15" s="5" t="n">
        <v>383386</v>
      </c>
      <c r="E15" s="5" t="n">
        <v>378756</v>
      </c>
    </row>
    <row r="16" spans="1:5">
      <c r="A16" s="4" t="s">
        <v>399</v>
      </c>
      <c r="B16" s="5" t="n">
        <v>-197670</v>
      </c>
      <c r="E16" s="5" t="n">
        <v>-176796</v>
      </c>
    </row>
    <row r="17" spans="1:5">
      <c r="A17" s="4" t="s">
        <v>400</v>
      </c>
      <c r="B17" s="5" t="n">
        <v>185716</v>
      </c>
      <c r="E17" s="5" t="n">
        <v>201960</v>
      </c>
    </row>
    <row r="18" spans="1:5">
      <c r="A18" s="4" t="s">
        <v>406</v>
      </c>
    </row>
    <row r="19" spans="1:5">
      <c r="A19" s="3" t="s">
        <v>396</v>
      </c>
    </row>
    <row r="20" spans="1:5">
      <c r="A20" s="4" t="s">
        <v>397</v>
      </c>
      <c r="B20" s="5" t="n">
        <v>2300</v>
      </c>
    </row>
    <row r="21" spans="1:5">
      <c r="A21" s="4" t="s">
        <v>398</v>
      </c>
      <c r="B21" s="5" t="n">
        <v>212137</v>
      </c>
      <c r="E21" s="5" t="n">
        <v>201294</v>
      </c>
    </row>
    <row r="22" spans="1:5">
      <c r="A22" s="4" t="s">
        <v>399</v>
      </c>
      <c r="B22" s="5" t="n">
        <v>-118969</v>
      </c>
      <c r="E22" s="5" t="n">
        <v>-104117</v>
      </c>
    </row>
    <row r="23" spans="1:5">
      <c r="A23" s="4" t="s">
        <v>400</v>
      </c>
      <c r="B23" s="5" t="n">
        <v>93168</v>
      </c>
      <c r="E23" s="5" t="n">
        <v>97177</v>
      </c>
    </row>
    <row r="24" spans="1:5">
      <c r="A24" s="4" t="s">
        <v>407</v>
      </c>
    </row>
    <row r="25" spans="1:5">
      <c r="A25" s="3" t="s">
        <v>396</v>
      </c>
    </row>
    <row r="26" spans="1:5">
      <c r="A26" s="4" t="s">
        <v>398</v>
      </c>
      <c r="B26" s="5" t="n">
        <v>18932</v>
      </c>
      <c r="E26" s="5" t="n">
        <v>18799</v>
      </c>
    </row>
    <row r="27" spans="1:5">
      <c r="A27" s="4" t="s">
        <v>399</v>
      </c>
      <c r="B27" s="5" t="n">
        <v>-10604</v>
      </c>
      <c r="E27" s="5" t="n">
        <v>-9131</v>
      </c>
    </row>
    <row r="28" spans="1:5">
      <c r="A28" s="4" t="s">
        <v>400</v>
      </c>
      <c r="B28" s="5" t="n">
        <v>8328</v>
      </c>
      <c r="E28" s="5" t="n">
        <v>9668</v>
      </c>
    </row>
    <row r="29" spans="1:5">
      <c r="A29" s="4" t="s">
        <v>408</v>
      </c>
    </row>
    <row r="30" spans="1:5">
      <c r="A30" s="3" t="s">
        <v>396</v>
      </c>
    </row>
    <row r="31" spans="1:5">
      <c r="A31" s="4" t="s">
        <v>398</v>
      </c>
      <c r="B31" s="5" t="n">
        <v>3047</v>
      </c>
      <c r="E31" s="5" t="n">
        <v>3625</v>
      </c>
    </row>
    <row r="32" spans="1:5">
      <c r="A32" s="4" t="s">
        <v>399</v>
      </c>
      <c r="B32" s="5" t="n">
        <v>-1956</v>
      </c>
      <c r="E32" s="5" t="n">
        <v>-2331</v>
      </c>
    </row>
    <row r="33" spans="1:5">
      <c r="A33" s="4" t="s">
        <v>400</v>
      </c>
      <c r="B33" s="5" t="n">
        <v>1091</v>
      </c>
      <c r="E33" s="5" t="n">
        <v>1294</v>
      </c>
    </row>
    <row r="34" spans="1:5">
      <c r="A34" s="4" t="s">
        <v>409</v>
      </c>
    </row>
    <row r="35" spans="1:5">
      <c r="A35" s="3" t="s">
        <v>396</v>
      </c>
    </row>
    <row r="36" spans="1:5">
      <c r="A36" s="4" t="s">
        <v>398</v>
      </c>
      <c r="B36" s="5" t="n">
        <v>4440</v>
      </c>
      <c r="E36" s="5" t="n">
        <v>4440</v>
      </c>
    </row>
    <row r="37" spans="1:5">
      <c r="A37" s="4" t="s">
        <v>399</v>
      </c>
      <c r="B37" s="5" t="n">
        <v>-3095</v>
      </c>
      <c r="E37" s="5" t="n">
        <v>-2645</v>
      </c>
    </row>
    <row r="38" spans="1:5">
      <c r="A38" s="4" t="s">
        <v>400</v>
      </c>
      <c r="B38" s="7" t="n">
        <v>1345</v>
      </c>
      <c r="E38" s="7" t="n">
        <v>17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10</v>
      </c>
      <c r="B1" s="2" t="s">
        <v>78</v>
      </c>
      <c r="E1" s="2" t="s">
        <v>1</v>
      </c>
    </row>
    <row r="2" spans="1:6">
      <c r="B2" s="2" t="s">
        <v>2</v>
      </c>
      <c r="C2" s="2" t="s">
        <v>395</v>
      </c>
      <c r="D2" s="2" t="s">
        <v>79</v>
      </c>
      <c r="E2" s="2" t="s">
        <v>2</v>
      </c>
      <c r="F2" s="2" t="s">
        <v>79</v>
      </c>
    </row>
    <row r="3" spans="1:6">
      <c r="A3" s="3" t="s">
        <v>411</v>
      </c>
    </row>
    <row r="4" spans="1:6">
      <c r="A4" s="4" t="s">
        <v>397</v>
      </c>
      <c r="C4" s="7" t="n">
        <v>0</v>
      </c>
      <c r="F4" s="7" t="n">
        <v>0</v>
      </c>
    </row>
    <row r="5" spans="1:6">
      <c r="A5" s="3" t="s">
        <v>412</v>
      </c>
    </row>
    <row r="6" spans="1:6">
      <c r="A6" s="4" t="s">
        <v>413</v>
      </c>
      <c r="B6" s="10" t="n">
        <v>20.6</v>
      </c>
      <c r="D6" s="10" t="n">
        <v>20.1</v>
      </c>
      <c r="E6" s="10" t="n">
        <v>39.3</v>
      </c>
      <c r="F6" s="10" t="n">
        <v>37.7</v>
      </c>
    </row>
    <row r="7" spans="1:6">
      <c r="A7" s="4" t="s">
        <v>406</v>
      </c>
    </row>
    <row r="8" spans="1:6">
      <c r="A8" s="3" t="s">
        <v>411</v>
      </c>
    </row>
    <row r="9" spans="1:6">
      <c r="A9" s="4" t="s">
        <v>397</v>
      </c>
      <c r="B9" s="10" t="n">
        <v>2.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8</v>
      </c>
    </row>
    <row r="2" spans="1:3">
      <c r="A2" s="3" t="s">
        <v>415</v>
      </c>
    </row>
    <row r="3" spans="1:3">
      <c r="A3" s="4" t="s">
        <v>40</v>
      </c>
      <c r="B3" s="7" t="n">
        <v>290548</v>
      </c>
      <c r="C3" s="7" t="n">
        <v>311894</v>
      </c>
    </row>
    <row r="4" spans="1:3">
      <c r="A4" s="4" t="s">
        <v>416</v>
      </c>
    </row>
    <row r="5" spans="1:3">
      <c r="A5" s="3" t="s">
        <v>415</v>
      </c>
    </row>
    <row r="6" spans="1:3">
      <c r="A6" s="4" t="s">
        <v>40</v>
      </c>
      <c r="B6" s="5" t="n">
        <v>235476</v>
      </c>
      <c r="C6" s="5" t="n">
        <v>261354</v>
      </c>
    </row>
    <row r="7" spans="1:3">
      <c r="A7" s="4" t="s">
        <v>417</v>
      </c>
    </row>
    <row r="8" spans="1:3">
      <c r="A8" s="3" t="s">
        <v>415</v>
      </c>
    </row>
    <row r="9" spans="1:3">
      <c r="A9" s="4" t="s">
        <v>40</v>
      </c>
      <c r="B9" s="5" t="n">
        <v>54533</v>
      </c>
      <c r="C9" s="5" t="n">
        <v>49670</v>
      </c>
    </row>
    <row r="10" spans="1:3">
      <c r="A10" s="4" t="s">
        <v>418</v>
      </c>
    </row>
    <row r="11" spans="1:3">
      <c r="A11" s="3" t="s">
        <v>415</v>
      </c>
    </row>
    <row r="12" spans="1:3">
      <c r="A12" s="4" t="s">
        <v>40</v>
      </c>
      <c r="B12" s="7" t="n">
        <v>539</v>
      </c>
      <c r="C12" s="7" t="n">
        <v>8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8</v>
      </c>
    </row>
    <row r="2" spans="1:3">
      <c r="A2" s="3" t="s">
        <v>420</v>
      </c>
    </row>
    <row r="3" spans="1:3">
      <c r="A3" s="4" t="s">
        <v>421</v>
      </c>
      <c r="B3" s="7" t="n">
        <v>39803</v>
      </c>
    </row>
    <row r="4" spans="1:3">
      <c r="A4" s="5" t="n">
        <v>2017</v>
      </c>
      <c r="B4" s="5" t="n">
        <v>77248</v>
      </c>
    </row>
    <row r="5" spans="1:3">
      <c r="A5" s="5" t="n">
        <v>2018</v>
      </c>
      <c r="B5" s="5" t="n">
        <v>58193</v>
      </c>
    </row>
    <row r="6" spans="1:3">
      <c r="A6" s="5" t="n">
        <v>2019</v>
      </c>
      <c r="B6" s="5" t="n">
        <v>29868</v>
      </c>
    </row>
    <row r="7" spans="1:3">
      <c r="A7" s="5" t="n">
        <v>2020</v>
      </c>
      <c r="B7" s="5" t="n">
        <v>20515</v>
      </c>
    </row>
    <row r="8" spans="1:3">
      <c r="A8" s="4" t="s">
        <v>422</v>
      </c>
      <c r="B8" s="5" t="n">
        <v>64021</v>
      </c>
    </row>
    <row r="9" spans="1:3">
      <c r="A9" s="4" t="s">
        <v>400</v>
      </c>
      <c r="B9" s="7" t="n">
        <v>289648</v>
      </c>
      <c r="C9" s="7" t="n">
        <v>3118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423</v>
      </c>
      <c r="B1" s="2" t="s">
        <v>1</v>
      </c>
    </row>
    <row r="2" spans="1:3">
      <c r="B2" s="2" t="s">
        <v>2</v>
      </c>
      <c r="C2" s="2" t="s">
        <v>28</v>
      </c>
    </row>
    <row r="3" spans="1:3">
      <c r="A3" s="3" t="s">
        <v>424</v>
      </c>
    </row>
    <row r="4" spans="1:3">
      <c r="A4" s="4" t="s">
        <v>425</v>
      </c>
      <c r="B4" s="7" t="n">
        <v>1298705</v>
      </c>
      <c r="C4" s="7" t="n">
        <v>1267682</v>
      </c>
    </row>
    <row r="5" spans="1:3">
      <c r="A5" s="4" t="s">
        <v>426</v>
      </c>
      <c r="B5" s="5" t="n">
        <v>-66865</v>
      </c>
      <c r="C5" s="5" t="n">
        <v>-66865</v>
      </c>
    </row>
    <row r="6" spans="1:3">
      <c r="A6" s="4" t="s">
        <v>427</v>
      </c>
      <c r="B6" s="5" t="n">
        <v>1200817</v>
      </c>
    </row>
    <row r="7" spans="1:3">
      <c r="A7" s="4" t="s">
        <v>428</v>
      </c>
      <c r="B7" s="5" t="n">
        <v>23855</v>
      </c>
    </row>
    <row r="8" spans="1:3">
      <c r="A8" s="4" t="s">
        <v>429</v>
      </c>
      <c r="B8" s="5" t="n">
        <v>7168</v>
      </c>
    </row>
    <row r="9" spans="1:3">
      <c r="A9" s="4" t="s">
        <v>430</v>
      </c>
      <c r="B9" s="5" t="n">
        <v>1231840</v>
      </c>
    </row>
    <row r="10" spans="1:3">
      <c r="A10" s="4" t="s">
        <v>416</v>
      </c>
    </row>
    <row r="11" spans="1:3">
      <c r="A11" s="3" t="s">
        <v>424</v>
      </c>
    </row>
    <row r="12" spans="1:3">
      <c r="A12" s="4" t="s">
        <v>425</v>
      </c>
      <c r="B12" s="5" t="n">
        <v>1103156</v>
      </c>
      <c r="C12" s="5" t="n">
        <v>1092313</v>
      </c>
    </row>
    <row r="13" spans="1:3">
      <c r="A13" s="4" t="s">
        <v>426</v>
      </c>
      <c r="B13" s="5" t="n">
        <v>-30791</v>
      </c>
      <c r="C13" s="5" t="n">
        <v>-30791</v>
      </c>
    </row>
    <row r="14" spans="1:3">
      <c r="A14" s="4" t="s">
        <v>427</v>
      </c>
      <c r="B14" s="5" t="n">
        <v>1061522</v>
      </c>
    </row>
    <row r="15" spans="1:3">
      <c r="A15" s="4" t="s">
        <v>428</v>
      </c>
      <c r="B15" s="5" t="n">
        <v>2333</v>
      </c>
    </row>
    <row r="16" spans="1:3">
      <c r="A16" s="4" t="s">
        <v>429</v>
      </c>
      <c r="B16" s="5" t="n">
        <v>8510</v>
      </c>
    </row>
    <row r="17" spans="1:3">
      <c r="A17" s="4" t="s">
        <v>430</v>
      </c>
      <c r="B17" s="5" t="n">
        <v>1072365</v>
      </c>
    </row>
    <row r="18" spans="1:3">
      <c r="A18" s="4" t="s">
        <v>417</v>
      </c>
    </row>
    <row r="19" spans="1:3">
      <c r="A19" s="3" t="s">
        <v>424</v>
      </c>
    </row>
    <row r="20" spans="1:3">
      <c r="A20" s="4" t="s">
        <v>425</v>
      </c>
      <c r="B20" s="5" t="n">
        <v>121795</v>
      </c>
      <c r="C20" s="5" t="n">
        <v>101261</v>
      </c>
    </row>
    <row r="21" spans="1:3">
      <c r="A21" s="4" t="s">
        <v>426</v>
      </c>
      <c r="B21" s="5" t="n">
        <v>0</v>
      </c>
      <c r="C21" s="5" t="n">
        <v>0</v>
      </c>
    </row>
    <row r="22" spans="1:3">
      <c r="A22" s="4" t="s">
        <v>427</v>
      </c>
      <c r="B22" s="5" t="n">
        <v>101261</v>
      </c>
    </row>
    <row r="23" spans="1:3">
      <c r="A23" s="4" t="s">
        <v>428</v>
      </c>
      <c r="B23" s="5" t="n">
        <v>21522</v>
      </c>
    </row>
    <row r="24" spans="1:3">
      <c r="A24" s="4" t="s">
        <v>429</v>
      </c>
      <c r="B24" s="5" t="n">
        <v>-988</v>
      </c>
    </row>
    <row r="25" spans="1:3">
      <c r="A25" s="4" t="s">
        <v>430</v>
      </c>
      <c r="B25" s="5" t="n">
        <v>121795</v>
      </c>
    </row>
    <row r="26" spans="1:3">
      <c r="A26" s="4" t="s">
        <v>418</v>
      </c>
    </row>
    <row r="27" spans="1:3">
      <c r="A27" s="3" t="s">
        <v>424</v>
      </c>
    </row>
    <row r="28" spans="1:3">
      <c r="A28" s="4" t="s">
        <v>425</v>
      </c>
      <c r="B28" s="5" t="n">
        <v>73754</v>
      </c>
      <c r="C28" s="5" t="n">
        <v>74108</v>
      </c>
    </row>
    <row r="29" spans="1:3">
      <c r="A29" s="4" t="s">
        <v>426</v>
      </c>
      <c r="B29" s="5" t="n">
        <v>-36074</v>
      </c>
      <c r="C29" s="7" t="n">
        <v>-36074</v>
      </c>
    </row>
    <row r="30" spans="1:3">
      <c r="A30" s="4" t="s">
        <v>427</v>
      </c>
      <c r="B30" s="5" t="n">
        <v>38034</v>
      </c>
    </row>
    <row r="31" spans="1:3">
      <c r="A31" s="4" t="s">
        <v>428</v>
      </c>
      <c r="B31" s="5" t="n">
        <v>0</v>
      </c>
    </row>
    <row r="32" spans="1:3">
      <c r="A32" s="4" t="s">
        <v>429</v>
      </c>
      <c r="B32" s="5" t="n">
        <v>-354</v>
      </c>
    </row>
    <row r="33" spans="1:3">
      <c r="A33" s="4" t="s">
        <v>430</v>
      </c>
      <c r="B33" s="7" t="n">
        <v>376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78</v>
      </c>
      <c r="D1" s="2" t="s">
        <v>1</v>
      </c>
    </row>
    <row r="2" spans="1:5">
      <c r="B2" s="2" t="s">
        <v>2</v>
      </c>
      <c r="C2" s="2" t="s">
        <v>79</v>
      </c>
      <c r="D2" s="2" t="s">
        <v>2</v>
      </c>
      <c r="E2" s="2" t="s">
        <v>79</v>
      </c>
    </row>
    <row r="3" spans="1:5">
      <c r="A3" s="4" t="s">
        <v>102</v>
      </c>
      <c r="B3" s="7" t="n">
        <v>-9917</v>
      </c>
      <c r="C3" s="7" t="n">
        <v>-10380</v>
      </c>
      <c r="D3" s="7" t="n">
        <v>-9186</v>
      </c>
      <c r="E3" s="7" t="n">
        <v>18439</v>
      </c>
    </row>
    <row r="4" spans="1:5">
      <c r="A4" s="3" t="s">
        <v>112</v>
      </c>
    </row>
    <row r="5" spans="1:5">
      <c r="A5" s="4" t="s">
        <v>113</v>
      </c>
      <c r="B5" s="5" t="n">
        <v>6253</v>
      </c>
      <c r="C5" s="5" t="n">
        <v>-1744</v>
      </c>
      <c r="D5" s="5" t="n">
        <v>11422</v>
      </c>
      <c r="E5" s="5" t="n">
        <v>14992</v>
      </c>
    </row>
    <row r="6" spans="1:5">
      <c r="A6" s="4" t="s">
        <v>114</v>
      </c>
      <c r="B6" s="5" t="n">
        <v>-13</v>
      </c>
      <c r="C6" s="5" t="n">
        <v>16</v>
      </c>
      <c r="D6" s="5" t="n">
        <v>44</v>
      </c>
      <c r="E6" s="5" t="n">
        <v>13</v>
      </c>
    </row>
    <row r="7" spans="1:5">
      <c r="A7" s="4" t="s">
        <v>115</v>
      </c>
      <c r="B7" s="5" t="n">
        <v>5002</v>
      </c>
      <c r="C7" s="5" t="n">
        <v>274</v>
      </c>
      <c r="D7" s="5" t="n">
        <v>10029</v>
      </c>
      <c r="E7" s="5" t="n">
        <v>585</v>
      </c>
    </row>
    <row r="8" spans="1:5">
      <c r="A8" s="4" t="s">
        <v>116</v>
      </c>
      <c r="B8" s="5" t="n">
        <v>-509</v>
      </c>
      <c r="C8" s="5" t="n">
        <v>-56</v>
      </c>
      <c r="D8" s="5" t="n">
        <v>-1091</v>
      </c>
      <c r="E8" s="5" t="n">
        <v>-158</v>
      </c>
    </row>
    <row r="9" spans="1:5">
      <c r="A9" s="4" t="s">
        <v>117</v>
      </c>
      <c r="B9" s="5" t="n">
        <v>10733</v>
      </c>
      <c r="C9" s="5" t="n">
        <v>-1510</v>
      </c>
      <c r="D9" s="5" t="n">
        <v>20404</v>
      </c>
      <c r="E9" s="5" t="n">
        <v>15432</v>
      </c>
    </row>
    <row r="10" spans="1:5">
      <c r="A10" s="4" t="s">
        <v>118</v>
      </c>
      <c r="B10" s="5" t="n">
        <v>816</v>
      </c>
      <c r="C10" s="5" t="n">
        <v>-11890</v>
      </c>
      <c r="D10" s="5" t="n">
        <v>11218</v>
      </c>
      <c r="E10" s="5" t="n">
        <v>33871</v>
      </c>
    </row>
    <row r="11" spans="1:5">
      <c r="A11" s="4" t="s">
        <v>119</v>
      </c>
      <c r="B11" s="5" t="n">
        <v>1446</v>
      </c>
      <c r="C11" s="5" t="n">
        <v>1975</v>
      </c>
      <c r="D11" s="5" t="n">
        <v>2383</v>
      </c>
      <c r="E11" s="5" t="n">
        <v>2864</v>
      </c>
    </row>
    <row r="12" spans="1:5">
      <c r="A12" s="4" t="s">
        <v>120</v>
      </c>
      <c r="B12" s="7" t="n">
        <v>-630</v>
      </c>
      <c r="C12" s="7" t="n">
        <v>-13865</v>
      </c>
      <c r="D12" s="7" t="n">
        <v>8835</v>
      </c>
      <c r="E12" s="7" t="n">
        <v>310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431</v>
      </c>
      <c r="B1" s="2" t="s">
        <v>2</v>
      </c>
      <c r="C1" s="2" t="s">
        <v>28</v>
      </c>
      <c r="D1" s="2" t="s">
        <v>432</v>
      </c>
      <c r="E1" s="2" t="s">
        <v>433</v>
      </c>
    </row>
    <row r="2" spans="1:5">
      <c r="A2" s="3" t="s">
        <v>434</v>
      </c>
    </row>
    <row r="3" spans="1:5">
      <c r="A3" s="4" t="s">
        <v>435</v>
      </c>
      <c r="B3" s="7" t="n">
        <v>741801</v>
      </c>
      <c r="C3" s="7" t="n">
        <v>736802</v>
      </c>
    </row>
    <row r="4" spans="1:5">
      <c r="A4" s="4" t="s">
        <v>436</v>
      </c>
      <c r="B4" s="5" t="n">
        <v>0</v>
      </c>
      <c r="C4" s="5" t="n">
        <v>23</v>
      </c>
    </row>
    <row r="5" spans="1:5">
      <c r="A5" s="4" t="s">
        <v>50</v>
      </c>
      <c r="B5" s="5" t="n">
        <v>741801</v>
      </c>
      <c r="C5" s="5" t="n">
        <v>736779</v>
      </c>
    </row>
    <row r="6" spans="1:5">
      <c r="A6" s="4" t="s">
        <v>341</v>
      </c>
    </row>
    <row r="7" spans="1:5">
      <c r="A7" s="3" t="s">
        <v>434</v>
      </c>
    </row>
    <row r="8" spans="1:5">
      <c r="A8" s="4" t="s">
        <v>437</v>
      </c>
      <c r="B8" s="5" t="n">
        <v>400000</v>
      </c>
      <c r="C8" s="5" t="n">
        <v>400000</v>
      </c>
      <c r="D8" s="7" t="n">
        <v>400000</v>
      </c>
    </row>
    <row r="9" spans="1:5">
      <c r="A9" s="4" t="s">
        <v>438</v>
      </c>
      <c r="B9" s="5" t="n">
        <v>-69091</v>
      </c>
      <c r="C9" s="5" t="n">
        <v>-74086</v>
      </c>
    </row>
    <row r="10" spans="1:5">
      <c r="A10" s="4" t="s">
        <v>439</v>
      </c>
      <c r="B10" s="5" t="n">
        <v>330909</v>
      </c>
      <c r="C10" s="5" t="n">
        <v>325914</v>
      </c>
      <c r="D10" s="7" t="n">
        <v>319900</v>
      </c>
    </row>
    <row r="11" spans="1:5">
      <c r="A11" s="4" t="s">
        <v>440</v>
      </c>
    </row>
    <row r="12" spans="1:5">
      <c r="A12" s="3" t="s">
        <v>434</v>
      </c>
    </row>
    <row r="13" spans="1:5">
      <c r="A13" s="4" t="s">
        <v>438</v>
      </c>
      <c r="B13" s="5" t="n">
        <v>-250</v>
      </c>
      <c r="C13" s="5" t="n">
        <v>-277</v>
      </c>
    </row>
    <row r="14" spans="1:5">
      <c r="A14" s="4" t="s">
        <v>441</v>
      </c>
      <c r="B14" s="5" t="n">
        <v>130729</v>
      </c>
      <c r="C14" s="5" t="n">
        <v>130729</v>
      </c>
    </row>
    <row r="15" spans="1:5">
      <c r="A15" s="4" t="s">
        <v>442</v>
      </c>
      <c r="B15" s="5" t="n">
        <v>130479</v>
      </c>
      <c r="C15" s="5" t="n">
        <v>130452</v>
      </c>
    </row>
    <row r="16" spans="1:5">
      <c r="A16" s="4" t="s">
        <v>443</v>
      </c>
    </row>
    <row r="17" spans="1:5">
      <c r="A17" s="3" t="s">
        <v>434</v>
      </c>
    </row>
    <row r="18" spans="1:5">
      <c r="A18" s="4" t="s">
        <v>441</v>
      </c>
      <c r="B18" s="5" t="n">
        <v>280413</v>
      </c>
      <c r="C18" s="5" t="n">
        <v>280413</v>
      </c>
    </row>
    <row r="19" spans="1:5">
      <c r="A19" s="4" t="s">
        <v>442</v>
      </c>
      <c r="E19" s="7" t="n">
        <v>643500</v>
      </c>
    </row>
    <row r="20" spans="1:5">
      <c r="A20" s="4" t="s">
        <v>444</v>
      </c>
    </row>
    <row r="21" spans="1:5">
      <c r="A21" s="3" t="s">
        <v>434</v>
      </c>
    </row>
    <row r="22" spans="1:5">
      <c r="A22" s="4" t="s">
        <v>442</v>
      </c>
      <c r="B22" s="7" t="n">
        <v>0</v>
      </c>
      <c r="C22" s="7" t="n">
        <v>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27"/>
    <col customWidth="1" max="3" min="3" width="31"/>
    <col customWidth="1" max="4" min="4" width="21"/>
  </cols>
  <sheetData>
    <row r="1" spans="1:4">
      <c r="A1" s="1" t="s">
        <v>445</v>
      </c>
      <c r="B1" s="2" t="s">
        <v>446</v>
      </c>
      <c r="C1" s="2" t="s">
        <v>447</v>
      </c>
      <c r="D1" s="2" t="s">
        <v>448</v>
      </c>
    </row>
    <row r="2" spans="1:4">
      <c r="A2" s="3" t="s">
        <v>449</v>
      </c>
    </row>
    <row r="3" spans="1:4">
      <c r="A3" s="4" t="s">
        <v>450</v>
      </c>
      <c r="B3" s="5" t="n">
        <v>5750000</v>
      </c>
    </row>
    <row r="4" spans="1:4">
      <c r="A4" s="4" t="s">
        <v>341</v>
      </c>
    </row>
    <row r="5" spans="1:4">
      <c r="A5" s="3" t="s">
        <v>434</v>
      </c>
    </row>
    <row r="6" spans="1:4">
      <c r="A6" s="4" t="s">
        <v>437</v>
      </c>
      <c r="B6" s="7" t="n">
        <v>400000000</v>
      </c>
      <c r="C6" s="7" t="n">
        <v>400000000</v>
      </c>
      <c r="D6" s="7" t="n">
        <v>400000000</v>
      </c>
    </row>
    <row r="7" spans="1:4">
      <c r="A7" s="4" t="s">
        <v>451</v>
      </c>
      <c r="B7" s="4" t="s">
        <v>452</v>
      </c>
    </row>
    <row r="8" spans="1:4">
      <c r="A8" s="4" t="s">
        <v>453</v>
      </c>
      <c r="B8" s="7" t="n">
        <v>391900000</v>
      </c>
    </row>
    <row r="9" spans="1:4">
      <c r="A9" s="4" t="s">
        <v>454</v>
      </c>
      <c r="C9" s="7" t="n">
        <v>1000</v>
      </c>
    </row>
    <row r="10" spans="1:4">
      <c r="A10" s="4" t="s">
        <v>455</v>
      </c>
      <c r="C10" s="11" t="n">
        <v>15.5129</v>
      </c>
    </row>
    <row r="11" spans="1:4">
      <c r="A11" s="4" t="s">
        <v>456</v>
      </c>
      <c r="C11" s="9" t="n">
        <v>64.45999999999999</v>
      </c>
    </row>
    <row r="12" spans="1:4">
      <c r="A12" s="4" t="s">
        <v>457</v>
      </c>
      <c r="C12" s="5" t="n">
        <v>6205000</v>
      </c>
    </row>
    <row r="13" spans="1:4">
      <c r="A13" s="4" t="s">
        <v>458</v>
      </c>
      <c r="B13" s="7" t="n">
        <v>319900000</v>
      </c>
      <c r="C13" s="7" t="n">
        <v>330909000</v>
      </c>
      <c r="D13" s="7" t="n">
        <v>325914000</v>
      </c>
    </row>
    <row r="14" spans="1:4">
      <c r="A14" s="4" t="s">
        <v>459</v>
      </c>
      <c r="B14" s="4" t="s">
        <v>460</v>
      </c>
    </row>
    <row r="15" spans="1:4">
      <c r="A15" s="4" t="s">
        <v>461</v>
      </c>
      <c r="B15" s="7" t="n">
        <v>80100000</v>
      </c>
      <c r="C15" s="7" t="n">
        <v>78200000</v>
      </c>
    </row>
    <row r="16" spans="1:4">
      <c r="A16" s="4" t="s">
        <v>462</v>
      </c>
      <c r="B16" s="5" t="n">
        <v>7600000</v>
      </c>
    </row>
    <row r="17" spans="1:4">
      <c r="A17" s="4" t="s">
        <v>463</v>
      </c>
      <c r="C17" s="4" t="s">
        <v>464</v>
      </c>
    </row>
    <row r="18" spans="1:4">
      <c r="A18" s="3" t="s">
        <v>449</v>
      </c>
    </row>
    <row r="19" spans="1:4">
      <c r="A19" s="4" t="s">
        <v>465</v>
      </c>
      <c r="B19" s="7" t="n">
        <v>1900000</v>
      </c>
    </row>
    <row r="20" spans="1:4">
      <c r="A20" s="4" t="s">
        <v>466</v>
      </c>
    </row>
    <row r="21" spans="1:4">
      <c r="A21" s="3" t="s">
        <v>434</v>
      </c>
    </row>
    <row r="22" spans="1:4">
      <c r="A22" s="4" t="s">
        <v>467</v>
      </c>
      <c r="C22" s="5" t="n">
        <v>20</v>
      </c>
    </row>
    <row r="23" spans="1:4">
      <c r="A23" s="4" t="s">
        <v>468</v>
      </c>
      <c r="C23" s="4" t="s">
        <v>469</v>
      </c>
    </row>
    <row r="24" spans="1:4">
      <c r="A24" s="4" t="s">
        <v>470</v>
      </c>
      <c r="C24" s="4" t="s">
        <v>471</v>
      </c>
    </row>
    <row r="25" spans="1:4">
      <c r="A25" s="4" t="s">
        <v>472</v>
      </c>
    </row>
    <row r="26" spans="1:4">
      <c r="A26" s="3" t="s">
        <v>434</v>
      </c>
    </row>
    <row r="27" spans="1:4">
      <c r="A27" s="4" t="s">
        <v>468</v>
      </c>
      <c r="C27" s="4" t="s">
        <v>473</v>
      </c>
    </row>
    <row r="28" spans="1:4">
      <c r="A28" s="4" t="s">
        <v>470</v>
      </c>
      <c r="C28" s="4" t="s">
        <v>4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5</v>
      </c>
      <c r="B1" s="2" t="s">
        <v>432</v>
      </c>
      <c r="C1" s="2" t="s">
        <v>2</v>
      </c>
      <c r="D1" s="2" t="s">
        <v>79</v>
      </c>
    </row>
    <row r="2" spans="1:4">
      <c r="A2" s="3" t="s">
        <v>221</v>
      </c>
    </row>
    <row r="3" spans="1:4">
      <c r="A3" s="4" t="s">
        <v>340</v>
      </c>
      <c r="C3" s="7" t="n">
        <v>75</v>
      </c>
    </row>
    <row r="4" spans="1:4">
      <c r="A4" s="4" t="s">
        <v>476</v>
      </c>
      <c r="C4" s="5" t="n">
        <v>6205000</v>
      </c>
    </row>
    <row r="5" spans="1:4">
      <c r="A5" s="4" t="s">
        <v>477</v>
      </c>
      <c r="C5" s="9" t="n">
        <v>64.45999999999999</v>
      </c>
    </row>
    <row r="6" spans="1:4">
      <c r="A6" s="4" t="s">
        <v>179</v>
      </c>
      <c r="B6" s="7" t="n">
        <v>60800</v>
      </c>
      <c r="C6" s="7" t="n">
        <v>0</v>
      </c>
      <c r="D6" s="7" t="n">
        <v>60800</v>
      </c>
    </row>
    <row r="7" spans="1:4">
      <c r="A7" s="4" t="s">
        <v>478</v>
      </c>
      <c r="C7" s="5" t="n">
        <v>6205000</v>
      </c>
    </row>
    <row r="8" spans="1:4">
      <c r="A8" s="4" t="s">
        <v>178</v>
      </c>
      <c r="B8" s="7" t="n">
        <v>45200</v>
      </c>
      <c r="C8" s="7" t="n">
        <v>0</v>
      </c>
      <c r="D8" s="7" t="n">
        <v>451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479</v>
      </c>
      <c r="B1" s="2" t="s">
        <v>2</v>
      </c>
      <c r="C1" s="2" t="s">
        <v>28</v>
      </c>
      <c r="D1" s="2" t="s">
        <v>432</v>
      </c>
    </row>
    <row r="2" spans="1:4">
      <c r="A2" s="4" t="s">
        <v>480</v>
      </c>
    </row>
    <row r="3" spans="1:4">
      <c r="A3" s="3" t="s">
        <v>434</v>
      </c>
    </row>
    <row r="4" spans="1:4">
      <c r="A4" s="4" t="s">
        <v>481</v>
      </c>
      <c r="B4" s="7" t="n">
        <v>943500000</v>
      </c>
    </row>
    <row r="5" spans="1:4">
      <c r="A5" s="4" t="s">
        <v>440</v>
      </c>
    </row>
    <row r="6" spans="1:4">
      <c r="A6" s="3" t="s">
        <v>434</v>
      </c>
    </row>
    <row r="7" spans="1:4">
      <c r="A7" s="4" t="s">
        <v>481</v>
      </c>
      <c r="B7" s="5" t="n">
        <v>300000000</v>
      </c>
    </row>
    <row r="8" spans="1:4">
      <c r="A8" s="4" t="s">
        <v>482</v>
      </c>
      <c r="B8" s="5" t="n">
        <v>130729000</v>
      </c>
      <c r="C8" s="7" t="n">
        <v>130729000</v>
      </c>
    </row>
    <row r="9" spans="1:4">
      <c r="A9" s="4" t="s">
        <v>443</v>
      </c>
    </row>
    <row r="10" spans="1:4">
      <c r="A10" s="3" t="s">
        <v>434</v>
      </c>
    </row>
    <row r="11" spans="1:4">
      <c r="A11" s="4" t="s">
        <v>482</v>
      </c>
      <c r="B11" s="5" t="n">
        <v>280413000</v>
      </c>
      <c r="C11" s="7" t="n">
        <v>280413000</v>
      </c>
    </row>
    <row r="12" spans="1:4">
      <c r="A12" s="4" t="s">
        <v>324</v>
      </c>
    </row>
    <row r="13" spans="1:4">
      <c r="A13" s="3" t="s">
        <v>434</v>
      </c>
    </row>
    <row r="14" spans="1:4">
      <c r="A14" s="4" t="s">
        <v>481</v>
      </c>
      <c r="B14" s="5" t="n">
        <v>300000000</v>
      </c>
      <c r="D14" s="7" t="n">
        <v>300000000</v>
      </c>
    </row>
    <row r="15" spans="1:4">
      <c r="A15" s="4" t="s">
        <v>483</v>
      </c>
    </row>
    <row r="16" spans="1:4">
      <c r="A16" s="3" t="s">
        <v>434</v>
      </c>
    </row>
    <row r="17" spans="1:4">
      <c r="A17" s="4" t="s">
        <v>482</v>
      </c>
      <c r="B17" s="5" t="n">
        <v>643500000</v>
      </c>
    </row>
    <row r="18" spans="1:4">
      <c r="A18" s="4" t="s">
        <v>480</v>
      </c>
    </row>
    <row r="19" spans="1:4">
      <c r="A19" s="3" t="s">
        <v>434</v>
      </c>
    </row>
    <row r="20" spans="1:4">
      <c r="A20" s="4" t="s">
        <v>484</v>
      </c>
      <c r="B20" s="7" t="n">
        <v>3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9"/>
  </cols>
  <sheetData>
    <row r="1" spans="1:2">
      <c r="A1" s="1" t="s">
        <v>485</v>
      </c>
      <c r="B1" s="2" t="s">
        <v>122</v>
      </c>
    </row>
    <row r="2" spans="1:2">
      <c r="A2" s="4" t="s">
        <v>486</v>
      </c>
    </row>
    <row r="3" spans="1:2">
      <c r="A3" s="3" t="s">
        <v>434</v>
      </c>
    </row>
    <row r="4" spans="1:2">
      <c r="A4" s="4" t="s">
        <v>487</v>
      </c>
      <c r="B4" s="4" t="s">
        <v>488</v>
      </c>
    </row>
    <row r="5" spans="1:2">
      <c r="A5" s="4" t="s">
        <v>489</v>
      </c>
    </row>
    <row r="6" spans="1:2">
      <c r="A6" s="3" t="s">
        <v>434</v>
      </c>
    </row>
    <row r="7" spans="1:2">
      <c r="A7" s="4" t="s">
        <v>490</v>
      </c>
      <c r="B7" s="4" t="s">
        <v>491</v>
      </c>
    </row>
    <row r="8" spans="1:2">
      <c r="A8" s="4" t="s">
        <v>492</v>
      </c>
      <c r="B8" s="4" t="s">
        <v>493</v>
      </c>
    </row>
    <row r="9" spans="1:2">
      <c r="A9" s="4" t="s">
        <v>494</v>
      </c>
      <c r="B9" s="4" t="s">
        <v>495</v>
      </c>
    </row>
    <row r="10" spans="1:2">
      <c r="A10" s="4" t="s">
        <v>496</v>
      </c>
    </row>
    <row r="11" spans="1:2">
      <c r="A11" s="3" t="s">
        <v>434</v>
      </c>
    </row>
    <row r="12" spans="1:2">
      <c r="A12" s="4" t="s">
        <v>487</v>
      </c>
      <c r="B12" s="4" t="s">
        <v>497</v>
      </c>
    </row>
    <row r="13" spans="1:2">
      <c r="A13" s="4" t="s">
        <v>492</v>
      </c>
      <c r="B13" s="4" t="s">
        <v>495</v>
      </c>
    </row>
    <row r="14" spans="1:2">
      <c r="A14" s="4" t="s">
        <v>498</v>
      </c>
    </row>
    <row r="15" spans="1:2">
      <c r="A15" s="3" t="s">
        <v>434</v>
      </c>
    </row>
    <row r="16" spans="1:2">
      <c r="A16" s="4" t="s">
        <v>490</v>
      </c>
      <c r="B16" s="4" t="s">
        <v>499</v>
      </c>
    </row>
    <row r="17" spans="1:2">
      <c r="A17" s="4" t="s">
        <v>492</v>
      </c>
      <c r="B17" s="4" t="s">
        <v>500</v>
      </c>
    </row>
    <row r="18" spans="1:2">
      <c r="A18" s="4" t="s">
        <v>501</v>
      </c>
    </row>
    <row r="19" spans="1:2">
      <c r="A19" s="3" t="s">
        <v>434</v>
      </c>
    </row>
    <row r="20" spans="1:2">
      <c r="A20" s="4" t="s">
        <v>490</v>
      </c>
      <c r="B20" s="4" t="s">
        <v>502</v>
      </c>
    </row>
    <row r="21" spans="1:2">
      <c r="A21" s="4" t="s">
        <v>492</v>
      </c>
      <c r="B21" s="4" t="s">
        <v>503</v>
      </c>
    </row>
    <row r="22" spans="1:2">
      <c r="A22" s="4" t="s">
        <v>504</v>
      </c>
    </row>
    <row r="23" spans="1:2">
      <c r="A23" s="3" t="s">
        <v>434</v>
      </c>
    </row>
    <row r="24" spans="1:2">
      <c r="A24" s="4" t="s">
        <v>492</v>
      </c>
      <c r="B24" s="4" t="s">
        <v>505</v>
      </c>
    </row>
    <row r="25" spans="1:2">
      <c r="A25" s="4" t="s">
        <v>506</v>
      </c>
    </row>
    <row r="26" spans="1:2">
      <c r="A26" s="3" t="s">
        <v>434</v>
      </c>
    </row>
    <row r="27" spans="1:2">
      <c r="A27" s="4" t="s">
        <v>492</v>
      </c>
      <c r="B27" s="4" t="s">
        <v>5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s>
  <sheetData>
    <row r="1" spans="1:9">
      <c r="A1" s="1" t="s">
        <v>508</v>
      </c>
      <c r="B1" s="2" t="s">
        <v>509</v>
      </c>
      <c r="C1" s="2" t="s">
        <v>510</v>
      </c>
      <c r="D1" s="2" t="s">
        <v>511</v>
      </c>
      <c r="E1" s="2" t="s">
        <v>322</v>
      </c>
      <c r="F1" s="2" t="s">
        <v>512</v>
      </c>
      <c r="G1" s="2" t="s">
        <v>513</v>
      </c>
      <c r="H1" s="2" t="s">
        <v>512</v>
      </c>
      <c r="I1" s="2" t="s">
        <v>448</v>
      </c>
    </row>
    <row r="2" spans="1:9">
      <c r="A2" s="3" t="s">
        <v>434</v>
      </c>
    </row>
    <row r="3" spans="1:9">
      <c r="A3" s="4" t="s">
        <v>97</v>
      </c>
      <c r="E3" s="7" t="n">
        <v>0</v>
      </c>
      <c r="F3" s="7" t="n">
        <v>-5454000</v>
      </c>
      <c r="G3" s="7" t="n">
        <v>0</v>
      </c>
      <c r="H3" s="7" t="n">
        <v>-12546000</v>
      </c>
    </row>
    <row r="4" spans="1:9">
      <c r="A4" s="4" t="s">
        <v>324</v>
      </c>
    </row>
    <row r="5" spans="1:9">
      <c r="A5" s="3" t="s">
        <v>434</v>
      </c>
    </row>
    <row r="6" spans="1:9">
      <c r="A6" s="4" t="s">
        <v>481</v>
      </c>
      <c r="B6" s="7" t="n">
        <v>300000000</v>
      </c>
      <c r="E6" s="5" t="n">
        <v>300000000</v>
      </c>
      <c r="G6" s="5" t="n">
        <v>300000000</v>
      </c>
    </row>
    <row r="7" spans="1:9">
      <c r="A7" s="4" t="s">
        <v>440</v>
      </c>
    </row>
    <row r="8" spans="1:9">
      <c r="A8" s="3" t="s">
        <v>434</v>
      </c>
    </row>
    <row r="9" spans="1:9">
      <c r="A9" s="4" t="s">
        <v>438</v>
      </c>
      <c r="E9" s="5" t="n">
        <v>250000</v>
      </c>
      <c r="G9" s="5" t="n">
        <v>250000</v>
      </c>
      <c r="I9" s="7" t="n">
        <v>277000</v>
      </c>
    </row>
    <row r="10" spans="1:9">
      <c r="A10" s="4" t="s">
        <v>514</v>
      </c>
      <c r="B10" s="7" t="n">
        <v>400000</v>
      </c>
    </row>
    <row r="11" spans="1:9">
      <c r="A11" s="4" t="s">
        <v>442</v>
      </c>
      <c r="E11" s="5" t="n">
        <v>130479000</v>
      </c>
      <c r="G11" s="5" t="n">
        <v>130479000</v>
      </c>
      <c r="I11" s="7" t="n">
        <v>130452000</v>
      </c>
    </row>
    <row r="12" spans="1:9">
      <c r="A12" s="4" t="s">
        <v>481</v>
      </c>
      <c r="E12" s="5" t="n">
        <v>300000000</v>
      </c>
      <c r="G12" s="5" t="n">
        <v>300000000</v>
      </c>
    </row>
    <row r="13" spans="1:9">
      <c r="A13" s="4" t="s">
        <v>483</v>
      </c>
    </row>
    <row r="14" spans="1:9">
      <c r="A14" s="3" t="s">
        <v>434</v>
      </c>
    </row>
    <row r="15" spans="1:9">
      <c r="A15" s="4" t="s">
        <v>438</v>
      </c>
      <c r="C15" s="7" t="n">
        <v>2800000</v>
      </c>
    </row>
    <row r="16" spans="1:9">
      <c r="A16" s="4" t="s">
        <v>515</v>
      </c>
      <c r="C16" s="5" t="n">
        <v>4300000</v>
      </c>
    </row>
    <row r="17" spans="1:9">
      <c r="A17" s="4" t="s">
        <v>516</v>
      </c>
      <c r="C17" s="5" t="n">
        <v>643500000</v>
      </c>
    </row>
    <row r="18" spans="1:9">
      <c r="A18" s="4" t="s">
        <v>97</v>
      </c>
      <c r="G18" s="5" t="n">
        <v>7100000</v>
      </c>
    </row>
    <row r="19" spans="1:9">
      <c r="A19" s="4" t="s">
        <v>443</v>
      </c>
    </row>
    <row r="20" spans="1:9">
      <c r="A20" s="3" t="s">
        <v>434</v>
      </c>
    </row>
    <row r="21" spans="1:9">
      <c r="A21" s="4" t="s">
        <v>442</v>
      </c>
      <c r="C21" s="7" t="n">
        <v>643500000</v>
      </c>
    </row>
    <row r="22" spans="1:9">
      <c r="A22" s="4" t="s">
        <v>517</v>
      </c>
    </row>
    <row r="23" spans="1:9">
      <c r="A23" s="3" t="s">
        <v>434</v>
      </c>
    </row>
    <row r="24" spans="1:9">
      <c r="A24" s="4" t="s">
        <v>484</v>
      </c>
      <c r="D24" s="7" t="n">
        <v>200000000</v>
      </c>
    </row>
    <row r="25" spans="1:9">
      <c r="A25" s="4" t="s">
        <v>518</v>
      </c>
    </row>
    <row r="26" spans="1:9">
      <c r="A26" s="3" t="s">
        <v>434</v>
      </c>
    </row>
    <row r="27" spans="1:9">
      <c r="A27" s="4" t="s">
        <v>367</v>
      </c>
      <c r="D27" s="5" t="n">
        <v>125000000</v>
      </c>
    </row>
    <row r="28" spans="1:9">
      <c r="A28" s="4" t="s">
        <v>519</v>
      </c>
    </row>
    <row r="29" spans="1:9">
      <c r="A29" s="3" t="s">
        <v>434</v>
      </c>
    </row>
    <row r="30" spans="1:9">
      <c r="A30" s="4" t="s">
        <v>365</v>
      </c>
      <c r="D30" s="7" t="n">
        <v>300000000</v>
      </c>
    </row>
    <row r="31" spans="1:9">
      <c r="A31" s="4" t="s">
        <v>520</v>
      </c>
      <c r="D31" s="4" t="s">
        <v>521</v>
      </c>
    </row>
    <row r="32" spans="1:9">
      <c r="A32" s="4" t="s">
        <v>438</v>
      </c>
      <c r="D32" s="7" t="n">
        <v>800000</v>
      </c>
    </row>
    <row r="33" spans="1:9">
      <c r="A33" s="4" t="s">
        <v>515</v>
      </c>
      <c r="D33" s="7" t="n">
        <v>7100000</v>
      </c>
    </row>
    <row r="34" spans="1:9">
      <c r="A34" s="4" t="s">
        <v>480</v>
      </c>
    </row>
    <row r="35" spans="1:9">
      <c r="A35" s="3" t="s">
        <v>434</v>
      </c>
    </row>
    <row r="36" spans="1:9">
      <c r="A36" s="4" t="s">
        <v>484</v>
      </c>
      <c r="E36" s="7" t="n">
        <v>300000000</v>
      </c>
      <c r="G36" s="7" t="n">
        <v>300000000</v>
      </c>
    </row>
    <row r="37" spans="1:9">
      <c r="A37" s="4" t="s">
        <v>522</v>
      </c>
    </row>
    <row r="38" spans="1:9">
      <c r="A38" s="3" t="s">
        <v>434</v>
      </c>
    </row>
    <row r="39" spans="1:9">
      <c r="A39" s="4" t="s">
        <v>523</v>
      </c>
      <c r="G39" s="5" t="n">
        <v>5</v>
      </c>
    </row>
    <row r="40" spans="1:9">
      <c r="A40" s="4" t="s">
        <v>524</v>
      </c>
    </row>
    <row r="41" spans="1:9">
      <c r="A41" s="3" t="s">
        <v>434</v>
      </c>
    </row>
    <row r="42" spans="1:9">
      <c r="A42" s="4" t="s">
        <v>523</v>
      </c>
      <c r="G42" s="12" t="n">
        <v>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14"/>
  </cols>
  <sheetData>
    <row r="1" spans="1:4">
      <c r="A1" s="1" t="s">
        <v>525</v>
      </c>
      <c r="B1" s="2" t="s">
        <v>433</v>
      </c>
      <c r="C1" s="2" t="s">
        <v>2</v>
      </c>
      <c r="D1" s="2" t="s">
        <v>28</v>
      </c>
    </row>
    <row r="2" spans="1:4">
      <c r="A2" s="4" t="s">
        <v>440</v>
      </c>
    </row>
    <row r="3" spans="1:4">
      <c r="A3" s="3" t="s">
        <v>434</v>
      </c>
    </row>
    <row r="4" spans="1:4">
      <c r="A4" s="4" t="s">
        <v>442</v>
      </c>
      <c r="C4" s="7" t="n">
        <v>130479</v>
      </c>
      <c r="D4" s="7" t="n">
        <v>130452</v>
      </c>
    </row>
    <row r="5" spans="1:4">
      <c r="A5" s="4" t="s">
        <v>526</v>
      </c>
      <c r="C5" s="4" t="s">
        <v>527</v>
      </c>
      <c r="D5" s="4" t="s">
        <v>527</v>
      </c>
    </row>
    <row r="6" spans="1:4">
      <c r="A6" s="4" t="s">
        <v>463</v>
      </c>
      <c r="C6" s="4" t="s">
        <v>528</v>
      </c>
    </row>
    <row r="7" spans="1:4">
      <c r="A7" s="4" t="s">
        <v>483</v>
      </c>
    </row>
    <row r="8" spans="1:4">
      <c r="A8" s="3" t="s">
        <v>434</v>
      </c>
    </row>
    <row r="9" spans="1:4">
      <c r="A9" s="4" t="s">
        <v>516</v>
      </c>
      <c r="B9" s="7" t="n">
        <v>643500</v>
      </c>
    </row>
    <row r="10" spans="1:4">
      <c r="A10" s="4" t="s">
        <v>443</v>
      </c>
    </row>
    <row r="11" spans="1:4">
      <c r="A11" s="3" t="s">
        <v>434</v>
      </c>
    </row>
    <row r="12" spans="1:4">
      <c r="A12" s="4" t="s">
        <v>442</v>
      </c>
      <c r="B12" s="7" t="n">
        <v>643500</v>
      </c>
    </row>
    <row r="13" spans="1:4">
      <c r="A13" s="4" t="s">
        <v>526</v>
      </c>
      <c r="C13" s="4" t="s">
        <v>527</v>
      </c>
      <c r="D13" s="4" t="s">
        <v>527</v>
      </c>
    </row>
    <row r="14" spans="1:4">
      <c r="A14" s="4" t="s">
        <v>463</v>
      </c>
      <c r="C14" s="4" t="s">
        <v>529</v>
      </c>
    </row>
    <row r="15" spans="1:4">
      <c r="A15" s="4" t="s">
        <v>324</v>
      </c>
    </row>
    <row r="16" spans="1:4">
      <c r="A16" s="3" t="s">
        <v>434</v>
      </c>
    </row>
    <row r="17" spans="1:4">
      <c r="A17" s="4" t="s">
        <v>530</v>
      </c>
      <c r="C17" s="7" t="n">
        <v>0</v>
      </c>
      <c r="D17" s="7" t="n">
        <v>0</v>
      </c>
    </row>
    <row r="18" spans="1:4">
      <c r="A18" s="4" t="s">
        <v>531</v>
      </c>
    </row>
    <row r="19" spans="1:4">
      <c r="A19" s="3" t="s">
        <v>434</v>
      </c>
    </row>
    <row r="20" spans="1:4">
      <c r="A20" s="4" t="s">
        <v>487</v>
      </c>
      <c r="C20" s="4" t="s">
        <v>488</v>
      </c>
    </row>
    <row r="21" spans="1:4">
      <c r="A21" s="4" t="s">
        <v>532</v>
      </c>
    </row>
    <row r="22" spans="1:4">
      <c r="A22" s="3" t="s">
        <v>434</v>
      </c>
    </row>
    <row r="23" spans="1:4">
      <c r="A23" s="4" t="s">
        <v>490</v>
      </c>
      <c r="C23" s="4" t="s">
        <v>491</v>
      </c>
    </row>
    <row r="24" spans="1:4">
      <c r="A24" s="4" t="s">
        <v>492</v>
      </c>
      <c r="C24" s="4" t="s">
        <v>507</v>
      </c>
    </row>
    <row r="25" spans="1:4">
      <c r="A25" s="4" t="s">
        <v>494</v>
      </c>
      <c r="C25" s="4" t="s">
        <v>533</v>
      </c>
    </row>
    <row r="26" spans="1:4">
      <c r="A26" s="4" t="s">
        <v>534</v>
      </c>
    </row>
    <row r="27" spans="1:4">
      <c r="A27" s="3" t="s">
        <v>434</v>
      </c>
    </row>
    <row r="28" spans="1:4">
      <c r="A28" s="4" t="s">
        <v>487</v>
      </c>
      <c r="C28" s="4" t="s">
        <v>497</v>
      </c>
    </row>
    <row r="29" spans="1:4">
      <c r="A29" s="4" t="s">
        <v>492</v>
      </c>
      <c r="C29" s="4" t="s">
        <v>495</v>
      </c>
    </row>
    <row r="30" spans="1:4">
      <c r="A30" s="4" t="s">
        <v>535</v>
      </c>
    </row>
    <row r="31" spans="1:4">
      <c r="A31" s="3" t="s">
        <v>434</v>
      </c>
    </row>
    <row r="32" spans="1:4">
      <c r="A32" s="4" t="s">
        <v>490</v>
      </c>
      <c r="C32" s="4" t="s">
        <v>499</v>
      </c>
    </row>
    <row r="33" spans="1:4">
      <c r="A33" s="4" t="s">
        <v>492</v>
      </c>
      <c r="C33" s="4" t="s">
        <v>505</v>
      </c>
    </row>
    <row r="34" spans="1:4">
      <c r="A34" s="4" t="s">
        <v>536</v>
      </c>
    </row>
    <row r="35" spans="1:4">
      <c r="A35" s="3" t="s">
        <v>434</v>
      </c>
    </row>
    <row r="36" spans="1:4">
      <c r="A36" s="4" t="s">
        <v>490</v>
      </c>
      <c r="C36" s="4" t="s">
        <v>502</v>
      </c>
    </row>
    <row r="37" spans="1:4">
      <c r="A37" s="4" t="s">
        <v>492</v>
      </c>
      <c r="C37" s="4" t="s">
        <v>5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7</v>
      </c>
      <c r="B1" s="2" t="s">
        <v>432</v>
      </c>
      <c r="C1" s="2" t="s">
        <v>2</v>
      </c>
      <c r="D1" s="2" t="s">
        <v>79</v>
      </c>
      <c r="E1" s="2" t="s">
        <v>2</v>
      </c>
      <c r="F1" s="2" t="s">
        <v>79</v>
      </c>
      <c r="G1" s="2" t="s">
        <v>28</v>
      </c>
      <c r="H1" s="2" t="s">
        <v>433</v>
      </c>
    </row>
    <row r="2" spans="1:8">
      <c r="A2" s="3" t="s">
        <v>434</v>
      </c>
    </row>
    <row r="3" spans="1:8">
      <c r="A3" s="4" t="s">
        <v>97</v>
      </c>
      <c r="C3" s="7" t="n">
        <v>0</v>
      </c>
      <c r="D3" s="7" t="n">
        <v>-5454</v>
      </c>
      <c r="E3" s="7" t="n">
        <v>0</v>
      </c>
      <c r="F3" s="7" t="n">
        <v>-12546</v>
      </c>
    </row>
    <row r="4" spans="1:8">
      <c r="A4" s="4" t="s">
        <v>443</v>
      </c>
    </row>
    <row r="5" spans="1:8">
      <c r="A5" s="3" t="s">
        <v>434</v>
      </c>
    </row>
    <row r="6" spans="1:8">
      <c r="A6" s="4" t="s">
        <v>538</v>
      </c>
      <c r="B6" s="7" t="n">
        <v>1300</v>
      </c>
    </row>
    <row r="7" spans="1:8">
      <c r="A7" s="4" t="s">
        <v>440</v>
      </c>
    </row>
    <row r="8" spans="1:8">
      <c r="A8" s="3" t="s">
        <v>434</v>
      </c>
    </row>
    <row r="9" spans="1:8">
      <c r="A9" s="4" t="s">
        <v>438</v>
      </c>
      <c r="C9" s="7" t="n">
        <v>250</v>
      </c>
      <c r="E9" s="5" t="n">
        <v>250</v>
      </c>
      <c r="G9" s="7" t="n">
        <v>277</v>
      </c>
    </row>
    <row r="10" spans="1:8">
      <c r="A10" s="4" t="s">
        <v>538</v>
      </c>
      <c r="B10" s="7" t="n">
        <v>3800</v>
      </c>
    </row>
    <row r="11" spans="1:8">
      <c r="A11" s="4" t="s">
        <v>483</v>
      </c>
    </row>
    <row r="12" spans="1:8">
      <c r="A12" s="3" t="s">
        <v>434</v>
      </c>
    </row>
    <row r="13" spans="1:8">
      <c r="A13" s="4" t="s">
        <v>515</v>
      </c>
      <c r="H13" s="7" t="n">
        <v>4300</v>
      </c>
    </row>
    <row r="14" spans="1:8">
      <c r="A14" s="4" t="s">
        <v>438</v>
      </c>
      <c r="H14" s="5" t="n">
        <v>2800</v>
      </c>
    </row>
    <row r="15" spans="1:8">
      <c r="A15" s="4" t="s">
        <v>97</v>
      </c>
      <c r="E15" s="7" t="n">
        <v>7100</v>
      </c>
    </row>
    <row r="16" spans="1:8">
      <c r="A16" s="4" t="s">
        <v>539</v>
      </c>
    </row>
    <row r="17" spans="1:8">
      <c r="A17" s="3" t="s">
        <v>434</v>
      </c>
    </row>
    <row r="18" spans="1:8">
      <c r="A18" s="4" t="s">
        <v>540</v>
      </c>
      <c r="E18" s="4" t="s">
        <v>503</v>
      </c>
    </row>
    <row r="19" spans="1:8">
      <c r="A19" s="4" t="s">
        <v>541</v>
      </c>
    </row>
    <row r="20" spans="1:8">
      <c r="A20" s="3" t="s">
        <v>434</v>
      </c>
    </row>
    <row r="21" spans="1:8">
      <c r="A21" s="4" t="s">
        <v>515</v>
      </c>
      <c r="H21" s="7" t="n">
        <v>2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42</v>
      </c>
      <c r="B1" s="2" t="s">
        <v>432</v>
      </c>
      <c r="C1" s="2" t="s">
        <v>2</v>
      </c>
      <c r="D1" s="2" t="s">
        <v>79</v>
      </c>
      <c r="E1" s="2" t="s">
        <v>2</v>
      </c>
      <c r="F1" s="2" t="s">
        <v>79</v>
      </c>
    </row>
    <row r="2" spans="1:6">
      <c r="A2" s="3" t="s">
        <v>434</v>
      </c>
    </row>
    <row r="3" spans="1:6">
      <c r="A3" s="4" t="s">
        <v>133</v>
      </c>
      <c r="B3" s="5" t="n">
        <v>5750000</v>
      </c>
    </row>
    <row r="4" spans="1:6">
      <c r="A4" s="4" t="s">
        <v>97</v>
      </c>
      <c r="C4" s="7" t="n">
        <v>0</v>
      </c>
      <c r="D4" s="7" t="n">
        <v>-5454</v>
      </c>
      <c r="E4" s="7" t="n">
        <v>0</v>
      </c>
      <c r="F4" s="7" t="n">
        <v>-12546</v>
      </c>
    </row>
    <row r="5" spans="1:6">
      <c r="A5" s="4" t="s">
        <v>543</v>
      </c>
    </row>
    <row r="6" spans="1:6">
      <c r="A6" s="3" t="s">
        <v>434</v>
      </c>
    </row>
    <row r="7" spans="1:6">
      <c r="A7" s="4" t="s">
        <v>544</v>
      </c>
      <c r="B7" s="7" t="n">
        <v>530000</v>
      </c>
    </row>
    <row r="8" spans="1:6">
      <c r="A8" s="4" t="s">
        <v>97</v>
      </c>
      <c r="B8" s="5" t="n">
        <v>5500</v>
      </c>
    </row>
    <row r="9" spans="1:6">
      <c r="A9" s="4" t="s">
        <v>324</v>
      </c>
    </row>
    <row r="10" spans="1:6">
      <c r="A10" s="3" t="s">
        <v>434</v>
      </c>
    </row>
    <row r="11" spans="1:6">
      <c r="A11" s="4" t="s">
        <v>544</v>
      </c>
      <c r="B11" s="5" t="n">
        <v>106000</v>
      </c>
    </row>
    <row r="12" spans="1:6">
      <c r="A12" s="4" t="s">
        <v>443</v>
      </c>
    </row>
    <row r="13" spans="1:6">
      <c r="A13" s="3" t="s">
        <v>434</v>
      </c>
    </row>
    <row r="14" spans="1:6">
      <c r="A14" s="4" t="s">
        <v>538</v>
      </c>
      <c r="B14" s="5" t="n">
        <v>1300</v>
      </c>
    </row>
    <row r="15" spans="1:6">
      <c r="A15" s="4" t="s">
        <v>440</v>
      </c>
    </row>
    <row r="16" spans="1:6">
      <c r="A16" s="3" t="s">
        <v>434</v>
      </c>
    </row>
    <row r="17" spans="1:6">
      <c r="A17" s="4" t="s">
        <v>538</v>
      </c>
      <c r="B17" s="5" t="n">
        <v>3800</v>
      </c>
    </row>
    <row r="18" spans="1:6">
      <c r="A18" s="4" t="s">
        <v>514</v>
      </c>
      <c r="B18" s="7" t="n">
        <v>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545</v>
      </c>
      <c r="B1" s="2" t="s">
        <v>1</v>
      </c>
    </row>
    <row r="2" spans="1:3">
      <c r="B2" s="2" t="s">
        <v>2</v>
      </c>
      <c r="C2" s="2" t="s">
        <v>28</v>
      </c>
    </row>
    <row r="3" spans="1:3">
      <c r="A3" s="4" t="s">
        <v>440</v>
      </c>
    </row>
    <row r="4" spans="1:3">
      <c r="A4" s="3" t="s">
        <v>434</v>
      </c>
    </row>
    <row r="5" spans="1:3">
      <c r="A5" s="4" t="s">
        <v>546</v>
      </c>
      <c r="B5" s="7" t="n">
        <v>800</v>
      </c>
    </row>
    <row r="6" spans="1:3">
      <c r="A6" s="4" t="s">
        <v>421</v>
      </c>
      <c r="B6" s="5" t="n">
        <v>0</v>
      </c>
    </row>
    <row r="7" spans="1:3">
      <c r="A7" s="5" t="n">
        <v>2017</v>
      </c>
      <c r="B7" s="5" t="n">
        <v>669</v>
      </c>
    </row>
    <row r="8" spans="1:3">
      <c r="A8" s="5" t="n">
        <v>2018</v>
      </c>
      <c r="B8" s="5" t="n">
        <v>1337</v>
      </c>
    </row>
    <row r="9" spans="1:3">
      <c r="A9" s="5" t="n">
        <v>2019</v>
      </c>
      <c r="B9" s="5" t="n">
        <v>1337</v>
      </c>
    </row>
    <row r="10" spans="1:3">
      <c r="A10" s="5" t="n">
        <v>2020</v>
      </c>
      <c r="B10" s="5" t="n">
        <v>127386</v>
      </c>
    </row>
    <row r="11" spans="1:3">
      <c r="A11" s="4" t="s">
        <v>122</v>
      </c>
      <c r="B11" s="5" t="n">
        <v>130729</v>
      </c>
      <c r="C11" s="7" t="n">
        <v>130729</v>
      </c>
    </row>
    <row r="12" spans="1:3">
      <c r="A12" s="4" t="s">
        <v>443</v>
      </c>
    </row>
    <row r="13" spans="1:3">
      <c r="A13" s="3" t="s">
        <v>434</v>
      </c>
    </row>
    <row r="14" spans="1:3">
      <c r="A14" s="4" t="s">
        <v>546</v>
      </c>
      <c r="B14" s="5" t="n">
        <v>1600</v>
      </c>
    </row>
    <row r="15" spans="1:3">
      <c r="A15" s="4" t="s">
        <v>421</v>
      </c>
      <c r="B15" s="5" t="n">
        <v>0</v>
      </c>
    </row>
    <row r="16" spans="1:3">
      <c r="A16" s="5" t="n">
        <v>2017</v>
      </c>
      <c r="B16" s="5" t="n">
        <v>1434</v>
      </c>
    </row>
    <row r="17" spans="1:3">
      <c r="A17" s="5" t="n">
        <v>2018</v>
      </c>
      <c r="B17" s="5" t="n">
        <v>2869</v>
      </c>
    </row>
    <row r="18" spans="1:3">
      <c r="A18" s="5" t="n">
        <v>2019</v>
      </c>
      <c r="B18" s="5" t="n">
        <v>2869</v>
      </c>
    </row>
    <row r="19" spans="1:3">
      <c r="A19" s="5" t="n">
        <v>2020</v>
      </c>
      <c r="B19" s="5" t="n">
        <v>273241</v>
      </c>
    </row>
    <row r="20" spans="1:3">
      <c r="A20" s="4" t="s">
        <v>122</v>
      </c>
      <c r="B20" s="7" t="n">
        <v>280413</v>
      </c>
      <c r="C20" s="7" t="n">
        <v>280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20"/>
    <col customWidth="1" max="7" min="7" width="37"/>
    <col customWidth="1" max="8" min="8" width="47"/>
    <col customWidth="1" max="9" min="9" width="24"/>
  </cols>
  <sheetData>
    <row r="1" spans="1:9">
      <c r="A1" s="1" t="s">
        <v>121</v>
      </c>
      <c r="B1" s="2" t="s">
        <v>122</v>
      </c>
      <c r="C1" s="2" t="s">
        <v>123</v>
      </c>
      <c r="D1" s="2" t="s">
        <v>124</v>
      </c>
      <c r="E1" s="2" t="s">
        <v>125</v>
      </c>
      <c r="F1" s="2" t="s">
        <v>126</v>
      </c>
      <c r="G1" s="2" t="s">
        <v>127</v>
      </c>
      <c r="H1" s="2" t="s">
        <v>128</v>
      </c>
      <c r="I1" s="2" t="s">
        <v>129</v>
      </c>
    </row>
    <row r="2" spans="1:9">
      <c r="A2" s="4" t="s">
        <v>130</v>
      </c>
      <c r="B2" s="7" t="n">
        <v>633118</v>
      </c>
      <c r="C2" s="7" t="n">
        <v>54</v>
      </c>
      <c r="D2" s="7" t="n">
        <v>924663</v>
      </c>
      <c r="E2" s="7" t="n">
        <v>-8013</v>
      </c>
      <c r="F2" s="7" t="n">
        <v>-250005</v>
      </c>
      <c r="G2" s="7" t="n">
        <v>-39725</v>
      </c>
      <c r="H2" s="7" t="n">
        <v>626974</v>
      </c>
      <c r="I2" s="7" t="n">
        <v>6144</v>
      </c>
    </row>
    <row r="3" spans="1:9">
      <c r="A3" s="4" t="s">
        <v>131</v>
      </c>
      <c r="C3" s="5" t="n">
        <v>53605000</v>
      </c>
    </row>
    <row r="4" spans="1:9">
      <c r="A4" s="3" t="s">
        <v>132</v>
      </c>
    </row>
    <row r="5" spans="1:9">
      <c r="A5" s="4" t="s">
        <v>102</v>
      </c>
      <c r="B5" s="5" t="n">
        <v>18439</v>
      </c>
      <c r="F5" s="5" t="n">
        <v>15678</v>
      </c>
      <c r="H5" s="5" t="n">
        <v>15678</v>
      </c>
      <c r="I5" s="5" t="n">
        <v>2761</v>
      </c>
    </row>
    <row r="6" spans="1:9">
      <c r="A6" s="4" t="s">
        <v>117</v>
      </c>
      <c r="B6" s="5" t="n">
        <v>15432</v>
      </c>
      <c r="G6" s="5" t="n">
        <v>15329</v>
      </c>
      <c r="H6" s="5" t="n">
        <v>15329</v>
      </c>
      <c r="I6" s="5" t="n">
        <v>103</v>
      </c>
    </row>
    <row r="7" spans="1:9">
      <c r="A7" s="4" t="s">
        <v>133</v>
      </c>
      <c r="C7" s="5" t="n">
        <v>5750000</v>
      </c>
    </row>
    <row r="8" spans="1:9">
      <c r="A8" s="4" t="s">
        <v>134</v>
      </c>
      <c r="B8" s="5" t="n">
        <v>264976</v>
      </c>
      <c r="C8" s="7" t="n">
        <v>6</v>
      </c>
      <c r="D8" s="5" t="n">
        <v>264970</v>
      </c>
      <c r="H8" s="5" t="n">
        <v>264976</v>
      </c>
    </row>
    <row r="9" spans="1:9">
      <c r="A9" s="4" t="s">
        <v>135</v>
      </c>
      <c r="B9" s="5" t="n">
        <v>78223</v>
      </c>
      <c r="D9" s="5" t="n">
        <v>78223</v>
      </c>
      <c r="H9" s="5" t="n">
        <v>78223</v>
      </c>
    </row>
    <row r="10" spans="1:9">
      <c r="A10" s="4" t="s">
        <v>136</v>
      </c>
      <c r="B10" s="5" t="n">
        <v>-60800</v>
      </c>
      <c r="D10" s="5" t="n">
        <v>-60800</v>
      </c>
      <c r="H10" s="5" t="n">
        <v>-60800</v>
      </c>
    </row>
    <row r="11" spans="1:9">
      <c r="A11" s="4" t="s">
        <v>137</v>
      </c>
      <c r="B11" s="5" t="n">
        <v>45188</v>
      </c>
      <c r="D11" s="5" t="n">
        <v>45188</v>
      </c>
      <c r="H11" s="5" t="n">
        <v>45188</v>
      </c>
    </row>
    <row r="12" spans="1:9">
      <c r="A12" s="4" t="s">
        <v>138</v>
      </c>
      <c r="B12" s="5" t="n">
        <v>23760</v>
      </c>
      <c r="D12" s="5" t="n">
        <v>23760</v>
      </c>
      <c r="H12" s="5" t="n">
        <v>23760</v>
      </c>
    </row>
    <row r="13" spans="1:9">
      <c r="A13" s="4" t="s">
        <v>139</v>
      </c>
      <c r="B13" s="5" t="n">
        <v>8499</v>
      </c>
      <c r="D13" s="5" t="n">
        <v>8499</v>
      </c>
      <c r="H13" s="5" t="n">
        <v>8499</v>
      </c>
    </row>
    <row r="14" spans="1:9">
      <c r="A14" s="4" t="s">
        <v>140</v>
      </c>
      <c r="C14" s="5" t="n">
        <v>246000</v>
      </c>
    </row>
    <row r="15" spans="1:9">
      <c r="A15" s="4" t="s">
        <v>141</v>
      </c>
      <c r="B15" s="5" t="n">
        <v>4532</v>
      </c>
      <c r="C15" s="7" t="n">
        <v>1</v>
      </c>
      <c r="D15" s="5" t="n">
        <v>4531</v>
      </c>
      <c r="H15" s="5" t="n">
        <v>4532</v>
      </c>
    </row>
    <row r="16" spans="1:9">
      <c r="A16" s="4" t="s">
        <v>142</v>
      </c>
      <c r="C16" s="5" t="n">
        <v>1013000</v>
      </c>
    </row>
    <row r="17" spans="1:9">
      <c r="A17" s="4" t="s">
        <v>143</v>
      </c>
      <c r="B17" s="7" t="n">
        <v>-2238</v>
      </c>
      <c r="E17" s="5" t="n">
        <v>-2238</v>
      </c>
      <c r="H17" s="5" t="n">
        <v>-2238</v>
      </c>
    </row>
    <row r="18" spans="1:9">
      <c r="A18" s="4" t="s">
        <v>144</v>
      </c>
      <c r="B18" s="5" t="n">
        <v>-46000</v>
      </c>
      <c r="C18" s="5" t="n">
        <v>-46000</v>
      </c>
    </row>
    <row r="19" spans="1:9">
      <c r="A19" s="4" t="s">
        <v>145</v>
      </c>
      <c r="B19" s="7" t="n">
        <v>323</v>
      </c>
      <c r="D19" s="5" t="n">
        <v>323</v>
      </c>
      <c r="H19" s="5" t="n">
        <v>323</v>
      </c>
    </row>
    <row r="20" spans="1:9">
      <c r="A20" s="4" t="s">
        <v>146</v>
      </c>
      <c r="B20" s="5" t="n">
        <v>1029452</v>
      </c>
      <c r="C20" s="7" t="n">
        <v>61</v>
      </c>
      <c r="D20" s="5" t="n">
        <v>1289357</v>
      </c>
      <c r="E20" s="5" t="n">
        <v>-10251</v>
      </c>
      <c r="F20" s="5" t="n">
        <v>-234327</v>
      </c>
      <c r="G20" s="5" t="n">
        <v>-24396</v>
      </c>
      <c r="H20" s="5" t="n">
        <v>1020444</v>
      </c>
      <c r="I20" s="5" t="n">
        <v>9008</v>
      </c>
    </row>
    <row r="21" spans="1:9">
      <c r="A21" s="4" t="s">
        <v>147</v>
      </c>
      <c r="C21" s="5" t="n">
        <v>60568000</v>
      </c>
    </row>
    <row r="22" spans="1:9">
      <c r="A22" s="4" t="s">
        <v>148</v>
      </c>
      <c r="B22" s="5" t="n">
        <v>1004903</v>
      </c>
      <c r="C22" s="7" t="n">
        <v>61</v>
      </c>
      <c r="D22" s="5" t="n">
        <v>1321455</v>
      </c>
      <c r="E22" s="5" t="n">
        <v>-10251</v>
      </c>
      <c r="F22" s="5" t="n">
        <v>-219074</v>
      </c>
      <c r="G22" s="5" t="n">
        <v>-94335</v>
      </c>
      <c r="H22" s="5" t="n">
        <v>997856</v>
      </c>
      <c r="I22" s="5" t="n">
        <v>7047</v>
      </c>
    </row>
    <row r="23" spans="1:9">
      <c r="A23" s="4" t="s">
        <v>149</v>
      </c>
      <c r="C23" s="5" t="n">
        <v>60905000</v>
      </c>
    </row>
    <row r="24" spans="1:9">
      <c r="A24" s="3" t="s">
        <v>132</v>
      </c>
    </row>
    <row r="25" spans="1:9">
      <c r="A25" s="4" t="s">
        <v>102</v>
      </c>
      <c r="B25" s="5" t="n">
        <v>-9186</v>
      </c>
      <c r="F25" s="5" t="n">
        <v>-11658</v>
      </c>
      <c r="H25" s="5" t="n">
        <v>-11658</v>
      </c>
      <c r="I25" s="5" t="n">
        <v>2472</v>
      </c>
    </row>
    <row r="26" spans="1:9">
      <c r="A26" s="4" t="s">
        <v>117</v>
      </c>
      <c r="B26" s="5" t="n">
        <v>20404</v>
      </c>
      <c r="G26" s="5" t="n">
        <v>20493</v>
      </c>
      <c r="H26" s="5" t="n">
        <v>20493</v>
      </c>
      <c r="I26" s="5" t="n">
        <v>-89</v>
      </c>
    </row>
    <row r="27" spans="1:9">
      <c r="A27" s="4" t="s">
        <v>138</v>
      </c>
      <c r="B27" s="5" t="n">
        <v>34325</v>
      </c>
      <c r="D27" s="5" t="n">
        <v>34325</v>
      </c>
      <c r="H27" s="5" t="n">
        <v>34325</v>
      </c>
    </row>
    <row r="28" spans="1:9">
      <c r="A28" s="4" t="s">
        <v>139</v>
      </c>
      <c r="B28" s="5" t="n">
        <v>229</v>
      </c>
      <c r="D28" s="5" t="n">
        <v>229</v>
      </c>
      <c r="H28" s="5" t="n">
        <v>229</v>
      </c>
    </row>
    <row r="29" spans="1:9">
      <c r="A29" s="4" t="s">
        <v>140</v>
      </c>
      <c r="C29" s="5" t="n">
        <v>6000</v>
      </c>
    </row>
    <row r="30" spans="1:9">
      <c r="A30" s="4" t="s">
        <v>141</v>
      </c>
      <c r="B30" s="7" t="n">
        <v>7745</v>
      </c>
      <c r="C30" s="7" t="n">
        <v>1</v>
      </c>
      <c r="D30" s="5" t="n">
        <v>7744</v>
      </c>
      <c r="H30" s="5" t="n">
        <v>7745</v>
      </c>
    </row>
    <row r="31" spans="1:9">
      <c r="A31" s="4" t="s">
        <v>142</v>
      </c>
      <c r="C31" s="5" t="n">
        <v>1228000</v>
      </c>
    </row>
    <row r="32" spans="1:9">
      <c r="A32" s="4" t="s">
        <v>144</v>
      </c>
      <c r="B32" s="5" t="n">
        <v>0</v>
      </c>
    </row>
    <row r="33" spans="1:9">
      <c r="A33" s="4" t="s">
        <v>145</v>
      </c>
      <c r="B33" s="7" t="n">
        <v>577</v>
      </c>
      <c r="D33" s="5" t="n">
        <v>577</v>
      </c>
      <c r="H33" s="5" t="n">
        <v>577</v>
      </c>
    </row>
    <row r="34" spans="1:9">
      <c r="A34" s="4" t="s">
        <v>150</v>
      </c>
      <c r="B34" s="7" t="n">
        <v>1058997</v>
      </c>
      <c r="C34" s="7" t="n">
        <v>62</v>
      </c>
      <c r="D34" s="7" t="n">
        <v>1364330</v>
      </c>
      <c r="E34" s="7" t="n">
        <v>-10251</v>
      </c>
      <c r="F34" s="7" t="n">
        <v>-230732</v>
      </c>
      <c r="G34" s="7" t="n">
        <v>-73842</v>
      </c>
      <c r="H34" s="7" t="n">
        <v>1049567</v>
      </c>
      <c r="I34" s="7" t="n">
        <v>9430</v>
      </c>
    </row>
    <row r="35" spans="1:9">
      <c r="A35" s="4" t="s">
        <v>151</v>
      </c>
      <c r="C35" s="5" t="n">
        <v>6213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547</v>
      </c>
      <c r="B1" s="2" t="s">
        <v>78</v>
      </c>
      <c r="D1" s="2" t="s">
        <v>1</v>
      </c>
    </row>
    <row r="2" spans="1:5">
      <c r="B2" s="2" t="s">
        <v>2</v>
      </c>
      <c r="C2" s="2" t="s">
        <v>79</v>
      </c>
      <c r="D2" s="2" t="s">
        <v>2</v>
      </c>
      <c r="E2" s="2" t="s">
        <v>79</v>
      </c>
    </row>
    <row r="3" spans="1:5">
      <c r="A3" s="4" t="s">
        <v>341</v>
      </c>
    </row>
    <row r="4" spans="1:5">
      <c r="A4" s="3" t="s">
        <v>434</v>
      </c>
    </row>
    <row r="5" spans="1:5">
      <c r="A5" s="4" t="s">
        <v>548</v>
      </c>
      <c r="B5" s="7" t="n">
        <v>1500</v>
      </c>
      <c r="C5" s="7" t="n">
        <v>717</v>
      </c>
      <c r="D5" s="7" t="n">
        <v>3000</v>
      </c>
      <c r="E5" s="7" t="n">
        <v>717</v>
      </c>
    </row>
    <row r="6" spans="1:5">
      <c r="A6" s="4" t="s">
        <v>549</v>
      </c>
      <c r="B6" s="5" t="n">
        <v>2514</v>
      </c>
      <c r="C6" s="5" t="n">
        <v>1148</v>
      </c>
      <c r="D6" s="5" t="n">
        <v>4995</v>
      </c>
      <c r="E6" s="5" t="n">
        <v>1148</v>
      </c>
    </row>
    <row r="7" spans="1:5">
      <c r="A7" s="4" t="s">
        <v>550</v>
      </c>
      <c r="B7" s="5" t="n">
        <v>237</v>
      </c>
      <c r="C7" s="5" t="n">
        <v>107</v>
      </c>
      <c r="D7" s="5" t="n">
        <v>471</v>
      </c>
      <c r="E7" s="5" t="n">
        <v>107</v>
      </c>
    </row>
    <row r="8" spans="1:5">
      <c r="A8" s="4" t="s">
        <v>551</v>
      </c>
      <c r="B8" s="5" t="n">
        <v>4251</v>
      </c>
      <c r="C8" s="5" t="n">
        <v>1972</v>
      </c>
      <c r="D8" s="5" t="n">
        <v>8466</v>
      </c>
      <c r="E8" s="5" t="n">
        <v>1972</v>
      </c>
    </row>
    <row r="9" spans="1:5">
      <c r="A9" s="4" t="s">
        <v>480</v>
      </c>
    </row>
    <row r="10" spans="1:5">
      <c r="A10" s="3" t="s">
        <v>434</v>
      </c>
    </row>
    <row r="11" spans="1:5">
      <c r="A11" s="4" t="s">
        <v>548</v>
      </c>
      <c r="B11" s="5" t="n">
        <v>3677</v>
      </c>
      <c r="C11" s="5" t="n">
        <v>6635</v>
      </c>
      <c r="D11" s="5" t="n">
        <v>7235</v>
      </c>
      <c r="E11" s="5" t="n">
        <v>15882</v>
      </c>
    </row>
    <row r="12" spans="1:5">
      <c r="A12" s="4" t="s">
        <v>549</v>
      </c>
      <c r="B12" s="5" t="n">
        <v>14</v>
      </c>
      <c r="C12" s="5" t="n">
        <v>21</v>
      </c>
      <c r="D12" s="5" t="n">
        <v>28</v>
      </c>
      <c r="E12" s="5" t="n">
        <v>88</v>
      </c>
    </row>
    <row r="13" spans="1:5">
      <c r="A13" s="4" t="s">
        <v>550</v>
      </c>
      <c r="B13" s="5" t="n">
        <v>562</v>
      </c>
      <c r="C13" s="5" t="n">
        <v>612</v>
      </c>
      <c r="D13" s="5" t="n">
        <v>1069</v>
      </c>
      <c r="E13" s="5" t="n">
        <v>1357</v>
      </c>
    </row>
    <row r="14" spans="1:5">
      <c r="A14" s="4" t="s">
        <v>551</v>
      </c>
      <c r="B14" s="7" t="n">
        <v>4253</v>
      </c>
      <c r="C14" s="7" t="n">
        <v>7268</v>
      </c>
      <c r="D14" s="7" t="n">
        <v>8332</v>
      </c>
      <c r="E14" s="7" t="n">
        <v>173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28</v>
      </c>
    </row>
    <row r="2" spans="1:3">
      <c r="A2" s="3" t="s">
        <v>34</v>
      </c>
    </row>
    <row r="3" spans="1:3">
      <c r="A3" s="4" t="s">
        <v>553</v>
      </c>
      <c r="B3" s="7" t="n">
        <v>9296</v>
      </c>
      <c r="C3" s="7" t="n">
        <v>6203</v>
      </c>
    </row>
    <row r="4" spans="1:3">
      <c r="A4" s="4" t="s">
        <v>554</v>
      </c>
      <c r="B4" s="5" t="n">
        <v>5193</v>
      </c>
      <c r="C4" s="5" t="n">
        <v>8481</v>
      </c>
    </row>
    <row r="5" spans="1:3">
      <c r="A5" s="4" t="s">
        <v>555</v>
      </c>
      <c r="B5" s="5" t="n">
        <v>3978</v>
      </c>
      <c r="C5" s="5" t="n">
        <v>2821</v>
      </c>
    </row>
    <row r="6" spans="1:3">
      <c r="A6" s="4" t="s">
        <v>556</v>
      </c>
      <c r="B6" s="7" t="n">
        <v>18467</v>
      </c>
      <c r="C6" s="7" t="n">
        <v>175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7</v>
      </c>
      <c r="B1" s="2" t="s">
        <v>78</v>
      </c>
      <c r="D1" s="2" t="s">
        <v>1</v>
      </c>
    </row>
    <row r="2" spans="1:5">
      <c r="B2" s="2" t="s">
        <v>2</v>
      </c>
      <c r="C2" s="2" t="s">
        <v>79</v>
      </c>
      <c r="D2" s="2" t="s">
        <v>2</v>
      </c>
      <c r="E2" s="2" t="s">
        <v>79</v>
      </c>
    </row>
    <row r="3" spans="1:5">
      <c r="A3" s="3" t="s">
        <v>558</v>
      </c>
    </row>
    <row r="4" spans="1:5">
      <c r="A4" s="4" t="s">
        <v>559</v>
      </c>
      <c r="B4" s="7" t="n">
        <v>-3361</v>
      </c>
      <c r="C4" s="7" t="n">
        <v>-2280</v>
      </c>
      <c r="D4" s="7" t="n">
        <v>-2916</v>
      </c>
      <c r="E4" s="7" t="n">
        <v>915</v>
      </c>
    </row>
    <row r="5" spans="1:5">
      <c r="A5" s="4" t="s">
        <v>560</v>
      </c>
      <c r="B5" s="5" t="n">
        <v>142</v>
      </c>
      <c r="C5" s="5" t="n">
        <v>840</v>
      </c>
      <c r="D5" s="5" t="n">
        <v>274</v>
      </c>
      <c r="E5" s="5" t="n">
        <v>103</v>
      </c>
    </row>
    <row r="6" spans="1:5">
      <c r="A6" s="4" t="s">
        <v>561</v>
      </c>
      <c r="B6" s="5" t="n">
        <v>-532</v>
      </c>
      <c r="C6" s="5" t="n">
        <v>-289</v>
      </c>
      <c r="D6" s="5" t="n">
        <v>-898</v>
      </c>
      <c r="E6" s="5" t="n">
        <v>81</v>
      </c>
    </row>
    <row r="7" spans="1:5">
      <c r="A7" s="4" t="s">
        <v>98</v>
      </c>
      <c r="B7" s="7" t="n">
        <v>-3751</v>
      </c>
      <c r="C7" s="7" t="n">
        <v>-1729</v>
      </c>
      <c r="D7" s="7" t="n">
        <v>-3540</v>
      </c>
      <c r="E7" s="7" t="n">
        <v>10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2</v>
      </c>
      <c r="B1" s="2" t="s">
        <v>1</v>
      </c>
    </row>
    <row r="2" spans="1:3">
      <c r="B2" s="2" t="s">
        <v>2</v>
      </c>
      <c r="C2" s="2" t="s">
        <v>79</v>
      </c>
    </row>
    <row r="3" spans="1:3">
      <c r="A3" s="3" t="s">
        <v>563</v>
      </c>
    </row>
    <row r="4" spans="1:3">
      <c r="A4" s="4" t="s">
        <v>564</v>
      </c>
      <c r="B4" s="7" t="n">
        <v>10189</v>
      </c>
      <c r="C4" s="7" t="n">
        <v>18972</v>
      </c>
    </row>
    <row r="5" spans="1:3">
      <c r="A5" s="4" t="s">
        <v>565</v>
      </c>
      <c r="B5" s="5" t="n">
        <v>7967</v>
      </c>
      <c r="C5" s="5" t="n">
        <v>3908</v>
      </c>
    </row>
    <row r="6" spans="1:3">
      <c r="A6" s="4" t="s">
        <v>566</v>
      </c>
      <c r="B6" s="5" t="n">
        <v>4179</v>
      </c>
      <c r="C6" s="5" t="n">
        <v>2277</v>
      </c>
    </row>
    <row r="7" spans="1:3">
      <c r="A7" s="4" t="s">
        <v>567</v>
      </c>
      <c r="B7" s="5" t="n">
        <v>1031</v>
      </c>
      <c r="C7" s="5" t="n">
        <v>103</v>
      </c>
    </row>
    <row r="8" spans="1:3">
      <c r="A8" s="4" t="s">
        <v>568</v>
      </c>
      <c r="B8" s="5" t="n">
        <v>16238</v>
      </c>
      <c r="C8" s="5" t="n">
        <v>4947</v>
      </c>
    </row>
    <row r="9" spans="1:3">
      <c r="A9" s="4" t="s">
        <v>569</v>
      </c>
      <c r="B9" s="7" t="n">
        <v>0</v>
      </c>
      <c r="C9" s="7" t="n">
        <v>12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0</v>
      </c>
      <c r="B1" s="2" t="s">
        <v>1</v>
      </c>
    </row>
    <row r="2" spans="1:3">
      <c r="B2" s="2" t="s">
        <v>2</v>
      </c>
      <c r="C2" s="2" t="s">
        <v>79</v>
      </c>
    </row>
    <row r="3" spans="1:3">
      <c r="A3" s="3" t="s">
        <v>212</v>
      </c>
    </row>
    <row r="4" spans="1:3">
      <c r="A4" s="4" t="s">
        <v>571</v>
      </c>
      <c r="B4" s="7" t="n">
        <v>0</v>
      </c>
      <c r="C4"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572</v>
      </c>
      <c r="B1" s="2" t="s">
        <v>1</v>
      </c>
    </row>
    <row r="2" spans="1:4">
      <c r="B2" s="2" t="s">
        <v>2</v>
      </c>
      <c r="C2" s="2" t="s">
        <v>79</v>
      </c>
      <c r="D2" s="2" t="s">
        <v>28</v>
      </c>
    </row>
    <row r="3" spans="1:4">
      <c r="A3" s="3" t="s">
        <v>212</v>
      </c>
    </row>
    <row r="4" spans="1:4">
      <c r="A4" s="4" t="s">
        <v>76</v>
      </c>
      <c r="B4" s="5" t="n">
        <v>348000</v>
      </c>
      <c r="D4" s="5" t="n">
        <v>348000</v>
      </c>
    </row>
    <row r="5" spans="1:4">
      <c r="A5" s="4" t="s">
        <v>573</v>
      </c>
      <c r="B5" s="7" t="n">
        <v>10251</v>
      </c>
      <c r="D5" s="7" t="n">
        <v>10251</v>
      </c>
    </row>
    <row r="6" spans="1:4">
      <c r="A6" s="4" t="s">
        <v>144</v>
      </c>
      <c r="B6" s="5" t="n">
        <v>0</v>
      </c>
      <c r="C6" s="5" t="n">
        <v>46000</v>
      </c>
    </row>
    <row r="7" spans="1:4">
      <c r="A7" s="4" t="s">
        <v>143</v>
      </c>
      <c r="C7" s="7" t="n">
        <v>22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4</v>
      </c>
      <c r="B1" s="2" t="s">
        <v>78</v>
      </c>
      <c r="D1" s="2" t="s">
        <v>1</v>
      </c>
    </row>
    <row r="2" spans="1:5">
      <c r="B2" s="2" t="s">
        <v>2</v>
      </c>
      <c r="C2" s="2" t="s">
        <v>79</v>
      </c>
      <c r="D2" s="2" t="s">
        <v>2</v>
      </c>
      <c r="E2" s="2" t="s">
        <v>79</v>
      </c>
    </row>
    <row r="3" spans="1:5">
      <c r="A3" s="3" t="s">
        <v>575</v>
      </c>
    </row>
    <row r="4" spans="1:5">
      <c r="A4" s="4" t="s">
        <v>576</v>
      </c>
      <c r="D4" s="7" t="n">
        <v>-94335</v>
      </c>
    </row>
    <row r="5" spans="1:5">
      <c r="A5" s="4" t="s">
        <v>577</v>
      </c>
      <c r="D5" s="5" t="n">
        <v>15113</v>
      </c>
    </row>
    <row r="6" spans="1:5">
      <c r="A6" s="4" t="s">
        <v>578</v>
      </c>
      <c r="B6" s="7" t="n">
        <v>-2550</v>
      </c>
      <c r="C6" s="7" t="n">
        <v>-941</v>
      </c>
      <c r="D6" s="5" t="n">
        <v>-5380</v>
      </c>
      <c r="E6" s="7" t="n">
        <v>-1736</v>
      </c>
    </row>
    <row r="7" spans="1:5">
      <c r="A7" s="4" t="s">
        <v>579</v>
      </c>
      <c r="D7" s="5" t="n">
        <v>20493</v>
      </c>
    </row>
    <row r="8" spans="1:5">
      <c r="A8" s="4" t="s">
        <v>580</v>
      </c>
      <c r="B8" s="5" t="n">
        <v>-73842</v>
      </c>
      <c r="D8" s="5" t="n">
        <v>-73842</v>
      </c>
    </row>
    <row r="9" spans="1:5">
      <c r="A9" s="4" t="s">
        <v>581</v>
      </c>
    </row>
    <row r="10" spans="1:5">
      <c r="A10" s="3" t="s">
        <v>575</v>
      </c>
    </row>
    <row r="11" spans="1:5">
      <c r="A11" s="4" t="s">
        <v>576</v>
      </c>
      <c r="D11" s="5" t="n">
        <v>-7992</v>
      </c>
    </row>
    <row r="12" spans="1:5">
      <c r="A12" s="4" t="s">
        <v>577</v>
      </c>
      <c r="D12" s="5" t="n">
        <v>3558</v>
      </c>
    </row>
    <row r="13" spans="1:5">
      <c r="A13" s="4" t="s">
        <v>578</v>
      </c>
      <c r="D13" s="5" t="n">
        <v>-5380</v>
      </c>
    </row>
    <row r="14" spans="1:5">
      <c r="A14" s="4" t="s">
        <v>579</v>
      </c>
      <c r="D14" s="5" t="n">
        <v>8938</v>
      </c>
    </row>
    <row r="15" spans="1:5">
      <c r="A15" s="4" t="s">
        <v>580</v>
      </c>
      <c r="B15" s="5" t="n">
        <v>946</v>
      </c>
      <c r="D15" s="5" t="n">
        <v>946</v>
      </c>
    </row>
    <row r="16" spans="1:5">
      <c r="A16" s="4" t="s">
        <v>582</v>
      </c>
    </row>
    <row r="17" spans="1:5">
      <c r="A17" s="3" t="s">
        <v>575</v>
      </c>
    </row>
    <row r="18" spans="1:5">
      <c r="A18" s="4" t="s">
        <v>576</v>
      </c>
      <c r="D18" s="5" t="n">
        <v>101</v>
      </c>
    </row>
    <row r="19" spans="1:5">
      <c r="A19" s="4" t="s">
        <v>577</v>
      </c>
      <c r="D19" s="5" t="n">
        <v>44</v>
      </c>
    </row>
    <row r="20" spans="1:5">
      <c r="A20" s="4" t="s">
        <v>578</v>
      </c>
      <c r="D20" s="5" t="n">
        <v>0</v>
      </c>
    </row>
    <row r="21" spans="1:5">
      <c r="A21" s="4" t="s">
        <v>579</v>
      </c>
      <c r="D21" s="5" t="n">
        <v>44</v>
      </c>
    </row>
    <row r="22" spans="1:5">
      <c r="A22" s="4" t="s">
        <v>580</v>
      </c>
      <c r="B22" s="5" t="n">
        <v>145</v>
      </c>
      <c r="D22" s="5" t="n">
        <v>145</v>
      </c>
    </row>
    <row r="23" spans="1:5">
      <c r="A23" s="4" t="s">
        <v>113</v>
      </c>
    </row>
    <row r="24" spans="1:5">
      <c r="A24" s="3" t="s">
        <v>575</v>
      </c>
    </row>
    <row r="25" spans="1:5">
      <c r="A25" s="4" t="s">
        <v>576</v>
      </c>
      <c r="D25" s="5" t="n">
        <v>-86444</v>
      </c>
    </row>
    <row r="26" spans="1:5">
      <c r="A26" s="4" t="s">
        <v>577</v>
      </c>
      <c r="D26" s="5" t="n">
        <v>11511</v>
      </c>
    </row>
    <row r="27" spans="1:5">
      <c r="A27" s="4" t="s">
        <v>578</v>
      </c>
      <c r="D27" s="5" t="n">
        <v>0</v>
      </c>
    </row>
    <row r="28" spans="1:5">
      <c r="A28" s="4" t="s">
        <v>579</v>
      </c>
      <c r="D28" s="5" t="n">
        <v>11511</v>
      </c>
    </row>
    <row r="29" spans="1:5">
      <c r="A29" s="4" t="s">
        <v>580</v>
      </c>
      <c r="B29" s="7" t="n">
        <v>-74933</v>
      </c>
      <c r="D29" s="7" t="n">
        <v>-749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3</v>
      </c>
      <c r="B1" s="2" t="s">
        <v>78</v>
      </c>
      <c r="D1" s="2" t="s">
        <v>1</v>
      </c>
    </row>
    <row r="2" spans="1:5">
      <c r="B2" s="2" t="s">
        <v>2</v>
      </c>
      <c r="C2" s="2" t="s">
        <v>79</v>
      </c>
      <c r="D2" s="2" t="s">
        <v>2</v>
      </c>
      <c r="E2" s="2" t="s">
        <v>79</v>
      </c>
    </row>
    <row r="3" spans="1:5">
      <c r="A3" s="3" t="s">
        <v>584</v>
      </c>
    </row>
    <row r="4" spans="1:5">
      <c r="A4" s="4" t="s">
        <v>585</v>
      </c>
      <c r="B4" s="7" t="n">
        <v>-2872</v>
      </c>
      <c r="C4" s="7" t="n">
        <v>-1039</v>
      </c>
      <c r="D4" s="7" t="n">
        <v>-6065</v>
      </c>
      <c r="E4" s="7" t="n">
        <v>-1869</v>
      </c>
    </row>
    <row r="5" spans="1:5">
      <c r="A5" s="4" t="s">
        <v>586</v>
      </c>
      <c r="B5" s="5" t="n">
        <v>-322</v>
      </c>
      <c r="C5" s="5" t="n">
        <v>-98</v>
      </c>
      <c r="D5" s="5" t="n">
        <v>-685</v>
      </c>
      <c r="E5" s="5" t="n">
        <v>-133</v>
      </c>
    </row>
    <row r="6" spans="1:5">
      <c r="A6" s="4" t="s">
        <v>587</v>
      </c>
      <c r="B6" s="5" t="n">
        <v>-2550</v>
      </c>
      <c r="C6" s="5" t="n">
        <v>-941</v>
      </c>
      <c r="D6" s="5" t="n">
        <v>-5380</v>
      </c>
      <c r="E6" s="5" t="n">
        <v>-1736</v>
      </c>
    </row>
    <row r="7" spans="1:5">
      <c r="A7" s="4" t="s">
        <v>588</v>
      </c>
    </row>
    <row r="8" spans="1:5">
      <c r="A8" s="3" t="s">
        <v>584</v>
      </c>
    </row>
    <row r="9" spans="1:5">
      <c r="A9" s="4" t="s">
        <v>585</v>
      </c>
      <c r="B9" s="5" t="n">
        <v>-252</v>
      </c>
      <c r="C9" s="5" t="n">
        <v>-80</v>
      </c>
      <c r="D9" s="5" t="n">
        <v>-541</v>
      </c>
      <c r="E9" s="5" t="n">
        <v>-145</v>
      </c>
    </row>
    <row r="10" spans="1:5">
      <c r="A10" s="4" t="s">
        <v>589</v>
      </c>
    </row>
    <row r="11" spans="1:5">
      <c r="A11" s="3" t="s">
        <v>584</v>
      </c>
    </row>
    <row r="12" spans="1:5">
      <c r="A12" s="4" t="s">
        <v>585</v>
      </c>
      <c r="B12" s="5" t="n">
        <v>-232</v>
      </c>
      <c r="C12" s="5" t="n">
        <v>-68</v>
      </c>
      <c r="D12" s="5" t="n">
        <v>-486</v>
      </c>
      <c r="E12" s="5" t="n">
        <v>-129</v>
      </c>
    </row>
    <row r="13" spans="1:5">
      <c r="A13" s="4" t="s">
        <v>89</v>
      </c>
    </row>
    <row r="14" spans="1:5">
      <c r="A14" s="3" t="s">
        <v>584</v>
      </c>
    </row>
    <row r="15" spans="1:5">
      <c r="A15" s="4" t="s">
        <v>585</v>
      </c>
      <c r="B15" s="5" t="n">
        <v>-1624</v>
      </c>
      <c r="C15" s="5" t="n">
        <v>-596</v>
      </c>
      <c r="D15" s="5" t="n">
        <v>-3429</v>
      </c>
      <c r="E15" s="5" t="n">
        <v>-1077</v>
      </c>
    </row>
    <row r="16" spans="1:5">
      <c r="A16" s="4" t="s">
        <v>90</v>
      </c>
    </row>
    <row r="17" spans="1:5">
      <c r="A17" s="3" t="s">
        <v>584</v>
      </c>
    </row>
    <row r="18" spans="1:5">
      <c r="A18" s="4" t="s">
        <v>585</v>
      </c>
      <c r="B18" s="7" t="n">
        <v>-764</v>
      </c>
      <c r="C18" s="7" t="n">
        <v>-295</v>
      </c>
      <c r="D18" s="7" t="n">
        <v>-1609</v>
      </c>
      <c r="E18" s="7" t="n">
        <v>-5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90</v>
      </c>
      <c r="B1" s="2" t="s">
        <v>78</v>
      </c>
      <c r="E1" s="2" t="s">
        <v>1</v>
      </c>
    </row>
    <row r="2" spans="1:6">
      <c r="B2" s="2" t="s">
        <v>2</v>
      </c>
      <c r="C2" s="2" t="s">
        <v>79</v>
      </c>
      <c r="D2" s="2" t="s">
        <v>370</v>
      </c>
      <c r="E2" s="2" t="s">
        <v>2</v>
      </c>
      <c r="F2" s="2" t="s">
        <v>79</v>
      </c>
    </row>
    <row r="3" spans="1:6">
      <c r="A3" s="3" t="s">
        <v>591</v>
      </c>
    </row>
    <row r="4" spans="1:6">
      <c r="A4" s="4" t="s">
        <v>592</v>
      </c>
      <c r="E4" s="7" t="n">
        <v>0</v>
      </c>
      <c r="F4" s="7" t="n">
        <v>45171</v>
      </c>
    </row>
    <row r="5" spans="1:6">
      <c r="A5" s="4" t="s">
        <v>593</v>
      </c>
      <c r="B5" s="7" t="n">
        <v>2037</v>
      </c>
      <c r="C5" s="7" t="n">
        <v>5534</v>
      </c>
      <c r="E5" s="5" t="n">
        <v>2984</v>
      </c>
      <c r="F5" s="5" t="n">
        <v>-36554</v>
      </c>
    </row>
    <row r="6" spans="1:6">
      <c r="A6" s="4" t="s">
        <v>594</v>
      </c>
      <c r="C6" s="5" t="n">
        <v>-4800</v>
      </c>
    </row>
    <row r="7" spans="1:6">
      <c r="A7" s="4" t="s">
        <v>100</v>
      </c>
      <c r="B7" s="7" t="n">
        <v>-7880</v>
      </c>
      <c r="C7" s="7" t="n">
        <v>-4846</v>
      </c>
      <c r="E7" s="7" t="n">
        <v>-6202</v>
      </c>
      <c r="F7" s="7" t="n">
        <v>-18115</v>
      </c>
    </row>
    <row r="8" spans="1:6">
      <c r="A8" s="4" t="s">
        <v>595</v>
      </c>
      <c r="B8" s="4" t="s">
        <v>596</v>
      </c>
      <c r="D8" s="4" t="s">
        <v>597</v>
      </c>
      <c r="E8" s="4" t="s">
        <v>598</v>
      </c>
      <c r="F8" s="4" t="s">
        <v>599</v>
      </c>
    </row>
    <row r="9" spans="1:6">
      <c r="A9" s="4" t="s">
        <v>600</v>
      </c>
      <c r="E9" s="7" t="n">
        <v>3000</v>
      </c>
    </row>
    <row r="10" spans="1:6">
      <c r="A10" s="4" t="s">
        <v>601</v>
      </c>
      <c r="F10" s="7" t="n">
        <v>8600</v>
      </c>
    </row>
    <row r="11" spans="1:6">
      <c r="A11" s="4" t="s">
        <v>602</v>
      </c>
      <c r="F11" s="4" t="s">
        <v>603</v>
      </c>
    </row>
    <row r="12" spans="1:6">
      <c r="A12" s="4" t="s">
        <v>362</v>
      </c>
    </row>
    <row r="13" spans="1:6">
      <c r="A13" s="3" t="s">
        <v>591</v>
      </c>
    </row>
    <row r="14" spans="1:6">
      <c r="A14" s="4" t="s">
        <v>592</v>
      </c>
      <c r="D14" s="7" t="n">
        <v>-45200</v>
      </c>
      <c r="F14" s="7" t="n">
        <v>-452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28</v>
      </c>
    </row>
    <row r="2" spans="1:3">
      <c r="A2" s="3" t="s">
        <v>215</v>
      </c>
    </row>
    <row r="3" spans="1:3">
      <c r="A3" s="4" t="s">
        <v>605</v>
      </c>
      <c r="B3" s="10" t="n">
        <v>167.5</v>
      </c>
      <c r="C3" s="10" t="n">
        <v>159.6</v>
      </c>
    </row>
    <row r="4" spans="1:3">
      <c r="A4" s="4" t="s">
        <v>606</v>
      </c>
      <c r="B4" s="13" t="n">
        <v>11.5</v>
      </c>
      <c r="C4" s="13" t="n">
        <v>10.9</v>
      </c>
    </row>
    <row r="5" spans="1:3">
      <c r="A5" s="4" t="s">
        <v>607</v>
      </c>
      <c r="B5" s="13" t="n">
        <v>160.6</v>
      </c>
      <c r="C5" s="10" t="n">
        <v>153.1</v>
      </c>
    </row>
    <row r="6" spans="1:3">
      <c r="A6" s="4" t="s">
        <v>608</v>
      </c>
      <c r="B6" s="7" t="n">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79</v>
      </c>
    </row>
    <row r="3" spans="1:3">
      <c r="A3" s="3" t="s">
        <v>153</v>
      </c>
    </row>
    <row r="4" spans="1:3">
      <c r="A4" s="4" t="s">
        <v>102</v>
      </c>
      <c r="B4" s="7" t="n">
        <v>-9186</v>
      </c>
      <c r="C4" s="7" t="n">
        <v>18439</v>
      </c>
    </row>
    <row r="5" spans="1:3">
      <c r="A5" s="3" t="s">
        <v>154</v>
      </c>
    </row>
    <row r="6" spans="1:3">
      <c r="A6" s="4" t="s">
        <v>155</v>
      </c>
      <c r="B6" s="5" t="n">
        <v>52388</v>
      </c>
      <c r="C6" s="5" t="n">
        <v>49192</v>
      </c>
    </row>
    <row r="7" spans="1:3">
      <c r="A7" s="4" t="s">
        <v>138</v>
      </c>
      <c r="B7" s="5" t="n">
        <v>34325</v>
      </c>
      <c r="C7" s="5" t="n">
        <v>23106</v>
      </c>
    </row>
    <row r="8" spans="1:3">
      <c r="A8" s="4" t="s">
        <v>156</v>
      </c>
      <c r="B8" s="5" t="n">
        <v>4995</v>
      </c>
      <c r="C8" s="5" t="n">
        <v>1148</v>
      </c>
    </row>
    <row r="9" spans="1:3">
      <c r="A9" s="4" t="s">
        <v>157</v>
      </c>
      <c r="B9" s="5" t="n">
        <v>0</v>
      </c>
      <c r="C9" s="5" t="n">
        <v>-45171</v>
      </c>
    </row>
    <row r="10" spans="1:3">
      <c r="A10" s="4" t="s">
        <v>158</v>
      </c>
      <c r="B10" s="5" t="n">
        <v>-274</v>
      </c>
      <c r="C10" s="5" t="n">
        <v>-103</v>
      </c>
    </row>
    <row r="11" spans="1:3">
      <c r="A11" s="4" t="s">
        <v>97</v>
      </c>
      <c r="B11" s="5" t="n">
        <v>0</v>
      </c>
      <c r="C11" s="5" t="n">
        <v>12546</v>
      </c>
    </row>
    <row r="12" spans="1:3">
      <c r="A12" s="4" t="s">
        <v>159</v>
      </c>
      <c r="B12" s="5" t="n">
        <v>11075</v>
      </c>
      <c r="C12" s="5" t="n">
        <v>7213</v>
      </c>
    </row>
    <row r="13" spans="1:3">
      <c r="A13" s="3" t="s">
        <v>160</v>
      </c>
    </row>
    <row r="14" spans="1:3">
      <c r="A14" s="4" t="s">
        <v>161</v>
      </c>
      <c r="B14" s="5" t="n">
        <v>16614</v>
      </c>
      <c r="C14" s="5" t="n">
        <v>-23189</v>
      </c>
    </row>
    <row r="15" spans="1:3">
      <c r="A15" s="4" t="s">
        <v>34</v>
      </c>
      <c r="B15" s="5" t="n">
        <v>-2460</v>
      </c>
      <c r="C15" s="5" t="n">
        <v>-8958</v>
      </c>
    </row>
    <row r="16" spans="1:3">
      <c r="A16" s="4" t="s">
        <v>35</v>
      </c>
      <c r="B16" s="5" t="n">
        <v>2834</v>
      </c>
      <c r="C16" s="5" t="n">
        <v>-545</v>
      </c>
    </row>
    <row r="17" spans="1:3">
      <c r="A17" s="4" t="s">
        <v>162</v>
      </c>
      <c r="B17" s="5" t="n">
        <v>-8984</v>
      </c>
      <c r="C17" s="5" t="n">
        <v>6716</v>
      </c>
    </row>
    <row r="18" spans="1:3">
      <c r="A18" s="4" t="s">
        <v>163</v>
      </c>
      <c r="B18" s="5" t="n">
        <v>-22262</v>
      </c>
      <c r="C18" s="5" t="n">
        <v>22288</v>
      </c>
    </row>
    <row r="19" spans="1:3">
      <c r="A19" s="4" t="s">
        <v>48</v>
      </c>
      <c r="B19" s="5" t="n">
        <v>-9982</v>
      </c>
      <c r="C19" s="5" t="n">
        <v>7675</v>
      </c>
    </row>
    <row r="20" spans="1:3">
      <c r="A20" s="4" t="s">
        <v>164</v>
      </c>
      <c r="B20" s="5" t="n">
        <v>-2920</v>
      </c>
      <c r="C20" s="5" t="n">
        <v>16</v>
      </c>
    </row>
    <row r="21" spans="1:3">
      <c r="A21" s="4" t="s">
        <v>165</v>
      </c>
      <c r="B21" s="5" t="n">
        <v>66163</v>
      </c>
      <c r="C21" s="5" t="n">
        <v>70373</v>
      </c>
    </row>
    <row r="22" spans="1:3">
      <c r="A22" s="3" t="s">
        <v>166</v>
      </c>
    </row>
    <row r="23" spans="1:3">
      <c r="A23" s="4" t="s">
        <v>167</v>
      </c>
      <c r="B23" s="5" t="n">
        <v>-21215</v>
      </c>
      <c r="C23" s="5" t="n">
        <v>-602943</v>
      </c>
    </row>
    <row r="24" spans="1:3">
      <c r="A24" s="4" t="s">
        <v>168</v>
      </c>
      <c r="B24" s="5" t="n">
        <v>-10191</v>
      </c>
      <c r="C24" s="5" t="n">
        <v>-9358</v>
      </c>
    </row>
    <row r="25" spans="1:3">
      <c r="A25" s="4" t="s">
        <v>169</v>
      </c>
      <c r="B25" s="5" t="n">
        <v>-39842</v>
      </c>
      <c r="C25" s="5" t="n">
        <v>-17187</v>
      </c>
    </row>
    <row r="26" spans="1:3">
      <c r="A26" s="4" t="s">
        <v>170</v>
      </c>
      <c r="B26" s="5" t="n">
        <v>15479</v>
      </c>
      <c r="C26" s="5" t="n">
        <v>9790</v>
      </c>
    </row>
    <row r="27" spans="1:3">
      <c r="A27" s="4" t="s">
        <v>171</v>
      </c>
      <c r="B27" s="5" t="n">
        <v>-2136</v>
      </c>
      <c r="C27" s="5" t="n">
        <v>-2892</v>
      </c>
    </row>
    <row r="28" spans="1:3">
      <c r="A28" s="4" t="s">
        <v>172</v>
      </c>
      <c r="B28" s="5" t="n">
        <v>15141</v>
      </c>
      <c r="C28" s="5" t="n">
        <v>-36618</v>
      </c>
    </row>
    <row r="29" spans="1:3">
      <c r="A29" s="4" t="s">
        <v>173</v>
      </c>
      <c r="B29" s="5" t="n">
        <v>-42764</v>
      </c>
      <c r="C29" s="5" t="n">
        <v>-659208</v>
      </c>
    </row>
    <row r="30" spans="1:3">
      <c r="A30" s="3" t="s">
        <v>174</v>
      </c>
    </row>
    <row r="31" spans="1:3">
      <c r="A31" s="4" t="s">
        <v>175</v>
      </c>
      <c r="B31" s="5" t="n">
        <v>0</v>
      </c>
      <c r="C31" s="5" t="n">
        <v>1526750</v>
      </c>
    </row>
    <row r="32" spans="1:3">
      <c r="A32" s="4" t="s">
        <v>176</v>
      </c>
      <c r="B32" s="5" t="n">
        <v>-212</v>
      </c>
      <c r="C32" s="5" t="n">
        <v>-1361708</v>
      </c>
    </row>
    <row r="33" spans="1:3">
      <c r="A33" s="4" t="s">
        <v>177</v>
      </c>
      <c r="B33" s="5" t="n">
        <v>0</v>
      </c>
      <c r="C33" s="5" t="n">
        <v>274563</v>
      </c>
    </row>
    <row r="34" spans="1:3">
      <c r="A34" s="4" t="s">
        <v>178</v>
      </c>
      <c r="B34" s="5" t="n">
        <v>0</v>
      </c>
      <c r="C34" s="5" t="n">
        <v>45188</v>
      </c>
    </row>
    <row r="35" spans="1:3">
      <c r="A35" s="4" t="s">
        <v>179</v>
      </c>
      <c r="B35" s="5" t="n">
        <v>0</v>
      </c>
      <c r="C35" s="5" t="n">
        <v>-60800</v>
      </c>
    </row>
    <row r="36" spans="1:3">
      <c r="A36" s="4" t="s">
        <v>180</v>
      </c>
      <c r="B36" s="5" t="n">
        <v>-239</v>
      </c>
      <c r="C36" s="5" t="n">
        <v>-27713</v>
      </c>
    </row>
    <row r="37" spans="1:3">
      <c r="A37" s="4" t="s">
        <v>181</v>
      </c>
      <c r="B37" s="5" t="n">
        <v>229</v>
      </c>
      <c r="C37" s="5" t="n">
        <v>8585</v>
      </c>
    </row>
    <row r="38" spans="1:3">
      <c r="A38" s="4" t="s">
        <v>143</v>
      </c>
      <c r="B38" s="5" t="n">
        <v>0</v>
      </c>
      <c r="C38" s="5" t="n">
        <v>-2238</v>
      </c>
    </row>
    <row r="39" spans="1:3">
      <c r="A39" s="4" t="s">
        <v>182</v>
      </c>
      <c r="B39" s="5" t="n">
        <v>-2856</v>
      </c>
      <c r="C39" s="5" t="n">
        <v>-6026</v>
      </c>
    </row>
    <row r="40" spans="1:3">
      <c r="A40" s="4" t="s">
        <v>183</v>
      </c>
      <c r="B40" s="5" t="n">
        <v>-3078</v>
      </c>
      <c r="C40" s="5" t="n">
        <v>396601</v>
      </c>
    </row>
    <row r="41" spans="1:3">
      <c r="A41" s="4" t="s">
        <v>184</v>
      </c>
      <c r="B41" s="5" t="n">
        <v>794</v>
      </c>
      <c r="C41" s="5" t="n">
        <v>285</v>
      </c>
    </row>
    <row r="42" spans="1:3">
      <c r="A42" s="4" t="s">
        <v>185</v>
      </c>
      <c r="B42" s="5" t="n">
        <v>21115</v>
      </c>
      <c r="C42" s="5" t="n">
        <v>-191949</v>
      </c>
    </row>
    <row r="43" spans="1:3">
      <c r="A43" s="4" t="s">
        <v>186</v>
      </c>
      <c r="B43" s="5" t="n">
        <v>285072</v>
      </c>
      <c r="C43" s="5" t="n">
        <v>378618</v>
      </c>
    </row>
    <row r="44" spans="1:3">
      <c r="A44" s="4" t="s">
        <v>187</v>
      </c>
      <c r="B44" s="7" t="n">
        <v>306187</v>
      </c>
      <c r="C44" s="7" t="n">
        <v>1866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v>
      </c>
      <c r="C1" s="2" t="s">
        <v>28</v>
      </c>
    </row>
    <row r="2" spans="1:3">
      <c r="A2" s="14" t="n">
        <v>1</v>
      </c>
    </row>
    <row r="3" spans="1:3">
      <c r="A3" s="3" t="s">
        <v>610</v>
      </c>
    </row>
    <row r="4" spans="1:3">
      <c r="A4" s="4" t="s">
        <v>355</v>
      </c>
      <c r="B4" s="7" t="n">
        <v>9158</v>
      </c>
      <c r="C4" s="7" t="n">
        <v>183</v>
      </c>
    </row>
    <row r="5" spans="1:3">
      <c r="A5" s="4" t="s">
        <v>611</v>
      </c>
      <c r="C5" s="5" t="n">
        <v>0</v>
      </c>
    </row>
    <row r="6" spans="1:3">
      <c r="A6" s="4" t="s">
        <v>612</v>
      </c>
      <c r="B6" s="5" t="n">
        <v>0</v>
      </c>
      <c r="C6" s="5" t="n">
        <v>0</v>
      </c>
    </row>
    <row r="7" spans="1:3">
      <c r="A7" s="4" t="s">
        <v>613</v>
      </c>
      <c r="B7" s="5" t="n">
        <v>0</v>
      </c>
      <c r="C7" s="5" t="n">
        <v>0</v>
      </c>
    </row>
    <row r="8" spans="1:3">
      <c r="A8" s="4" t="s">
        <v>44</v>
      </c>
      <c r="B8" s="5" t="n">
        <v>9158</v>
      </c>
      <c r="C8" s="5" t="n">
        <v>183</v>
      </c>
    </row>
    <row r="9" spans="1:3">
      <c r="A9" s="3" t="s">
        <v>614</v>
      </c>
    </row>
    <row r="10" spans="1:3">
      <c r="A10" s="4" t="s">
        <v>613</v>
      </c>
      <c r="B10" s="5" t="n">
        <v>0</v>
      </c>
      <c r="C10" s="5" t="n">
        <v>0</v>
      </c>
    </row>
    <row r="11" spans="1:3">
      <c r="A11" s="4" t="s">
        <v>615</v>
      </c>
      <c r="B11" s="5" t="n">
        <v>0</v>
      </c>
      <c r="C11" s="5" t="n">
        <v>0</v>
      </c>
    </row>
    <row r="12" spans="1:3">
      <c r="A12" s="4" t="s">
        <v>53</v>
      </c>
      <c r="B12" s="5" t="n">
        <v>0</v>
      </c>
      <c r="C12" s="5" t="n">
        <v>0</v>
      </c>
    </row>
    <row r="13" spans="1:3">
      <c r="A13" s="14" t="n">
        <v>2</v>
      </c>
    </row>
    <row r="14" spans="1:3">
      <c r="A14" s="3" t="s">
        <v>610</v>
      </c>
    </row>
    <row r="15" spans="1:3">
      <c r="A15" s="4" t="s">
        <v>355</v>
      </c>
      <c r="B15" s="5" t="n">
        <v>0</v>
      </c>
      <c r="C15" s="5" t="n">
        <v>0</v>
      </c>
    </row>
    <row r="16" spans="1:3">
      <c r="A16" s="4" t="s">
        <v>611</v>
      </c>
      <c r="C16" s="5" t="n">
        <v>2999</v>
      </c>
    </row>
    <row r="17" spans="1:3">
      <c r="A17" s="4" t="s">
        <v>612</v>
      </c>
      <c r="B17" s="5" t="n">
        <v>36671</v>
      </c>
      <c r="C17" s="5" t="n">
        <v>13842</v>
      </c>
    </row>
    <row r="18" spans="1:3">
      <c r="A18" s="4" t="s">
        <v>613</v>
      </c>
      <c r="B18" s="5" t="n">
        <v>2909</v>
      </c>
      <c r="C18" s="5" t="n">
        <v>763</v>
      </c>
    </row>
    <row r="19" spans="1:3">
      <c r="A19" s="4" t="s">
        <v>44</v>
      </c>
      <c r="B19" s="5" t="n">
        <v>39580</v>
      </c>
      <c r="C19" s="5" t="n">
        <v>17604</v>
      </c>
    </row>
    <row r="20" spans="1:3">
      <c r="A20" s="3" t="s">
        <v>614</v>
      </c>
    </row>
    <row r="21" spans="1:3">
      <c r="A21" s="4" t="s">
        <v>613</v>
      </c>
      <c r="B21" s="5" t="n">
        <v>1525</v>
      </c>
      <c r="C21" s="5" t="n">
        <v>9540</v>
      </c>
    </row>
    <row r="22" spans="1:3">
      <c r="A22" s="4" t="s">
        <v>615</v>
      </c>
      <c r="B22" s="5" t="n">
        <v>0</v>
      </c>
      <c r="C22" s="5" t="n">
        <v>0</v>
      </c>
    </row>
    <row r="23" spans="1:3">
      <c r="A23" s="4" t="s">
        <v>53</v>
      </c>
      <c r="B23" s="5" t="n">
        <v>1525</v>
      </c>
      <c r="C23" s="5" t="n">
        <v>9540</v>
      </c>
    </row>
    <row r="24" spans="1:3">
      <c r="A24" s="14" t="n">
        <v>3</v>
      </c>
    </row>
    <row r="25" spans="1:3">
      <c r="A25" s="3" t="s">
        <v>610</v>
      </c>
    </row>
    <row r="26" spans="1:3">
      <c r="A26" s="4" t="s">
        <v>355</v>
      </c>
      <c r="B26" s="5" t="n">
        <v>0</v>
      </c>
      <c r="C26" s="5" t="n">
        <v>0</v>
      </c>
    </row>
    <row r="27" spans="1:3">
      <c r="A27" s="4" t="s">
        <v>611</v>
      </c>
      <c r="C27" s="5" t="n">
        <v>0</v>
      </c>
    </row>
    <row r="28" spans="1:3">
      <c r="A28" s="4" t="s">
        <v>612</v>
      </c>
      <c r="B28" s="5" t="n">
        <v>0</v>
      </c>
      <c r="C28" s="5" t="n">
        <v>0</v>
      </c>
    </row>
    <row r="29" spans="1:3">
      <c r="A29" s="4" t="s">
        <v>613</v>
      </c>
      <c r="B29" s="5" t="n">
        <v>0</v>
      </c>
      <c r="C29" s="5" t="n">
        <v>0</v>
      </c>
    </row>
    <row r="30" spans="1:3">
      <c r="A30" s="4" t="s">
        <v>44</v>
      </c>
      <c r="B30" s="5" t="n">
        <v>0</v>
      </c>
      <c r="C30" s="5" t="n">
        <v>0</v>
      </c>
    </row>
    <row r="31" spans="1:3">
      <c r="A31" s="3" t="s">
        <v>614</v>
      </c>
    </row>
    <row r="32" spans="1:3">
      <c r="A32" s="4" t="s">
        <v>613</v>
      </c>
      <c r="B32" s="5" t="n">
        <v>0</v>
      </c>
      <c r="C32" s="5" t="n">
        <v>0</v>
      </c>
    </row>
    <row r="33" spans="1:3">
      <c r="A33" s="4" t="s">
        <v>615</v>
      </c>
      <c r="B33" s="5" t="n">
        <v>28606</v>
      </c>
      <c r="C33" s="5" t="n">
        <v>14507</v>
      </c>
    </row>
    <row r="34" spans="1:3">
      <c r="A34" s="4" t="s">
        <v>53</v>
      </c>
      <c r="B34" s="7" t="n">
        <v>28606</v>
      </c>
      <c r="C34" s="7" t="n">
        <v>145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16</v>
      </c>
      <c r="B1" s="2" t="s">
        <v>78</v>
      </c>
      <c r="D1" s="2" t="s">
        <v>1</v>
      </c>
      <c r="F1" s="2" t="s">
        <v>617</v>
      </c>
    </row>
    <row r="2" spans="1:6">
      <c r="B2" s="2" t="s">
        <v>2</v>
      </c>
      <c r="C2" s="2" t="s">
        <v>79</v>
      </c>
      <c r="D2" s="2" t="s">
        <v>2</v>
      </c>
      <c r="E2" s="2" t="s">
        <v>79</v>
      </c>
      <c r="F2" s="2" t="s">
        <v>28</v>
      </c>
    </row>
    <row r="3" spans="1:6">
      <c r="A3" s="3" t="s">
        <v>618</v>
      </c>
    </row>
    <row r="4" spans="1:6">
      <c r="A4" s="4" t="s">
        <v>386</v>
      </c>
      <c r="B4" s="7" t="n">
        <v>-800</v>
      </c>
      <c r="C4" s="7" t="n">
        <v>-500</v>
      </c>
      <c r="D4" s="7" t="n">
        <v>-900</v>
      </c>
      <c r="E4" s="7" t="n">
        <v>-400</v>
      </c>
    </row>
    <row r="5" spans="1:6">
      <c r="A5" s="4" t="s">
        <v>619</v>
      </c>
      <c r="B5" s="5" t="n">
        <v>-900</v>
      </c>
      <c r="C5" s="5" t="n">
        <v>-3900</v>
      </c>
      <c r="D5" s="5" t="n">
        <v>-3000</v>
      </c>
      <c r="E5" s="5" t="n">
        <v>-7000</v>
      </c>
    </row>
    <row r="6" spans="1:6">
      <c r="A6" s="4" t="s">
        <v>620</v>
      </c>
    </row>
    <row r="7" spans="1:6">
      <c r="A7" s="3" t="s">
        <v>618</v>
      </c>
    </row>
    <row r="8" spans="1:6">
      <c r="A8" s="4" t="s">
        <v>621</v>
      </c>
      <c r="D8" s="5" t="n">
        <v>14507</v>
      </c>
      <c r="E8" s="5" t="n">
        <v>17307</v>
      </c>
      <c r="F8" s="7" t="n">
        <v>17307</v>
      </c>
    </row>
    <row r="9" spans="1:6">
      <c r="A9" s="4" t="s">
        <v>622</v>
      </c>
      <c r="D9" s="5" t="n">
        <v>16238</v>
      </c>
      <c r="E9" s="5" t="n">
        <v>4947</v>
      </c>
    </row>
    <row r="10" spans="1:6">
      <c r="A10" s="4" t="s">
        <v>386</v>
      </c>
      <c r="D10" s="5" t="n">
        <v>878</v>
      </c>
      <c r="E10" s="5" t="n">
        <v>350</v>
      </c>
    </row>
    <row r="11" spans="1:6">
      <c r="A11" s="4" t="s">
        <v>619</v>
      </c>
      <c r="D11" s="5" t="n">
        <v>-3008</v>
      </c>
      <c r="E11" s="5" t="n">
        <v>-6972</v>
      </c>
    </row>
    <row r="12" spans="1:6">
      <c r="A12" s="4" t="s">
        <v>429</v>
      </c>
      <c r="D12" s="5" t="n">
        <v>-9</v>
      </c>
      <c r="E12" s="5" t="n">
        <v>89</v>
      </c>
    </row>
    <row r="13" spans="1:6">
      <c r="A13" s="4" t="s">
        <v>623</v>
      </c>
      <c r="B13" s="7" t="n">
        <v>28606</v>
      </c>
      <c r="C13" s="7" t="n">
        <v>15721</v>
      </c>
      <c r="D13" s="7" t="n">
        <v>28606</v>
      </c>
      <c r="E13" s="7" t="n">
        <v>15721</v>
      </c>
      <c r="F13" s="7" t="n">
        <v>14507</v>
      </c>
    </row>
    <row r="14" spans="1:6">
      <c r="A14" s="4" t="s">
        <v>624</v>
      </c>
    </row>
    <row r="15" spans="1:6">
      <c r="A15" s="3" t="s">
        <v>618</v>
      </c>
    </row>
    <row r="16" spans="1:6">
      <c r="A16" s="4" t="s">
        <v>625</v>
      </c>
      <c r="D16" s="4" t="s">
        <v>500</v>
      </c>
      <c r="F16" s="4" t="s">
        <v>500</v>
      </c>
    </row>
    <row r="17" spans="1:6">
      <c r="A17" s="4" t="s">
        <v>626</v>
      </c>
    </row>
    <row r="18" spans="1:6">
      <c r="A18" s="3" t="s">
        <v>618</v>
      </c>
    </row>
    <row r="19" spans="1:6">
      <c r="A19" s="4" t="s">
        <v>625</v>
      </c>
      <c r="D19" s="4" t="s">
        <v>627</v>
      </c>
      <c r="F19" s="4" t="s">
        <v>6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28</v>
      </c>
    </row>
    <row r="2" spans="1:3">
      <c r="A2" s="4" t="s">
        <v>629</v>
      </c>
    </row>
    <row r="3" spans="1:3">
      <c r="A3" s="3" t="s">
        <v>630</v>
      </c>
    </row>
    <row r="4" spans="1:3">
      <c r="A4" s="4" t="s">
        <v>631</v>
      </c>
      <c r="B4" s="7" t="n">
        <v>412</v>
      </c>
      <c r="C4" s="7" t="n">
        <v>409</v>
      </c>
    </row>
    <row r="5" spans="1:3">
      <c r="A5" s="4" t="s">
        <v>632</v>
      </c>
    </row>
    <row r="6" spans="1:3">
      <c r="A6" s="3" t="s">
        <v>630</v>
      </c>
    </row>
    <row r="7" spans="1:3">
      <c r="A7" s="4" t="s">
        <v>633</v>
      </c>
      <c r="B7" s="7" t="n">
        <v>445</v>
      </c>
      <c r="C7" s="7" t="n">
        <v>4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4</v>
      </c>
      <c r="B1" s="2" t="s">
        <v>1</v>
      </c>
    </row>
    <row r="2" spans="1:3">
      <c r="B2" s="2" t="s">
        <v>2</v>
      </c>
      <c r="C2" s="2" t="s">
        <v>28</v>
      </c>
    </row>
    <row r="3" spans="1:3">
      <c r="A3" s="3" t="s">
        <v>635</v>
      </c>
    </row>
    <row r="4" spans="1:3">
      <c r="A4" s="4" t="s">
        <v>636</v>
      </c>
      <c r="B4" s="4" t="s">
        <v>637</v>
      </c>
    </row>
    <row r="5" spans="1:3">
      <c r="A5" s="4" t="s">
        <v>638</v>
      </c>
      <c r="B5" s="7" t="n">
        <v>148700</v>
      </c>
      <c r="C5" s="7" t="n">
        <v>156800</v>
      </c>
    </row>
    <row r="6" spans="1:3">
      <c r="A6" s="4" t="s">
        <v>639</v>
      </c>
      <c r="B6" s="5" t="n">
        <v>2909</v>
      </c>
      <c r="C6" s="5" t="n">
        <v>763</v>
      </c>
    </row>
    <row r="7" spans="1:3">
      <c r="A7" s="4" t="s">
        <v>640</v>
      </c>
      <c r="B7" s="5" t="n">
        <v>1525</v>
      </c>
      <c r="C7" s="5" t="n">
        <v>9540</v>
      </c>
    </row>
    <row r="8" spans="1:3">
      <c r="A8" s="4" t="s">
        <v>641</v>
      </c>
    </row>
    <row r="9" spans="1:3">
      <c r="A9" s="3" t="s">
        <v>635</v>
      </c>
    </row>
    <row r="10" spans="1:3">
      <c r="A10" s="4" t="s">
        <v>639</v>
      </c>
      <c r="B10" s="5" t="n">
        <v>2202</v>
      </c>
      <c r="C10" s="5" t="n">
        <v>164</v>
      </c>
    </row>
    <row r="11" spans="1:3">
      <c r="A11" s="4" t="s">
        <v>640</v>
      </c>
      <c r="B11" s="5" t="n">
        <v>1205</v>
      </c>
      <c r="C11" s="5" t="n">
        <v>9194</v>
      </c>
    </row>
    <row r="12" spans="1:3">
      <c r="A12" s="4" t="s">
        <v>642</v>
      </c>
    </row>
    <row r="13" spans="1:3">
      <c r="A13" s="3" t="s">
        <v>635</v>
      </c>
    </row>
    <row r="14" spans="1:3">
      <c r="A14" s="4" t="s">
        <v>639</v>
      </c>
      <c r="B14" s="5" t="n">
        <v>707</v>
      </c>
      <c r="C14" s="5" t="n">
        <v>599</v>
      </c>
    </row>
    <row r="15" spans="1:3">
      <c r="A15" s="4" t="s">
        <v>640</v>
      </c>
      <c r="B15" s="7" t="n">
        <v>320</v>
      </c>
      <c r="C15" s="7" t="n">
        <v>3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3</v>
      </c>
      <c r="B1" s="2" t="s">
        <v>78</v>
      </c>
      <c r="D1" s="2" t="s">
        <v>1</v>
      </c>
    </row>
    <row r="2" spans="1:5">
      <c r="B2" s="2" t="s">
        <v>2</v>
      </c>
      <c r="C2" s="2" t="s">
        <v>79</v>
      </c>
      <c r="D2" s="2" t="s">
        <v>2</v>
      </c>
      <c r="E2" s="2" t="s">
        <v>79</v>
      </c>
    </row>
    <row r="3" spans="1:5">
      <c r="A3" s="3" t="s">
        <v>220</v>
      </c>
    </row>
    <row r="4" spans="1:5">
      <c r="A4" s="4" t="s">
        <v>585</v>
      </c>
      <c r="B4" s="7" t="n">
        <v>-2872000</v>
      </c>
      <c r="C4" s="7" t="n">
        <v>-1039000</v>
      </c>
      <c r="D4" s="7" t="n">
        <v>-6065000</v>
      </c>
      <c r="E4" s="7" t="n">
        <v>-1869000</v>
      </c>
    </row>
    <row r="5" spans="1:5">
      <c r="A5" s="4" t="s">
        <v>644</v>
      </c>
      <c r="B5" s="5" t="n">
        <v>900000</v>
      </c>
      <c r="D5" s="5" t="n">
        <v>900000</v>
      </c>
    </row>
    <row r="6" spans="1:5">
      <c r="A6" s="4" t="s">
        <v>645</v>
      </c>
    </row>
    <row r="7" spans="1:5">
      <c r="A7" s="3" t="s">
        <v>220</v>
      </c>
    </row>
    <row r="8" spans="1:5">
      <c r="A8" s="4" t="s">
        <v>646</v>
      </c>
      <c r="B8" s="5" t="n">
        <v>2131000</v>
      </c>
      <c r="C8" s="5" t="n">
        <v>1313000</v>
      </c>
      <c r="D8" s="5" t="n">
        <v>3964000</v>
      </c>
      <c r="E8" s="5" t="n">
        <v>2454000</v>
      </c>
    </row>
    <row r="9" spans="1:5">
      <c r="A9" s="4" t="s">
        <v>585</v>
      </c>
      <c r="B9" s="7" t="n">
        <v>-2872000</v>
      </c>
      <c r="C9" s="7" t="n">
        <v>-1039000</v>
      </c>
      <c r="D9" s="5" t="n">
        <v>-6065000</v>
      </c>
      <c r="E9" s="5" t="n">
        <v>-1869000</v>
      </c>
    </row>
    <row r="10" spans="1:5">
      <c r="A10" s="4" t="s">
        <v>647</v>
      </c>
      <c r="D10" s="7" t="n">
        <v>0</v>
      </c>
      <c r="E10"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8</v>
      </c>
      <c r="B1" s="2" t="s">
        <v>78</v>
      </c>
      <c r="D1" s="2" t="s">
        <v>1</v>
      </c>
    </row>
    <row r="2" spans="1:5">
      <c r="B2" s="2" t="s">
        <v>2</v>
      </c>
      <c r="C2" s="2" t="s">
        <v>79</v>
      </c>
      <c r="D2" s="2" t="s">
        <v>2</v>
      </c>
      <c r="E2" s="2" t="s">
        <v>79</v>
      </c>
    </row>
    <row r="3" spans="1:5">
      <c r="A3" s="3" t="s">
        <v>220</v>
      </c>
    </row>
    <row r="4" spans="1:5">
      <c r="A4" s="4" t="s">
        <v>560</v>
      </c>
      <c r="B4" s="7" t="n">
        <v>142</v>
      </c>
      <c r="C4" s="7" t="n">
        <v>840</v>
      </c>
      <c r="D4" s="7" t="n">
        <v>274</v>
      </c>
      <c r="E4" s="7" t="n">
        <v>103</v>
      </c>
    </row>
    <row r="5" spans="1:5">
      <c r="A5" s="4" t="s">
        <v>649</v>
      </c>
    </row>
    <row r="6" spans="1:5">
      <c r="A6" s="3" t="s">
        <v>220</v>
      </c>
    </row>
    <row r="7" spans="1:5">
      <c r="A7" s="4" t="s">
        <v>560</v>
      </c>
      <c r="B7" s="7" t="n">
        <v>142</v>
      </c>
      <c r="C7" s="7" t="n">
        <v>840</v>
      </c>
      <c r="D7" s="7" t="n">
        <v>274</v>
      </c>
      <c r="E7" s="7" t="n">
        <v>10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s="1" t="s">
        <v>650</v>
      </c>
      <c r="B1" s="2" t="s">
        <v>651</v>
      </c>
    </row>
    <row r="2" spans="1:2">
      <c r="A2" s="3" t="s">
        <v>652</v>
      </c>
    </row>
    <row r="3" spans="1:2">
      <c r="A3" s="4" t="s">
        <v>653</v>
      </c>
      <c r="B3" s="5" t="n">
        <v>9700000</v>
      </c>
    </row>
    <row r="4" spans="1:2">
      <c r="A4" s="4" t="s">
        <v>654</v>
      </c>
      <c r="B4" s="5" t="n">
        <v>1</v>
      </c>
    </row>
    <row r="5" spans="1:2">
      <c r="A5" s="4" t="s">
        <v>655</v>
      </c>
      <c r="B5" s="12" t="n">
        <v>2.2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78</v>
      </c>
      <c r="D1" s="2" t="s">
        <v>1</v>
      </c>
    </row>
    <row r="2" spans="1:5">
      <c r="B2" s="2" t="s">
        <v>2</v>
      </c>
      <c r="C2" s="2" t="s">
        <v>79</v>
      </c>
      <c r="D2" s="2" t="s">
        <v>2</v>
      </c>
      <c r="E2" s="2" t="s">
        <v>79</v>
      </c>
    </row>
    <row r="3" spans="1:5">
      <c r="A3" s="3" t="s">
        <v>652</v>
      </c>
    </row>
    <row r="4" spans="1:5">
      <c r="A4" s="4" t="s">
        <v>657</v>
      </c>
      <c r="B4" s="7" t="n">
        <v>23724</v>
      </c>
      <c r="C4" s="7" t="n">
        <v>14438</v>
      </c>
      <c r="D4" s="7" t="n">
        <v>38574</v>
      </c>
      <c r="E4" s="7" t="n">
        <v>25927</v>
      </c>
    </row>
    <row r="5" spans="1:5">
      <c r="A5" s="4" t="s">
        <v>588</v>
      </c>
    </row>
    <row r="6" spans="1:5">
      <c r="A6" s="3" t="s">
        <v>652</v>
      </c>
    </row>
    <row r="7" spans="1:5">
      <c r="A7" s="4" t="s">
        <v>657</v>
      </c>
      <c r="B7" s="5" t="n">
        <v>592</v>
      </c>
      <c r="C7" s="5" t="n">
        <v>253</v>
      </c>
      <c r="D7" s="5" t="n">
        <v>727</v>
      </c>
      <c r="E7" s="5" t="n">
        <v>451</v>
      </c>
    </row>
    <row r="8" spans="1:5">
      <c r="A8" s="4" t="s">
        <v>589</v>
      </c>
    </row>
    <row r="9" spans="1:5">
      <c r="A9" s="3" t="s">
        <v>652</v>
      </c>
    </row>
    <row r="10" spans="1:5">
      <c r="A10" s="4" t="s">
        <v>657</v>
      </c>
      <c r="B10" s="5" t="n">
        <v>2405</v>
      </c>
      <c r="C10" s="5" t="n">
        <v>988</v>
      </c>
      <c r="D10" s="5" t="n">
        <v>2866</v>
      </c>
      <c r="E10" s="5" t="n">
        <v>1875</v>
      </c>
    </row>
    <row r="11" spans="1:5">
      <c r="A11" s="4" t="s">
        <v>89</v>
      </c>
    </row>
    <row r="12" spans="1:5">
      <c r="A12" s="3" t="s">
        <v>652</v>
      </c>
    </row>
    <row r="13" spans="1:5">
      <c r="A13" s="4" t="s">
        <v>657</v>
      </c>
      <c r="B13" s="5" t="n">
        <v>3427</v>
      </c>
      <c r="C13" s="5" t="n">
        <v>1408</v>
      </c>
      <c r="D13" s="5" t="n">
        <v>4690</v>
      </c>
      <c r="E13" s="5" t="n">
        <v>2610</v>
      </c>
    </row>
    <row r="14" spans="1:5">
      <c r="A14" s="4" t="s">
        <v>90</v>
      </c>
    </row>
    <row r="15" spans="1:5">
      <c r="A15" s="3" t="s">
        <v>652</v>
      </c>
    </row>
    <row r="16" spans="1:5">
      <c r="A16" s="4" t="s">
        <v>657</v>
      </c>
      <c r="B16" s="7" t="n">
        <v>17300</v>
      </c>
      <c r="C16" s="7" t="n">
        <v>11789</v>
      </c>
      <c r="D16" s="7" t="n">
        <v>30291</v>
      </c>
      <c r="E16" s="7" t="n">
        <v>2099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78</v>
      </c>
      <c r="D1" s="2" t="s">
        <v>1</v>
      </c>
    </row>
    <row r="2" spans="1:5">
      <c r="B2" s="2" t="s">
        <v>2</v>
      </c>
      <c r="C2" s="2" t="s">
        <v>79</v>
      </c>
      <c r="D2" s="2" t="s">
        <v>2</v>
      </c>
      <c r="E2" s="2" t="s">
        <v>79</v>
      </c>
    </row>
    <row r="3" spans="1:5">
      <c r="A3" s="3" t="s">
        <v>652</v>
      </c>
    </row>
    <row r="4" spans="1:5">
      <c r="A4" s="4" t="s">
        <v>657</v>
      </c>
      <c r="B4" s="7" t="n">
        <v>23724</v>
      </c>
      <c r="C4" s="7" t="n">
        <v>14438</v>
      </c>
      <c r="D4" s="7" t="n">
        <v>38574</v>
      </c>
      <c r="E4" s="7" t="n">
        <v>25927</v>
      </c>
    </row>
    <row r="5" spans="1:5">
      <c r="A5" s="4" t="s">
        <v>659</v>
      </c>
    </row>
    <row r="6" spans="1:5">
      <c r="A6" s="3" t="s">
        <v>652</v>
      </c>
    </row>
    <row r="7" spans="1:5">
      <c r="A7" s="4" t="s">
        <v>657</v>
      </c>
      <c r="B7" s="5" t="n">
        <v>21225</v>
      </c>
      <c r="C7" s="5" t="n">
        <v>13042</v>
      </c>
      <c r="D7" s="5" t="n">
        <v>34325</v>
      </c>
      <c r="E7" s="5" t="n">
        <v>23431</v>
      </c>
    </row>
    <row r="8" spans="1:5">
      <c r="A8" s="4" t="s">
        <v>660</v>
      </c>
    </row>
    <row r="9" spans="1:5">
      <c r="A9" s="3" t="s">
        <v>652</v>
      </c>
    </row>
    <row r="10" spans="1:5">
      <c r="A10" s="4" t="s">
        <v>657</v>
      </c>
      <c r="B10" s="5" t="n">
        <v>0</v>
      </c>
      <c r="C10" s="5" t="n">
        <v>0</v>
      </c>
      <c r="D10" s="5" t="n">
        <v>0</v>
      </c>
      <c r="E10" s="5" t="n">
        <v>15</v>
      </c>
    </row>
    <row r="11" spans="1:5">
      <c r="A11" s="4" t="s">
        <v>661</v>
      </c>
    </row>
    <row r="12" spans="1:5">
      <c r="A12" s="3" t="s">
        <v>652</v>
      </c>
    </row>
    <row r="13" spans="1:5">
      <c r="A13" s="4" t="s">
        <v>657</v>
      </c>
      <c r="B13" s="5" t="n">
        <v>72</v>
      </c>
      <c r="C13" s="5" t="n">
        <v>59</v>
      </c>
      <c r="D13" s="5" t="n">
        <v>131</v>
      </c>
      <c r="E13" s="5" t="n">
        <v>80</v>
      </c>
    </row>
    <row r="14" spans="1:5">
      <c r="A14" s="4" t="s">
        <v>662</v>
      </c>
    </row>
    <row r="15" spans="1:5">
      <c r="A15" s="3" t="s">
        <v>652</v>
      </c>
    </row>
    <row r="16" spans="1:5">
      <c r="A16" s="4" t="s">
        <v>657</v>
      </c>
      <c r="B16" s="7" t="n">
        <v>2427</v>
      </c>
      <c r="C16" s="7" t="n">
        <v>1337</v>
      </c>
      <c r="D16" s="7" t="n">
        <v>4118</v>
      </c>
      <c r="E16" s="7" t="n">
        <v>240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3</v>
      </c>
      <c r="B1" s="2" t="s">
        <v>78</v>
      </c>
      <c r="D1" s="2" t="s">
        <v>1</v>
      </c>
    </row>
    <row r="2" spans="1:5">
      <c r="B2" s="2" t="s">
        <v>2</v>
      </c>
      <c r="C2" s="2" t="s">
        <v>79</v>
      </c>
      <c r="D2" s="2" t="s">
        <v>2</v>
      </c>
      <c r="E2" s="2" t="s">
        <v>79</v>
      </c>
    </row>
    <row r="3" spans="1:5">
      <c r="A3" s="3" t="s">
        <v>664</v>
      </c>
    </row>
    <row r="4" spans="1:5">
      <c r="A4" s="4" t="s">
        <v>657</v>
      </c>
      <c r="B4" s="7" t="n">
        <v>23724</v>
      </c>
      <c r="C4" s="7" t="n">
        <v>14438</v>
      </c>
      <c r="D4" s="7" t="n">
        <v>38574</v>
      </c>
      <c r="E4" s="7" t="n">
        <v>25927</v>
      </c>
    </row>
    <row r="5" spans="1:5">
      <c r="A5" s="4" t="s">
        <v>665</v>
      </c>
    </row>
    <row r="6" spans="1:5">
      <c r="A6" s="3" t="s">
        <v>664</v>
      </c>
    </row>
    <row r="7" spans="1:5">
      <c r="A7" s="4" t="s">
        <v>657</v>
      </c>
      <c r="B7" s="5" t="n">
        <v>21225</v>
      </c>
      <c r="C7" s="5" t="n">
        <v>13042</v>
      </c>
      <c r="D7" s="5" t="n">
        <v>34325</v>
      </c>
      <c r="E7" s="5" t="n">
        <v>23760</v>
      </c>
    </row>
    <row r="8" spans="1:5">
      <c r="A8" s="4" t="s">
        <v>666</v>
      </c>
    </row>
    <row r="9" spans="1:5">
      <c r="A9" s="3" t="s">
        <v>664</v>
      </c>
    </row>
    <row r="10" spans="1:5">
      <c r="A10" s="4" t="s">
        <v>657</v>
      </c>
      <c r="B10" s="5" t="n">
        <v>21225</v>
      </c>
      <c r="C10" s="5" t="n">
        <v>13042</v>
      </c>
      <c r="D10" s="5" t="n">
        <v>34325</v>
      </c>
      <c r="E10" s="5" t="n">
        <v>23106</v>
      </c>
    </row>
    <row r="11" spans="1:5">
      <c r="A11" s="4" t="s">
        <v>667</v>
      </c>
    </row>
    <row r="12" spans="1:5">
      <c r="A12" s="3" t="s">
        <v>664</v>
      </c>
    </row>
    <row r="13" spans="1:5">
      <c r="A13" s="4" t="s">
        <v>657</v>
      </c>
      <c r="B13" s="5" t="n">
        <v>2499</v>
      </c>
      <c r="C13" s="5" t="n">
        <v>1396</v>
      </c>
      <c r="D13" s="5" t="n">
        <v>4249</v>
      </c>
      <c r="E13" s="5" t="n">
        <v>2821</v>
      </c>
    </row>
    <row r="14" spans="1:5">
      <c r="A14" s="4" t="s">
        <v>668</v>
      </c>
    </row>
    <row r="15" spans="1:5">
      <c r="A15" s="3" t="s">
        <v>664</v>
      </c>
    </row>
    <row r="16" spans="1:5">
      <c r="A16" s="4" t="s">
        <v>657</v>
      </c>
      <c r="B16" s="5" t="n">
        <v>2427</v>
      </c>
      <c r="C16" s="5" t="n">
        <v>1337</v>
      </c>
      <c r="D16" s="5" t="n">
        <v>4118</v>
      </c>
      <c r="E16" s="5" t="n">
        <v>2401</v>
      </c>
    </row>
    <row r="17" spans="1:5">
      <c r="A17" s="4" t="s">
        <v>669</v>
      </c>
    </row>
    <row r="18" spans="1:5">
      <c r="A18" s="3" t="s">
        <v>664</v>
      </c>
    </row>
    <row r="19" spans="1:5">
      <c r="A19" s="4" t="s">
        <v>657</v>
      </c>
      <c r="B19" s="7" t="n">
        <v>0</v>
      </c>
      <c r="C19" s="7" t="n">
        <v>0</v>
      </c>
      <c r="D19" s="7" t="n">
        <v>0</v>
      </c>
      <c r="E19" s="7" t="n">
        <v>-6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r="1" spans="1:2">
      <c r="A1" s="1" t="s">
        <v>670</v>
      </c>
      <c r="B1" s="2" t="s">
        <v>122</v>
      </c>
    </row>
    <row r="2" spans="1:2">
      <c r="A2" s="3" t="s">
        <v>671</v>
      </c>
    </row>
    <row r="3" spans="1:2">
      <c r="A3" s="4" t="s">
        <v>672</v>
      </c>
      <c r="B3" s="5" t="n">
        <v>2545</v>
      </c>
    </row>
    <row r="4" spans="1:2">
      <c r="A4" s="4" t="s">
        <v>673</v>
      </c>
      <c r="B4" s="5" t="n">
        <v>1491</v>
      </c>
    </row>
    <row r="5" spans="1:2">
      <c r="A5" s="4" t="s">
        <v>674</v>
      </c>
      <c r="B5" s="5" t="n">
        <v>-1186</v>
      </c>
    </row>
    <row r="6" spans="1:2">
      <c r="A6" s="4" t="s">
        <v>675</v>
      </c>
      <c r="B6" s="5" t="n">
        <v>-188</v>
      </c>
    </row>
    <row r="7" spans="1:2">
      <c r="A7" s="4" t="s">
        <v>676</v>
      </c>
      <c r="B7" s="5" t="n">
        <v>2662</v>
      </c>
    </row>
    <row r="8" spans="1:2">
      <c r="A8" s="3" t="s">
        <v>677</v>
      </c>
    </row>
    <row r="9" spans="1:2">
      <c r="A9" s="4" t="s">
        <v>678</v>
      </c>
      <c r="B9" s="9" t="n">
        <v>40.96</v>
      </c>
    </row>
    <row r="10" spans="1:2">
      <c r="A10" s="4" t="s">
        <v>679</v>
      </c>
      <c r="B10" s="12" t="n">
        <v>64.8</v>
      </c>
    </row>
    <row r="11" spans="1:2">
      <c r="A11" s="4" t="s">
        <v>680</v>
      </c>
      <c r="B11" s="12" t="n">
        <v>40.08</v>
      </c>
    </row>
    <row r="12" spans="1:2">
      <c r="A12" s="4" t="s">
        <v>681</v>
      </c>
      <c r="B12" s="12" t="n">
        <v>48.16</v>
      </c>
    </row>
    <row r="13" spans="1:2">
      <c r="A13" s="4" t="s">
        <v>682</v>
      </c>
      <c r="B13" s="9" t="n">
        <v>54.2</v>
      </c>
    </row>
    <row r="14" spans="1:2">
      <c r="A14" s="3" t="s">
        <v>683</v>
      </c>
    </row>
    <row r="15" spans="1:2">
      <c r="A15" s="4" t="s">
        <v>684</v>
      </c>
      <c r="B15" s="10" t="n">
        <v>110.7</v>
      </c>
    </row>
    <row r="16" spans="1:2">
      <c r="A16" s="4" t="s">
        <v>685</v>
      </c>
      <c r="B16" s="4" t="s">
        <v>6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7</v>
      </c>
      <c r="B1" s="2" t="s">
        <v>688</v>
      </c>
      <c r="C1" s="2" t="s">
        <v>2</v>
      </c>
      <c r="D1" s="2" t="s">
        <v>28</v>
      </c>
      <c r="E1" s="2" t="s">
        <v>689</v>
      </c>
    </row>
    <row r="2" spans="1:5">
      <c r="A2" s="3" t="s">
        <v>652</v>
      </c>
    </row>
    <row r="3" spans="1:5">
      <c r="A3" s="4" t="s">
        <v>690</v>
      </c>
      <c r="C3" s="4" t="s">
        <v>691</v>
      </c>
    </row>
    <row r="4" spans="1:5">
      <c r="A4" s="4" t="s">
        <v>692</v>
      </c>
      <c r="C4" s="4" t="s">
        <v>473</v>
      </c>
    </row>
    <row r="5" spans="1:5">
      <c r="A5" s="4" t="s">
        <v>693</v>
      </c>
    </row>
    <row r="6" spans="1:5">
      <c r="A6" s="3" t="s">
        <v>652</v>
      </c>
    </row>
    <row r="7" spans="1:5">
      <c r="A7" s="4" t="s">
        <v>653</v>
      </c>
      <c r="E7" s="5" t="n">
        <v>125000</v>
      </c>
    </row>
    <row r="8" spans="1:5">
      <c r="A8" s="4" t="s">
        <v>694</v>
      </c>
      <c r="B8" s="4" t="s">
        <v>695</v>
      </c>
    </row>
    <row r="9" spans="1:5">
      <c r="A9" s="4" t="s">
        <v>696</v>
      </c>
    </row>
    <row r="10" spans="1:5">
      <c r="A10" s="3" t="s">
        <v>652</v>
      </c>
    </row>
    <row r="11" spans="1:5">
      <c r="A11" s="4" t="s">
        <v>653</v>
      </c>
      <c r="D11" s="5" t="n">
        <v>125000</v>
      </c>
    </row>
    <row r="12" spans="1:5">
      <c r="A12" s="4" t="s">
        <v>694</v>
      </c>
      <c r="D12" s="4" t="s">
        <v>69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7</v>
      </c>
      <c r="B1" s="2" t="s">
        <v>1</v>
      </c>
    </row>
    <row r="2" spans="1:3">
      <c r="B2" s="2" t="s">
        <v>2</v>
      </c>
      <c r="C2" s="2" t="s">
        <v>79</v>
      </c>
    </row>
    <row r="3" spans="1:3">
      <c r="A3" s="3" t="s">
        <v>652</v>
      </c>
    </row>
    <row r="4" spans="1:3">
      <c r="A4" s="4" t="s">
        <v>698</v>
      </c>
      <c r="B4" s="5" t="n">
        <v>43</v>
      </c>
      <c r="C4" s="5" t="n">
        <v>82</v>
      </c>
    </row>
    <row r="5" spans="1:3">
      <c r="A5" s="4" t="s">
        <v>699</v>
      </c>
      <c r="B5" s="5" t="n">
        <v>7</v>
      </c>
      <c r="C5" s="5" t="n">
        <v>12</v>
      </c>
    </row>
    <row r="6" spans="1:3">
      <c r="A6" s="4" t="s">
        <v>700</v>
      </c>
      <c r="B6" s="5" t="n">
        <v>5</v>
      </c>
      <c r="C6" s="5" t="n">
        <v>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01</v>
      </c>
      <c r="B1" s="2" t="s">
        <v>78</v>
      </c>
      <c r="D1" s="2" t="s">
        <v>1</v>
      </c>
      <c r="F1" s="2" t="s">
        <v>617</v>
      </c>
    </row>
    <row r="2" spans="1:7">
      <c r="B2" s="2" t="s">
        <v>2</v>
      </c>
      <c r="C2" s="2" t="s">
        <v>79</v>
      </c>
      <c r="D2" s="2" t="s">
        <v>2</v>
      </c>
      <c r="E2" s="2" t="s">
        <v>79</v>
      </c>
      <c r="F2" s="2" t="s">
        <v>28</v>
      </c>
      <c r="G2" s="2" t="s">
        <v>702</v>
      </c>
    </row>
    <row r="3" spans="1:7">
      <c r="A3" s="3" t="s">
        <v>652</v>
      </c>
    </row>
    <row r="4" spans="1:7">
      <c r="A4" s="4" t="s">
        <v>657</v>
      </c>
      <c r="B4" s="7" t="n">
        <v>23724</v>
      </c>
      <c r="C4" s="7" t="n">
        <v>14438</v>
      </c>
      <c r="D4" s="7" t="n">
        <v>38574</v>
      </c>
      <c r="E4" s="7" t="n">
        <v>25927</v>
      </c>
    </row>
    <row r="5" spans="1:7">
      <c r="A5" s="4" t="s">
        <v>703</v>
      </c>
      <c r="B5" s="7" t="n">
        <v>4400</v>
      </c>
      <c r="D5" s="7" t="n">
        <v>4400</v>
      </c>
      <c r="F5" s="7" t="n">
        <v>8000</v>
      </c>
    </row>
    <row r="6" spans="1:7">
      <c r="A6" s="4" t="s">
        <v>704</v>
      </c>
    </row>
    <row r="7" spans="1:7">
      <c r="A7" s="3" t="s">
        <v>652</v>
      </c>
    </row>
    <row r="8" spans="1:7">
      <c r="A8" s="4" t="s">
        <v>657</v>
      </c>
      <c r="F8" s="7" t="n">
        <v>4700</v>
      </c>
    </row>
    <row r="9" spans="1:7">
      <c r="A9" s="4" t="s">
        <v>705</v>
      </c>
      <c r="B9" s="5" t="n">
        <v>74000</v>
      </c>
    </row>
    <row r="10" spans="1:7">
      <c r="A10" s="4" t="s">
        <v>706</v>
      </c>
    </row>
    <row r="11" spans="1:7">
      <c r="A11" s="3" t="s">
        <v>652</v>
      </c>
    </row>
    <row r="12" spans="1:7">
      <c r="A12" s="4" t="s">
        <v>653</v>
      </c>
      <c r="G12" s="5" t="n">
        <v>75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7</v>
      </c>
      <c r="B1" s="2" t="s">
        <v>1</v>
      </c>
    </row>
    <row r="2" spans="1:3">
      <c r="B2" s="2" t="s">
        <v>2</v>
      </c>
      <c r="C2" s="2" t="s">
        <v>79</v>
      </c>
    </row>
    <row r="3" spans="1:3">
      <c r="A3" s="3" t="s">
        <v>708</v>
      </c>
    </row>
    <row r="4" spans="1:3">
      <c r="A4" s="4" t="s">
        <v>709</v>
      </c>
      <c r="B4" s="7" t="n">
        <v>633</v>
      </c>
      <c r="C4" s="7" t="n">
        <v>706</v>
      </c>
    </row>
    <row r="5" spans="1:3">
      <c r="A5" s="4" t="s">
        <v>710</v>
      </c>
      <c r="B5" s="5" t="n">
        <v>105</v>
      </c>
      <c r="C5" s="5" t="n">
        <v>-94</v>
      </c>
    </row>
    <row r="6" spans="1:3">
      <c r="A6" s="4" t="s">
        <v>429</v>
      </c>
      <c r="B6" s="5" t="n">
        <v>-2</v>
      </c>
      <c r="C6" s="5" t="n">
        <v>-1</v>
      </c>
    </row>
    <row r="7" spans="1:3">
      <c r="A7" s="4" t="s">
        <v>711</v>
      </c>
      <c r="B7" s="7" t="n">
        <v>736</v>
      </c>
      <c r="C7" s="7" t="n">
        <v>6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12</v>
      </c>
      <c r="B1" s="2" t="s">
        <v>1</v>
      </c>
    </row>
    <row r="2" spans="1:2">
      <c r="B2" s="2" t="s">
        <v>322</v>
      </c>
    </row>
    <row r="3" spans="1:2">
      <c r="A3" s="3" t="s">
        <v>713</v>
      </c>
    </row>
    <row r="4" spans="1:2">
      <c r="A4" s="4" t="s">
        <v>714</v>
      </c>
      <c r="B4" s="7" t="n">
        <v>1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5</v>
      </c>
      <c r="B1" s="2" t="s">
        <v>78</v>
      </c>
      <c r="D1" s="2" t="s">
        <v>1</v>
      </c>
    </row>
    <row r="2" spans="1:5">
      <c r="B2" s="2" t="s">
        <v>2</v>
      </c>
      <c r="C2" s="2" t="s">
        <v>79</v>
      </c>
      <c r="D2" s="2" t="s">
        <v>2</v>
      </c>
      <c r="E2" s="2" t="s">
        <v>79</v>
      </c>
    </row>
    <row r="3" spans="1:5">
      <c r="A3" s="3" t="s">
        <v>80</v>
      </c>
    </row>
    <row r="4" spans="1:5">
      <c r="A4" s="4" t="s">
        <v>716</v>
      </c>
      <c r="B4" s="7" t="n">
        <v>295882</v>
      </c>
      <c r="C4" s="7" t="n">
        <v>276816</v>
      </c>
      <c r="D4" s="7" t="n">
        <v>565418</v>
      </c>
      <c r="E4" s="7" t="n">
        <v>534209</v>
      </c>
    </row>
    <row r="5" spans="1:5">
      <c r="A5" s="4" t="s">
        <v>83</v>
      </c>
      <c r="B5" s="5" t="n">
        <v>295882</v>
      </c>
      <c r="C5" s="5" t="n">
        <v>276816</v>
      </c>
      <c r="D5" s="5" t="n">
        <v>565418</v>
      </c>
      <c r="E5" s="5" t="n">
        <v>534209</v>
      </c>
    </row>
    <row r="6" spans="1:5">
      <c r="A6" s="3" t="s">
        <v>717</v>
      </c>
    </row>
    <row r="7" spans="1:5">
      <c r="A7" s="4" t="s">
        <v>718</v>
      </c>
      <c r="B7" s="5" t="n">
        <v>20600</v>
      </c>
      <c r="C7" s="5" t="n">
        <v>20100</v>
      </c>
      <c r="D7" s="5" t="n">
        <v>39300</v>
      </c>
      <c r="E7" s="5" t="n">
        <v>37700</v>
      </c>
    </row>
    <row r="8" spans="1:5">
      <c r="A8" s="4" t="s">
        <v>657</v>
      </c>
      <c r="B8" s="5" t="n">
        <v>23724</v>
      </c>
      <c r="C8" s="5" t="n">
        <v>14438</v>
      </c>
      <c r="D8" s="5" t="n">
        <v>38574</v>
      </c>
      <c r="E8" s="5" t="n">
        <v>25927</v>
      </c>
    </row>
    <row r="9" spans="1:5">
      <c r="A9" s="4" t="s">
        <v>92</v>
      </c>
      <c r="B9" s="5" t="n">
        <v>172664</v>
      </c>
      <c r="C9" s="5" t="n">
        <v>162791</v>
      </c>
      <c r="D9" s="5" t="n">
        <v>329417</v>
      </c>
      <c r="E9" s="5" t="n">
        <v>316365</v>
      </c>
    </row>
    <row r="10" spans="1:5">
      <c r="A10" s="4" t="s">
        <v>93</v>
      </c>
      <c r="B10" s="5" t="n">
        <v>3969</v>
      </c>
      <c r="C10" s="5" t="n">
        <v>11470</v>
      </c>
      <c r="D10" s="5" t="n">
        <v>13579</v>
      </c>
      <c r="E10" s="5" t="n">
        <v>12466</v>
      </c>
    </row>
    <row r="11" spans="1:5">
      <c r="A11" s="4" t="s">
        <v>719</v>
      </c>
      <c r="B11" s="5" t="n">
        <v>-11849</v>
      </c>
      <c r="C11" s="5" t="n">
        <v>-16316</v>
      </c>
      <c r="D11" s="5" t="n">
        <v>-19781</v>
      </c>
      <c r="E11" s="5" t="n">
        <v>-30581</v>
      </c>
    </row>
    <row r="12" spans="1:5">
      <c r="A12" s="4" t="s">
        <v>100</v>
      </c>
      <c r="B12" s="5" t="n">
        <v>-7880</v>
      </c>
      <c r="C12" s="5" t="n">
        <v>-4846</v>
      </c>
      <c r="D12" s="5" t="n">
        <v>-6202</v>
      </c>
      <c r="E12" s="5" t="n">
        <v>-18115</v>
      </c>
    </row>
    <row r="13" spans="1:5">
      <c r="A13" s="4" t="s">
        <v>416</v>
      </c>
    </row>
    <row r="14" spans="1:5">
      <c r="A14" s="3" t="s">
        <v>80</v>
      </c>
    </row>
    <row r="15" spans="1:5">
      <c r="A15" s="4" t="s">
        <v>716</v>
      </c>
      <c r="B15" s="5" t="n">
        <v>159557</v>
      </c>
      <c r="C15" s="5" t="n">
        <v>160775</v>
      </c>
      <c r="D15" s="5" t="n">
        <v>306273</v>
      </c>
      <c r="E15" s="5" t="n">
        <v>315593</v>
      </c>
    </row>
    <row r="16" spans="1:5">
      <c r="A16" s="4" t="s">
        <v>83</v>
      </c>
      <c r="B16" s="5" t="n">
        <v>159557</v>
      </c>
      <c r="C16" s="5" t="n">
        <v>160775</v>
      </c>
      <c r="D16" s="5" t="n">
        <v>306273</v>
      </c>
      <c r="E16" s="5" t="n">
        <v>315593</v>
      </c>
    </row>
    <row r="17" spans="1:5">
      <c r="A17" s="3" t="s">
        <v>717</v>
      </c>
    </row>
    <row r="18" spans="1:5">
      <c r="A18" s="4" t="s">
        <v>93</v>
      </c>
      <c r="B18" s="5" t="n">
        <v>56465</v>
      </c>
      <c r="C18" s="5" t="n">
        <v>62441</v>
      </c>
      <c r="D18" s="5" t="n">
        <v>107324</v>
      </c>
      <c r="E18" s="5" t="n">
        <v>127570</v>
      </c>
    </row>
    <row r="19" spans="1:5">
      <c r="A19" s="4" t="s">
        <v>720</v>
      </c>
    </row>
    <row r="20" spans="1:5">
      <c r="A20" s="3" t="s">
        <v>80</v>
      </c>
    </row>
    <row r="21" spans="1:5">
      <c r="A21" s="4" t="s">
        <v>716</v>
      </c>
      <c r="B21" s="5" t="n">
        <v>160185</v>
      </c>
      <c r="C21" s="5" t="n">
        <v>168479</v>
      </c>
      <c r="D21" s="5" t="n">
        <v>307582</v>
      </c>
      <c r="E21" s="5" t="n">
        <v>335112</v>
      </c>
    </row>
    <row r="22" spans="1:5">
      <c r="A22" s="4" t="s">
        <v>83</v>
      </c>
      <c r="B22" s="5" t="n">
        <v>160185</v>
      </c>
      <c r="C22" s="5" t="n">
        <v>168479</v>
      </c>
      <c r="D22" s="5" t="n">
        <v>307582</v>
      </c>
      <c r="E22" s="5" t="n">
        <v>335112</v>
      </c>
    </row>
    <row r="23" spans="1:5">
      <c r="A23" s="4" t="s">
        <v>721</v>
      </c>
    </row>
    <row r="24" spans="1:5">
      <c r="A24" s="3" t="s">
        <v>80</v>
      </c>
    </row>
    <row r="25" spans="1:5">
      <c r="A25" s="4" t="s">
        <v>722</v>
      </c>
      <c r="B25" s="5" t="n">
        <v>-628</v>
      </c>
      <c r="C25" s="5" t="n">
        <v>-7704</v>
      </c>
      <c r="D25" s="5" t="n">
        <v>-1309</v>
      </c>
      <c r="E25" s="5" t="n">
        <v>-19519</v>
      </c>
    </row>
    <row r="26" spans="1:5">
      <c r="A26" s="4" t="s">
        <v>417</v>
      </c>
    </row>
    <row r="27" spans="1:5">
      <c r="A27" s="3" t="s">
        <v>80</v>
      </c>
    </row>
    <row r="28" spans="1:5">
      <c r="A28" s="4" t="s">
        <v>716</v>
      </c>
      <c r="B28" s="5" t="n">
        <v>106697</v>
      </c>
      <c r="C28" s="5" t="n">
        <v>86990</v>
      </c>
      <c r="D28" s="5" t="n">
        <v>198148</v>
      </c>
      <c r="E28" s="5" t="n">
        <v>163125</v>
      </c>
    </row>
    <row r="29" spans="1:5">
      <c r="A29" s="4" t="s">
        <v>83</v>
      </c>
      <c r="B29" s="5" t="n">
        <v>106697</v>
      </c>
      <c r="C29" s="5" t="n">
        <v>86990</v>
      </c>
      <c r="D29" s="5" t="n">
        <v>198148</v>
      </c>
      <c r="E29" s="5" t="n">
        <v>163125</v>
      </c>
    </row>
    <row r="30" spans="1:5">
      <c r="A30" s="3" t="s">
        <v>717</v>
      </c>
    </row>
    <row r="31" spans="1:5">
      <c r="A31" s="4" t="s">
        <v>93</v>
      </c>
      <c r="B31" s="5" t="n">
        <v>34100</v>
      </c>
      <c r="C31" s="5" t="n">
        <v>27836</v>
      </c>
      <c r="D31" s="5" t="n">
        <v>64407</v>
      </c>
      <c r="E31" s="5" t="n">
        <v>47472</v>
      </c>
    </row>
    <row r="32" spans="1:5">
      <c r="A32" s="4" t="s">
        <v>723</v>
      </c>
    </row>
    <row r="33" spans="1:5">
      <c r="A33" s="3" t="s">
        <v>80</v>
      </c>
    </row>
    <row r="34" spans="1:5">
      <c r="A34" s="4" t="s">
        <v>716</v>
      </c>
      <c r="B34" s="5" t="n">
        <v>107286</v>
      </c>
      <c r="C34" s="5" t="n">
        <v>87198</v>
      </c>
      <c r="D34" s="5" t="n">
        <v>198877</v>
      </c>
      <c r="E34" s="5" t="n">
        <v>163447</v>
      </c>
    </row>
    <row r="35" spans="1:5">
      <c r="A35" s="4" t="s">
        <v>83</v>
      </c>
      <c r="B35" s="5" t="n">
        <v>107286</v>
      </c>
      <c r="C35" s="5" t="n">
        <v>87198</v>
      </c>
      <c r="D35" s="5" t="n">
        <v>198877</v>
      </c>
      <c r="E35" s="5" t="n">
        <v>163447</v>
      </c>
    </row>
    <row r="36" spans="1:5">
      <c r="A36" s="4" t="s">
        <v>724</v>
      </c>
    </row>
    <row r="37" spans="1:5">
      <c r="A37" s="3" t="s">
        <v>80</v>
      </c>
    </row>
    <row r="38" spans="1:5">
      <c r="A38" s="4" t="s">
        <v>722</v>
      </c>
      <c r="B38" s="5" t="n">
        <v>-589</v>
      </c>
      <c r="C38" s="5" t="n">
        <v>-208</v>
      </c>
      <c r="D38" s="5" t="n">
        <v>-729</v>
      </c>
      <c r="E38" s="5" t="n">
        <v>-322</v>
      </c>
    </row>
    <row r="39" spans="1:5">
      <c r="A39" s="4" t="s">
        <v>418</v>
      </c>
    </row>
    <row r="40" spans="1:5">
      <c r="A40" s="3" t="s">
        <v>80</v>
      </c>
    </row>
    <row r="41" spans="1:5">
      <c r="A41" s="4" t="s">
        <v>716</v>
      </c>
      <c r="B41" s="5" t="n">
        <v>29628</v>
      </c>
      <c r="C41" s="5" t="n">
        <v>29051</v>
      </c>
      <c r="D41" s="5" t="n">
        <v>60997</v>
      </c>
      <c r="E41" s="5" t="n">
        <v>55491</v>
      </c>
    </row>
    <row r="42" spans="1:5">
      <c r="A42" s="4" t="s">
        <v>83</v>
      </c>
      <c r="B42" s="5" t="n">
        <v>29628</v>
      </c>
      <c r="C42" s="5" t="n">
        <v>29051</v>
      </c>
      <c r="D42" s="5" t="n">
        <v>60997</v>
      </c>
      <c r="E42" s="5" t="n">
        <v>55491</v>
      </c>
    </row>
    <row r="43" spans="1:5">
      <c r="A43" s="3" t="s">
        <v>717</v>
      </c>
    </row>
    <row r="44" spans="1:5">
      <c r="A44" s="4" t="s">
        <v>93</v>
      </c>
      <c r="B44" s="5" t="n">
        <v>7891</v>
      </c>
      <c r="C44" s="5" t="n">
        <v>8367</v>
      </c>
      <c r="D44" s="5" t="n">
        <v>18086</v>
      </c>
      <c r="E44" s="5" t="n">
        <v>13607</v>
      </c>
    </row>
    <row r="45" spans="1:5">
      <c r="A45" s="4" t="s">
        <v>725</v>
      </c>
    </row>
    <row r="46" spans="1:5">
      <c r="A46" s="3" t="s">
        <v>80</v>
      </c>
    </row>
    <row r="47" spans="1:5">
      <c r="A47" s="4" t="s">
        <v>716</v>
      </c>
      <c r="B47" s="5" t="n">
        <v>29628</v>
      </c>
      <c r="C47" s="5" t="n">
        <v>29051</v>
      </c>
      <c r="D47" s="5" t="n">
        <v>60997</v>
      </c>
      <c r="E47" s="5" t="n">
        <v>55491</v>
      </c>
    </row>
    <row r="48" spans="1:5">
      <c r="A48" s="4" t="s">
        <v>83</v>
      </c>
      <c r="B48" s="5" t="n">
        <v>29628</v>
      </c>
      <c r="C48" s="5" t="n">
        <v>29051</v>
      </c>
      <c r="D48" s="5" t="n">
        <v>60997</v>
      </c>
      <c r="E48" s="5" t="n">
        <v>55491</v>
      </c>
    </row>
    <row r="49" spans="1:5">
      <c r="A49" s="4" t="s">
        <v>726</v>
      </c>
    </row>
    <row r="50" spans="1:5">
      <c r="A50" s="3" t="s">
        <v>80</v>
      </c>
    </row>
    <row r="51" spans="1:5">
      <c r="A51" s="4" t="s">
        <v>722</v>
      </c>
      <c r="B51" s="5" t="n">
        <v>0</v>
      </c>
      <c r="C51" s="5" t="n">
        <v>0</v>
      </c>
      <c r="D51" s="5" t="n">
        <v>0</v>
      </c>
      <c r="E51" s="5" t="n">
        <v>0</v>
      </c>
    </row>
    <row r="52" spans="1:5">
      <c r="A52" s="4" t="s">
        <v>727</v>
      </c>
    </row>
    <row r="53" spans="1:5">
      <c r="A53" s="3" t="s">
        <v>717</v>
      </c>
    </row>
    <row r="54" spans="1:5">
      <c r="A54" s="4" t="s">
        <v>93</v>
      </c>
      <c r="B54" s="5" t="n">
        <v>98456</v>
      </c>
      <c r="C54" s="5" t="n">
        <v>98644</v>
      </c>
      <c r="D54" s="5" t="n">
        <v>189817</v>
      </c>
      <c r="E54" s="5" t="n">
        <v>188649</v>
      </c>
    </row>
    <row r="55" spans="1:5">
      <c r="A55" s="4" t="s">
        <v>728</v>
      </c>
    </row>
    <row r="56" spans="1:5">
      <c r="A56" s="3" t="s">
        <v>717</v>
      </c>
    </row>
    <row r="57" spans="1:5">
      <c r="A57" s="4" t="s">
        <v>718</v>
      </c>
      <c r="B57" s="5" t="n">
        <v>20589</v>
      </c>
      <c r="C57" s="5" t="n">
        <v>20118</v>
      </c>
      <c r="D57" s="5" t="n">
        <v>39306</v>
      </c>
      <c r="E57" s="5" t="n">
        <v>37679</v>
      </c>
    </row>
    <row r="58" spans="1:5">
      <c r="A58" s="4" t="s">
        <v>657</v>
      </c>
      <c r="B58" s="5" t="n">
        <v>23724</v>
      </c>
      <c r="C58" s="5" t="n">
        <v>14438</v>
      </c>
      <c r="D58" s="5" t="n">
        <v>38574</v>
      </c>
      <c r="E58" s="5" t="n">
        <v>25927</v>
      </c>
    </row>
    <row r="59" spans="1:5">
      <c r="A59" s="4" t="s">
        <v>729</v>
      </c>
      <c r="B59" s="5" t="n">
        <v>50174</v>
      </c>
      <c r="C59" s="5" t="n">
        <v>52618</v>
      </c>
      <c r="D59" s="5" t="n">
        <v>98358</v>
      </c>
      <c r="E59" s="5" t="n">
        <v>112577</v>
      </c>
    </row>
    <row r="60" spans="1:5">
      <c r="A60" s="4" t="s">
        <v>92</v>
      </c>
      <c r="B60" s="7" t="n">
        <v>94487</v>
      </c>
      <c r="C60" s="7" t="n">
        <v>87174</v>
      </c>
      <c r="D60" s="7" t="n">
        <v>176238</v>
      </c>
      <c r="E60" s="7" t="n">
        <v>17618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IGNI</vt:lpstr>
      <vt:lpstr>NET (LOSS) INCOME PER COMMON SH</vt:lpstr>
      <vt:lpstr>CASH, CASH EQUIVALENTS AND SHOR</vt:lpstr>
      <vt:lpstr>BUSINESS COMBINATIONS</vt:lpstr>
      <vt:lpstr>INTANGIBLE ASSETS AND GOODWILL</vt:lpstr>
      <vt:lpstr>LONG-TERM DEBT</vt:lpstr>
      <vt:lpstr>SUPPLEMENTAL CONDENSED CONSOLID</vt:lpstr>
      <vt:lpstr>STOCKHOLDERS' EQUITY</vt:lpstr>
      <vt:lpstr>INCOME TAXES</vt:lpstr>
      <vt:lpstr>FAIR VALUE MEASUREMENTS</vt:lpstr>
      <vt:lpstr>DERIVATIVE FINANCIAL INSTRUMENT</vt:lpstr>
      <vt:lpstr>STOCK-BASED COMPENSATION</vt:lpstr>
      <vt:lpstr>COMMITMENTS AND CONTINGENCIES</vt:lpstr>
      <vt:lpstr>SEGMENT INFORMATION</vt:lpstr>
      <vt:lpstr>BASIS OF PRESENTATION AND SIG22</vt:lpstr>
      <vt:lpstr>NET (LOSS) INCOME PER COMMON 23</vt:lpstr>
      <vt:lpstr>CASH, CASH EQUIVALENTS AND SH24</vt:lpstr>
      <vt:lpstr>BUSINESS COMBINATIONS (Tables)</vt:lpstr>
      <vt:lpstr>INTANGIBLE ASSETS AND GOODWILL </vt:lpstr>
      <vt:lpstr>LONG-TERM DEBT (Tables)</vt:lpstr>
      <vt:lpstr>SUPPLEMENTAL CONDENSED CONSOL28</vt:lpstr>
      <vt:lpstr>STOCKHOLDERS' EQUITY (Tables)</vt:lpstr>
      <vt:lpstr>FAIR VALUE MEASUREMENTS (Tables</vt:lpstr>
      <vt:lpstr>DERIVATIVE FINANCIAL INSTRUME31</vt:lpstr>
      <vt:lpstr>STOCK-BASED COMPENSATION (Table</vt:lpstr>
      <vt:lpstr>COMMITMENTS AND CONTINGENCIES C</vt:lpstr>
      <vt:lpstr>SEGMENT INFORMATION (Tables)</vt:lpstr>
      <vt:lpstr>BASIS OF PRESENTATION AND SIG35</vt:lpstr>
      <vt:lpstr>BASIS OF PRESENTATION AND SIG36</vt:lpstr>
      <vt:lpstr>NET (LOSS) INCOME PER COMMON 37</vt:lpstr>
      <vt:lpstr>NET (LOSS) INCOME PER COMMON 38</vt:lpstr>
      <vt:lpstr>NET (LOSS) INCOME PER COMMON 39</vt:lpstr>
      <vt:lpstr>CASH, CASH EQUIVALENTS AND SH40</vt:lpstr>
      <vt:lpstr>BUSINESS COMBINATIONS BUSINESS </vt:lpstr>
      <vt:lpstr>BUSINESS COMBINATIONS BUSINES42</vt:lpstr>
      <vt:lpstr>BUSINESS COMBINATIONS BUSINES43</vt:lpstr>
      <vt:lpstr>BUSINESS COMBINATIONS BUSINES44</vt:lpstr>
      <vt:lpstr>INTANGIBLE ASSETS AND GOODWIL45</vt:lpstr>
      <vt:lpstr>INTANGIBLE ASSETS AND GOODWIL46</vt:lpstr>
      <vt:lpstr>INTANGIBLE ASSETS AND GOODWIL47</vt:lpstr>
      <vt:lpstr>INTANGIBLE ASSETS AND GOODWIL48</vt:lpstr>
      <vt:lpstr>INTANGIBLE ASSETS AND GOODWIL49</vt:lpstr>
      <vt:lpstr>LONG-TERM DEBT - SUMMARY (Detai</vt:lpstr>
      <vt:lpstr>LONG-TERM DEBT - 1.50% CONVERTI</vt:lpstr>
      <vt:lpstr>LONG-TERM DEBT - NOTE HEDGES AN</vt:lpstr>
      <vt:lpstr>LONG-TERM DEBT - CREDIT AGREEME</vt:lpstr>
      <vt:lpstr>LONG-TERM DEBT - CREDIT AGREE54</vt:lpstr>
      <vt:lpstr>LONG-TERM DEBT - CREDIT AGREE55</vt:lpstr>
      <vt:lpstr>LONG-TERM DEBT - CREDIT AGREE56</vt:lpstr>
      <vt:lpstr>LONG-TERM DEBT - DEBT FEES (Det</vt:lpstr>
      <vt:lpstr>LONG-TERM DEBT - EARLY PARTIAL </vt:lpstr>
      <vt:lpstr>LONG-TERM DEBT - FUTURE AMORTIZ</vt:lpstr>
      <vt:lpstr>LONG-TERM DEBT - INTEREST EXPEN</vt:lpstr>
      <vt:lpstr>SUPPLEMENTAL CONDENSED CONSOL61</vt:lpstr>
      <vt:lpstr>SUPPLEMENTAL CONDENSED CONSOL62</vt:lpstr>
      <vt:lpstr>SUPPLEMENTAL CONDENSED CONSOL63</vt:lpstr>
      <vt:lpstr>STOCKHOLDERS' EQUITY STOCKHOLDE</vt:lpstr>
      <vt:lpstr>STOCKHOLDERS' EQUITY - TREASURY</vt:lpstr>
      <vt:lpstr>STOCKHOLDERS' EQUITY STOCKHOL66</vt:lpstr>
      <vt:lpstr>STOCKHOLDERS' EQUITY STOCKHOL67</vt:lpstr>
      <vt:lpstr>INCOME TAXES INCOME TAXES - PRO</vt:lpstr>
      <vt:lpstr>INCOME TAXES INCOME TAXES - UNR</vt:lpstr>
      <vt:lpstr>FAIR VALUE MEASUREMENTS - FAIR </vt:lpstr>
      <vt:lpstr>FAIR VALUE MEASUREMENTS - CONTI</vt:lpstr>
      <vt:lpstr>FAIR VALUE MEASUREMENTS - OTHER</vt:lpstr>
      <vt:lpstr>DERIVATIVE FINANCIAL INSTRUME73</vt:lpstr>
      <vt:lpstr>DERIVATIVE FINANCIAL INSTRUME74</vt:lpstr>
      <vt:lpstr>DERIVATIVE FINANCIAL INSTRUME75</vt:lpstr>
      <vt:lpstr>STOCK-BASED COMPENSATION STOCK-</vt:lpstr>
      <vt:lpstr>STOCK-BASED COMPENSATION STOC77</vt:lpstr>
      <vt:lpstr>STOCK-BASED COMPENSATION STOC78</vt:lpstr>
      <vt:lpstr>STOCK-BASED COMPENSATION - STOC</vt:lpstr>
      <vt:lpstr>STOCK-BASED COMPENSATION STOC80</vt:lpstr>
      <vt:lpstr>STOCK-BASED COMPENSATION STOC81</vt:lpstr>
      <vt:lpstr>STOCK-BASED COMPENSATION STOC82</vt:lpstr>
      <vt:lpstr>STOCK-BASED COMPENSATION STOC83</vt:lpstr>
      <vt:lpstr>COMMITMENTS AND CONTINGENCIES84</vt:lpstr>
      <vt:lpstr>COMMITMENTS AND CONTINGENCIES85</vt:lpstr>
      <vt:lpstr>SEGMENT INFORMATION - SEGMENT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17:18:47Z</dcterms:created>
  <dcterms:modified xmlns:dcterms="http://purl.org/dc/terms/" xmlns:xsi="http://www.w3.org/2001/XMLSchema-instance" xsi:type="dcterms:W3CDTF">2015-09-02T17:18:47Z</dcterms:modified>
  <dc:title xmlns:dc="http://purl.org/dc/elements/1.1/">Untitled</dc:title>
  <dc:description xmlns:dc="http://purl.org/dc/elements/1.1/"/>
  <dc:subject xmlns:dc="http://purl.org/dc/elements/1.1/"/>
  <cp:keywords/>
  <cp:category/>
</cp:coreProperties>
</file>